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 P" sheetId="4" state="visible" r:id="rId4"/>
    <sheet xmlns:r="http://schemas.openxmlformats.org/officeDocument/2006/relationships" name="Consolidated Statement of Opera" sheetId="5" state="visible" r:id="rId5"/>
    <sheet xmlns:r="http://schemas.openxmlformats.org/officeDocument/2006/relationships" name="Statements of Changes in Shareh" sheetId="6" state="visible" r:id="rId6"/>
    <sheet xmlns:r="http://schemas.openxmlformats.org/officeDocument/2006/relationships" name="Statements of Changes in Shar_2" sheetId="7" state="visible" r:id="rId7"/>
    <sheet xmlns:r="http://schemas.openxmlformats.org/officeDocument/2006/relationships" name="Consolidated Statements of Cash" sheetId="8" state="visible" r:id="rId8"/>
    <sheet xmlns:r="http://schemas.openxmlformats.org/officeDocument/2006/relationships" name="Consolidated Statement of Ope_2"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Business combination" sheetId="12" state="visible" r:id="rId12"/>
    <sheet xmlns:r="http://schemas.openxmlformats.org/officeDocument/2006/relationships" name="Intangible assets, net" sheetId="13" state="visible" r:id="rId13"/>
    <sheet xmlns:r="http://schemas.openxmlformats.org/officeDocument/2006/relationships" name="Short-term deposits" sheetId="14" state="visible" r:id="rId14"/>
    <sheet xmlns:r="http://schemas.openxmlformats.org/officeDocument/2006/relationships" name="Prepaid expenses and other curr" sheetId="15" state="visible" r:id="rId15"/>
    <sheet xmlns:r="http://schemas.openxmlformats.org/officeDocument/2006/relationships" name="Inventories" sheetId="16" state="visible" r:id="rId16"/>
    <sheet xmlns:r="http://schemas.openxmlformats.org/officeDocument/2006/relationships" name="Property and equipment, net" sheetId="17" state="visible" r:id="rId17"/>
    <sheet xmlns:r="http://schemas.openxmlformats.org/officeDocument/2006/relationships" name="Other accounts payable and accr" sheetId="18" state="visible" r:id="rId18"/>
    <sheet xmlns:r="http://schemas.openxmlformats.org/officeDocument/2006/relationships" name="Commitments" sheetId="19" state="visible" r:id="rId19"/>
    <sheet xmlns:r="http://schemas.openxmlformats.org/officeDocument/2006/relationships" name="Liability for employees severan" sheetId="20" state="visible" r:id="rId20"/>
    <sheet xmlns:r="http://schemas.openxmlformats.org/officeDocument/2006/relationships" name="Shareholders_ equity (deficienc" sheetId="21" state="visible" r:id="rId21"/>
    <sheet xmlns:r="http://schemas.openxmlformats.org/officeDocument/2006/relationships" name="Net income (loss) per share" sheetId="22" state="visible" r:id="rId22"/>
    <sheet xmlns:r="http://schemas.openxmlformats.org/officeDocument/2006/relationships" name="Revenues" sheetId="23" state="visible" r:id="rId23"/>
    <sheet xmlns:r="http://schemas.openxmlformats.org/officeDocument/2006/relationships" name="Cost of revenues" sheetId="24" state="visible" r:id="rId24"/>
    <sheet xmlns:r="http://schemas.openxmlformats.org/officeDocument/2006/relationships" name="Sales and marketing" sheetId="25" state="visible" r:id="rId25"/>
    <sheet xmlns:r="http://schemas.openxmlformats.org/officeDocument/2006/relationships" name="Research and development" sheetId="26" state="visible" r:id="rId26"/>
    <sheet xmlns:r="http://schemas.openxmlformats.org/officeDocument/2006/relationships" name="General and administrative" sheetId="27" state="visible" r:id="rId27"/>
    <sheet xmlns:r="http://schemas.openxmlformats.org/officeDocument/2006/relationships" name="Financial income, net" sheetId="28" state="visible" r:id="rId28"/>
    <sheet xmlns:r="http://schemas.openxmlformats.org/officeDocument/2006/relationships" name="Dividend distribution" sheetId="29" state="visible" r:id="rId29"/>
    <sheet xmlns:r="http://schemas.openxmlformats.org/officeDocument/2006/relationships" name="Transactions and Balances_with " sheetId="30" state="visible" r:id="rId30"/>
    <sheet xmlns:r="http://schemas.openxmlformats.org/officeDocument/2006/relationships" name="Taxes on income"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combination (Tables)" sheetId="34" state="visible" r:id="rId34"/>
    <sheet xmlns:r="http://schemas.openxmlformats.org/officeDocument/2006/relationships" name="Intangible assets, net (Tables)" sheetId="35" state="visible" r:id="rId35"/>
    <sheet xmlns:r="http://schemas.openxmlformats.org/officeDocument/2006/relationships" name="Prepaid expenses and other cu_2" sheetId="36" state="visible" r:id="rId36"/>
    <sheet xmlns:r="http://schemas.openxmlformats.org/officeDocument/2006/relationships" name="Inventories (Tables)" sheetId="37" state="visible" r:id="rId37"/>
    <sheet xmlns:r="http://schemas.openxmlformats.org/officeDocument/2006/relationships" name="Property and equipment, net (Ta" sheetId="38" state="visible" r:id="rId38"/>
    <sheet xmlns:r="http://schemas.openxmlformats.org/officeDocument/2006/relationships" name="Other accounts payable and ac_2" sheetId="39" state="visible" r:id="rId39"/>
    <sheet xmlns:r="http://schemas.openxmlformats.org/officeDocument/2006/relationships" name="Commitments (Tables)" sheetId="40" state="visible" r:id="rId40"/>
    <sheet xmlns:r="http://schemas.openxmlformats.org/officeDocument/2006/relationships" name="Shareholders_ equity (deficie_2" sheetId="41" state="visible" r:id="rId41"/>
    <sheet xmlns:r="http://schemas.openxmlformats.org/officeDocument/2006/relationships" name="Net income (loss) per share (Ta" sheetId="42" state="visible" r:id="rId42"/>
    <sheet xmlns:r="http://schemas.openxmlformats.org/officeDocument/2006/relationships" name="Revenues (Tables)" sheetId="43" state="visible" r:id="rId43"/>
    <sheet xmlns:r="http://schemas.openxmlformats.org/officeDocument/2006/relationships" name="Cost of revenues (Tables)" sheetId="44" state="visible" r:id="rId44"/>
    <sheet xmlns:r="http://schemas.openxmlformats.org/officeDocument/2006/relationships" name="Sales and marketing (Tables)" sheetId="45" state="visible" r:id="rId45"/>
    <sheet xmlns:r="http://schemas.openxmlformats.org/officeDocument/2006/relationships" name="Research and development (Table" sheetId="46" state="visible" r:id="rId46"/>
    <sheet xmlns:r="http://schemas.openxmlformats.org/officeDocument/2006/relationships" name="General and administrative (Tab" sheetId="47" state="visible" r:id="rId47"/>
    <sheet xmlns:r="http://schemas.openxmlformats.org/officeDocument/2006/relationships" name="Financial income, net (Tables)" sheetId="48" state="visible" r:id="rId48"/>
    <sheet xmlns:r="http://schemas.openxmlformats.org/officeDocument/2006/relationships" name="Transactions and Balances_wit_2" sheetId="49" state="visible" r:id="rId49"/>
    <sheet xmlns:r="http://schemas.openxmlformats.org/officeDocument/2006/relationships" name="Taxes on income (Tables)" sheetId="50" state="visible" r:id="rId50"/>
    <sheet xmlns:r="http://schemas.openxmlformats.org/officeDocument/2006/relationships" name="General (Detail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Summary of Significant Accou_11" sheetId="59" state="visible" r:id="rId59"/>
    <sheet xmlns:r="http://schemas.openxmlformats.org/officeDocument/2006/relationships" name="Summary of Significant Accou_12" sheetId="60" state="visible" r:id="rId60"/>
    <sheet xmlns:r="http://schemas.openxmlformats.org/officeDocument/2006/relationships" name="Summary of Significant Accou_13" sheetId="61" state="visible" r:id="rId61"/>
    <sheet xmlns:r="http://schemas.openxmlformats.org/officeDocument/2006/relationships" name="Summary of Significant Accou_14" sheetId="62" state="visible" r:id="rId62"/>
    <sheet xmlns:r="http://schemas.openxmlformats.org/officeDocument/2006/relationships" name="Summary of Significant Accou_15" sheetId="63" state="visible" r:id="rId63"/>
    <sheet xmlns:r="http://schemas.openxmlformats.org/officeDocument/2006/relationships" name="Summary of Significant Accou_16" sheetId="64" state="visible" r:id="rId64"/>
    <sheet xmlns:r="http://schemas.openxmlformats.org/officeDocument/2006/relationships" name="Summary of Significant Accou_17" sheetId="65" state="visible" r:id="rId65"/>
    <sheet xmlns:r="http://schemas.openxmlformats.org/officeDocument/2006/relationships" name="Summary of Significant Accou_18" sheetId="66" state="visible" r:id="rId66"/>
    <sheet xmlns:r="http://schemas.openxmlformats.org/officeDocument/2006/relationships" name="Summary of Significant Accou_19" sheetId="67" state="visible" r:id="rId67"/>
    <sheet xmlns:r="http://schemas.openxmlformats.org/officeDocument/2006/relationships" name="Summary of Significant Accou_20" sheetId="68" state="visible" r:id="rId68"/>
    <sheet xmlns:r="http://schemas.openxmlformats.org/officeDocument/2006/relationships" name="Business combination - Narrativ" sheetId="69" state="visible" r:id="rId69"/>
    <sheet xmlns:r="http://schemas.openxmlformats.org/officeDocument/2006/relationships" name="Business combination - Schedule" sheetId="70" state="visible" r:id="rId70"/>
    <sheet xmlns:r="http://schemas.openxmlformats.org/officeDocument/2006/relationships" name="Business combination - Intangib" sheetId="71" state="visible" r:id="rId71"/>
    <sheet xmlns:r="http://schemas.openxmlformats.org/officeDocument/2006/relationships" name="Intangible assets, net - Schedu" sheetId="72" state="visible" r:id="rId72"/>
    <sheet xmlns:r="http://schemas.openxmlformats.org/officeDocument/2006/relationships" name="Intangible assets, net - Sche_2" sheetId="73" state="visible" r:id="rId73"/>
    <sheet xmlns:r="http://schemas.openxmlformats.org/officeDocument/2006/relationships" name="Short-term deposits (Details)" sheetId="74" state="visible" r:id="rId74"/>
    <sheet xmlns:r="http://schemas.openxmlformats.org/officeDocument/2006/relationships" name="Prepaid expenses and other cu_3" sheetId="75" state="visible" r:id="rId75"/>
    <sheet xmlns:r="http://schemas.openxmlformats.org/officeDocument/2006/relationships" name="Inventories - Schedule of Inven" sheetId="76" state="visible" r:id="rId76"/>
    <sheet xmlns:r="http://schemas.openxmlformats.org/officeDocument/2006/relationships" name="Property and equipment, net (De" sheetId="77" state="visible" r:id="rId77"/>
    <sheet xmlns:r="http://schemas.openxmlformats.org/officeDocument/2006/relationships" name="Other accounts payable and ac_3" sheetId="78" state="visible" r:id="rId78"/>
    <sheet xmlns:r="http://schemas.openxmlformats.org/officeDocument/2006/relationships" name="Commitments - Operating Lease C" sheetId="79" state="visible" r:id="rId79"/>
    <sheet xmlns:r="http://schemas.openxmlformats.org/officeDocument/2006/relationships" name="Liability for employees sever_2" sheetId="80" state="visible" r:id="rId80"/>
    <sheet xmlns:r="http://schemas.openxmlformats.org/officeDocument/2006/relationships" name="Shareholders_ equity (deficie_3" sheetId="81" state="visible" r:id="rId81"/>
    <sheet xmlns:r="http://schemas.openxmlformats.org/officeDocument/2006/relationships" name="Shareholders_ equity (deficie_4" sheetId="82" state="visible" r:id="rId82"/>
    <sheet xmlns:r="http://schemas.openxmlformats.org/officeDocument/2006/relationships" name="Shareholders_ equity (deficie_5" sheetId="83" state="visible" r:id="rId83"/>
    <sheet xmlns:r="http://schemas.openxmlformats.org/officeDocument/2006/relationships" name="Shareholders_ equity (deficie_6" sheetId="84" state="visible" r:id="rId84"/>
    <sheet xmlns:r="http://schemas.openxmlformats.org/officeDocument/2006/relationships" name="Shareholders_ equity (deficie_7" sheetId="85" state="visible" r:id="rId85"/>
    <sheet xmlns:r="http://schemas.openxmlformats.org/officeDocument/2006/relationships" name="Net income (loss) per share (De" sheetId="86" state="visible" r:id="rId86"/>
    <sheet xmlns:r="http://schemas.openxmlformats.org/officeDocument/2006/relationships" name="Revenues (Details)" sheetId="87" state="visible" r:id="rId87"/>
    <sheet xmlns:r="http://schemas.openxmlformats.org/officeDocument/2006/relationships" name="Cost of revenues (Details)" sheetId="88" state="visible" r:id="rId88"/>
    <sheet xmlns:r="http://schemas.openxmlformats.org/officeDocument/2006/relationships" name="Sales and marketing (Details)" sheetId="89" state="visible" r:id="rId89"/>
    <sheet xmlns:r="http://schemas.openxmlformats.org/officeDocument/2006/relationships" name="Research and development (Detai" sheetId="90" state="visible" r:id="rId90"/>
    <sheet xmlns:r="http://schemas.openxmlformats.org/officeDocument/2006/relationships" name="General and administrative (Det" sheetId="91" state="visible" r:id="rId91"/>
    <sheet xmlns:r="http://schemas.openxmlformats.org/officeDocument/2006/relationships" name="Financial income, net (Details)" sheetId="92" state="visible" r:id="rId92"/>
    <sheet xmlns:r="http://schemas.openxmlformats.org/officeDocument/2006/relationships" name="Dividend distribution (Details)" sheetId="93" state="visible" r:id="rId93"/>
    <sheet xmlns:r="http://schemas.openxmlformats.org/officeDocument/2006/relationships" name="Transactions and Balances_wit_3" sheetId="94" state="visible" r:id="rId94"/>
    <sheet xmlns:r="http://schemas.openxmlformats.org/officeDocument/2006/relationships" name="Taxes on income - Narrative (De" sheetId="95" state="visible" r:id="rId95"/>
    <sheet xmlns:r="http://schemas.openxmlformats.org/officeDocument/2006/relationships" name="Taxes on income - Significant C" sheetId="96" state="visible" r:id="rId96"/>
    <sheet xmlns:r="http://schemas.openxmlformats.org/officeDocument/2006/relationships" name="Taxes on income - Schedule of I" sheetId="97" state="visible" r:id="rId97"/>
    <sheet xmlns:r="http://schemas.openxmlformats.org/officeDocument/2006/relationships" name="Taxes on income - Schedule of_2" sheetId="98" state="visible" r:id="rId98"/>
    <sheet xmlns:r="http://schemas.openxmlformats.org/officeDocument/2006/relationships" name="Taxes on income - Schedule of_3" sheetId="99" state="visible" r:id="rId99"/>
    <sheet xmlns:r="http://schemas.openxmlformats.org/officeDocument/2006/relationships" name="Taxes on income - Schedule of U"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00_);(#,##0.0000)"/>
    <numFmt numFmtId="168" formatCode="_(&quot;₪ &quot;#,##0.00_);_(&quot;₪ &quot;(#,##0.00)"/>
    <numFmt numFmtId="169" formatCode="#,##0.0_);(#,##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2" customWidth="1" min="1" max="1"/>
    <col width="39" customWidth="1" min="2" max="2"/>
    <col width="14" customWidth="1" min="3" max="3"/>
  </cols>
  <sheetData>
    <row r="1">
      <c r="A1" s="1" t="inlineStr">
        <is>
          <t>Cover - shares</t>
        </is>
      </c>
      <c r="B1" s="2" t="inlineStr">
        <is>
          <t>12 Months Ended</t>
        </is>
      </c>
    </row>
    <row r="2">
      <c r="B2" s="2" t="inlineStr">
        <is>
          <t>Dec. 31, 2021</t>
        </is>
      </c>
      <c r="C2" s="2" t="inlineStr">
        <is>
          <t>Mar. 11, 2022</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0772</t>
        </is>
      </c>
    </row>
    <row r="12">
      <c r="A12" s="4" t="inlineStr">
        <is>
          <t>Entity registrant name</t>
        </is>
      </c>
      <c r="B12" s="4" t="inlineStr">
        <is>
          <t>Cellebrite DI Ltd.</t>
        </is>
      </c>
    </row>
    <row r="13">
      <c r="A13" s="4" t="inlineStr">
        <is>
          <t>Entity incorporation, state or country code</t>
        </is>
      </c>
      <c r="B13" s="4" t="inlineStr">
        <is>
          <t>L3</t>
        </is>
      </c>
    </row>
    <row r="14">
      <c r="A14" s="4" t="inlineStr">
        <is>
          <t>Entity address, address line one</t>
        </is>
      </c>
      <c r="B14" s="4" t="inlineStr">
        <is>
          <t>94 Shlomo Shmelzer Road</t>
        </is>
      </c>
    </row>
    <row r="15">
      <c r="A15" s="4" t="inlineStr">
        <is>
          <t>Entity address, city or town</t>
        </is>
      </c>
      <c r="B15" s="4" t="inlineStr">
        <is>
          <t>Petah Tikva</t>
        </is>
      </c>
    </row>
    <row r="16">
      <c r="A16" s="4" t="inlineStr">
        <is>
          <t>Entity address, postal zip code</t>
        </is>
      </c>
      <c r="B16" s="4" t="inlineStr">
        <is>
          <t>4970602</t>
        </is>
      </c>
    </row>
    <row r="17">
      <c r="A17" s="4" t="inlineStr">
        <is>
          <t>Entity address, country</t>
        </is>
      </c>
      <c r="B17" s="4" t="inlineStr">
        <is>
          <t>IL</t>
        </is>
      </c>
    </row>
    <row r="18">
      <c r="A18" s="4" t="inlineStr">
        <is>
          <t>Entity common stock, shares outstanding (in shares)</t>
        </is>
      </c>
      <c r="C18" s="5" t="n">
        <v>188540480</v>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true</t>
        </is>
      </c>
    </row>
    <row r="25">
      <c r="A25" s="4" t="inlineStr">
        <is>
          <t>Entity ex transition period</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FY</t>
        </is>
      </c>
    </row>
    <row r="31">
      <c r="A31" s="4" t="inlineStr">
        <is>
          <t>Entity central index key</t>
        </is>
      </c>
      <c r="B31" s="4" t="inlineStr">
        <is>
          <t>0001854587</t>
        </is>
      </c>
    </row>
    <row r="32">
      <c r="A32" s="4" t="inlineStr">
        <is>
          <t>Document accounting standard</t>
        </is>
      </c>
      <c r="B32" s="4" t="inlineStr">
        <is>
          <t>U.S. GAAP</t>
        </is>
      </c>
    </row>
    <row r="33">
      <c r="A33" s="4" t="inlineStr">
        <is>
          <t>Ordinary shares, par value NIS 0.00001</t>
        </is>
      </c>
    </row>
    <row r="34">
      <c r="A34" s="3" t="inlineStr">
        <is>
          <t>Document Information [Line Items]</t>
        </is>
      </c>
    </row>
    <row r="35">
      <c r="A35" s="4" t="inlineStr">
        <is>
          <t>Title of 12(b) security</t>
        </is>
      </c>
      <c r="B35" s="4" t="inlineStr">
        <is>
          <t>Ordinary shares, par value NIS 0.00001</t>
        </is>
      </c>
    </row>
    <row r="36">
      <c r="A36" s="4" t="inlineStr">
        <is>
          <t>Trading symbol</t>
        </is>
      </c>
      <c r="B36" s="4" t="inlineStr">
        <is>
          <t>CLBT</t>
        </is>
      </c>
    </row>
    <row r="37">
      <c r="A37" s="4" t="inlineStr">
        <is>
          <t>Security exchange name</t>
        </is>
      </c>
      <c r="B37" s="4" t="inlineStr">
        <is>
          <t>NASDAQ</t>
        </is>
      </c>
    </row>
    <row r="38">
      <c r="A38" s="4" t="inlineStr">
        <is>
          <t>Warrants to purchase ordinary shares</t>
        </is>
      </c>
    </row>
    <row r="39">
      <c r="A39" s="3" t="inlineStr">
        <is>
          <t>Document Information [Line Items]</t>
        </is>
      </c>
    </row>
    <row r="40">
      <c r="A40" s="4" t="inlineStr">
        <is>
          <t>Title of 12(b) security</t>
        </is>
      </c>
      <c r="B40" s="4" t="inlineStr">
        <is>
          <t>Warrants to purchase ordinary shares</t>
        </is>
      </c>
    </row>
    <row r="41">
      <c r="A41" s="4" t="inlineStr">
        <is>
          <t>Trading symbol</t>
        </is>
      </c>
      <c r="B41" s="4" t="inlineStr">
        <is>
          <t>CLBTW</t>
        </is>
      </c>
    </row>
    <row r="42">
      <c r="A42" s="4" t="inlineStr">
        <is>
          <t>Security exchange name</t>
        </is>
      </c>
      <c r="B42" s="4" t="inlineStr">
        <is>
          <t>NASDAQ</t>
        </is>
      </c>
    </row>
    <row r="43">
      <c r="A43" s="4" t="inlineStr">
        <is>
          <t>Business contact</t>
        </is>
      </c>
    </row>
    <row r="44">
      <c r="A44" s="3" t="inlineStr">
        <is>
          <t>Document Information [Line Items]</t>
        </is>
      </c>
    </row>
    <row r="45">
      <c r="A45" s="4" t="inlineStr">
        <is>
          <t>Entity address, address line one</t>
        </is>
      </c>
      <c r="B45" s="4" t="inlineStr">
        <is>
          <t>94 Shlomo Shmelzer Road</t>
        </is>
      </c>
    </row>
    <row r="46">
      <c r="A46" s="4" t="inlineStr">
        <is>
          <t>Entity address, city or town</t>
        </is>
      </c>
      <c r="B46" s="4" t="inlineStr">
        <is>
          <t>Petah Tikva</t>
        </is>
      </c>
    </row>
    <row r="47">
      <c r="A47" s="4" t="inlineStr">
        <is>
          <t>Entity address, postal zip code</t>
        </is>
      </c>
      <c r="B47" s="4" t="inlineStr">
        <is>
          <t>4970602</t>
        </is>
      </c>
    </row>
    <row r="48">
      <c r="A48" s="4" t="inlineStr">
        <is>
          <t>Entity address, country</t>
        </is>
      </c>
      <c r="B48" s="4" t="inlineStr">
        <is>
          <t>IL</t>
        </is>
      </c>
    </row>
    <row r="49">
      <c r="A49" s="4" t="inlineStr">
        <is>
          <t>Contact personnel name</t>
        </is>
      </c>
      <c r="B49" s="4" t="inlineStr">
        <is>
          <t>Avital Futterman</t>
        </is>
      </c>
    </row>
    <row r="50">
      <c r="A50" s="4" t="inlineStr">
        <is>
          <t>Country region</t>
        </is>
      </c>
      <c r="B50" s="4" t="inlineStr">
        <is>
          <t>972</t>
        </is>
      </c>
    </row>
    <row r="51">
      <c r="A51" s="4" t="inlineStr">
        <is>
          <t>City area code</t>
        </is>
      </c>
      <c r="B51" s="4" t="inlineStr">
        <is>
          <t>73</t>
        </is>
      </c>
    </row>
    <row r="52">
      <c r="A52" s="4" t="inlineStr">
        <is>
          <t>Local phone number</t>
        </is>
      </c>
      <c r="B52" s="4" t="inlineStr">
        <is>
          <t>394-8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1</t>
        </is>
      </c>
    </row>
    <row r="3">
      <c r="A3" s="3" t="inlineStr">
        <is>
          <t>Organization, Consolidation and Presentation of Financial Statements [Abstract]</t>
        </is>
      </c>
    </row>
    <row r="4">
      <c r="A4" s="4" t="inlineStr">
        <is>
          <t>General</t>
        </is>
      </c>
      <c r="B4" s="4" t="inlineStr">
        <is>
          <t>Note 1. General a. Cellebrite DI Ltd. (the “Company”), an Israeli company, was incorporated on April 13, 1999 as a private company, and began its operations in July 1999. The Company and its wholly owned subsidiaries are engaged in the development, manufacturing, marketing and selling of software and related hardware devices which allow access, unify, generate and analyze defendable digital evidence to its law enforcement customers. The Company’s primary shareholder is SUNCORPORATION, a public Company traded in the Japanese market, that creates novel ideas based on original technologies. b. On February 28, 2020, the Company completed the acquisition of 100% of the shares of BlackBag Technologies Inc. (“BlackBag”), a US computer collection and review solutions company, for the total base consideration $33,362. See also Note 3A. c. On August 30, 2021, the Company merged with TWC Tech Holdings II Corp. (“TWC”). As a result of the merger as agreed in the Merger Agreement, TWC became a direct, wholly owned subsidiary of the Company. Consequently, Cellebrite’s shares and warrants became listed on The Nasdaq Capital Market under the symbols “CLBT” and “CLBTW”, respectively. See also Note 3B. The merger is accounted as a recapitalization, with no goodwill or other intangible assets recorded, in accordance with U.S. GAAP. Under this method of accounting, Cellebrite has been determined to be the accounting acquirer. d. On November 11, 2021, the Company completed the acquisition of Digital Clues LTD. (“DC”) carved out assets, for a total consideration of $20,000. DC is an open-source intelligence providing the ability to view any online information to collect, analyze, and produce actionable intelligence. See also Note 3C. e. In March 2020, the World Health Organization (”WHO”) declared the novel coronavirus COVID-19 ("COVID-19") a global pandemic. The pandemic adversely affected workforce, economies, and financial markets globally in 2020 and, until contained, is still expected to disrupt general business operations. The COVID-19 pandemic and the ongoing measures being taken by many governments around the world in response could in the future meaningfully impact our business, installations, trainings and general operations . It is not possible at this time to estimate the full impact that COVID-19 will have on the Company’s business, as the impact will depend future developments, which are highly uncertain and cannot be predicted. Actual results could differ from our estimates and judgments, and any such differences may be material to our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Schedule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s, beginning of year</t>
        </is>
      </c>
      <c r="B4" s="6" t="n">
        <v>2007</v>
      </c>
      <c r="C4" s="6" t="n">
        <v>1689</v>
      </c>
    </row>
    <row r="5">
      <c r="A5" s="4" t="inlineStr">
        <is>
          <t>Decreases in tax positions for prior years</t>
        </is>
      </c>
      <c r="B5" s="5" t="n">
        <v>0</v>
      </c>
      <c r="C5" s="5" t="n">
        <v>-388</v>
      </c>
    </row>
    <row r="6">
      <c r="A6" s="4" t="inlineStr">
        <is>
          <t>Increases in tax positions for current year</t>
        </is>
      </c>
      <c r="B6" s="5" t="n">
        <v>1231</v>
      </c>
      <c r="C6" s="5" t="n">
        <v>706</v>
      </c>
    </row>
    <row r="7">
      <c r="A7" s="4" t="inlineStr">
        <is>
          <t>Unrecognized tax benefits, end of year</t>
        </is>
      </c>
      <c r="B7" s="6" t="n">
        <v>3238</v>
      </c>
      <c r="C7" s="6" t="n">
        <v>200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A. Basis of presentation The consolidated financial statements have been prepared in accordance with generally accepted accounting principles in the United States of America (US GAAP). The significant accounting policies followed in the preparation of the financial statements, applied on a consistent basis for all years presented in these financial statements. B. Functional Currency and Foreign Currency Translation A majority of the Company’s revenues are generated outside of Israel and are denominated in US dollars (“US$” or “dollars”). Substantial portion of materials and components cost, and marketing costs, are denominated in dollars or dollar-linked. Therefore, the Company’s management believes that the US dollars is the currency of the primary economic environment in which the Company operates. Thus, the functional currency and the reporting currency of the Company is the US dollar. Transactions in foreign currency are translated into dollars in accordance with the principles set forth in ASC Subtopic 830-20, Foreign Currency Transaction. Monetary assets and liabilities denominated in foreign currencies of the reporting date are translated to the functional currency at the closing rate at the end of the reporting period. Non-monetary assets and liabilities denominated in foreign currency are translated using the exchange rate at the date of the transaction. The effect of the translating into dollars has been included in the consolidated statements of shareholders’ equity and comprehensive income (loss) as a foreign currency translation adjustment. Gains and losses from remeasurement assets and liabilities denominated in currencies other than the respective functional currencies are included in the consolidated statements of operations. 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nd accompanying notes. Actual results could differ from those estimates. Significant items subject to such estimates and assumptions include, but are not limited to, the allocation of transaction price among various performance obligation, the fair value of acquired intangible assets and goodwill, share-based compensation, unrecognized tax benefits, fair value measurement of restricted sponsor shares liability, price adjustment shares liability and derivative warrant liabilities. D. Principles of consolidation The accompanying consolidated financial statements include the accounts of the Company and its subsidiaries. All intercompany transactions and balances were eliminated in consolidation. E. Cash and cash equivalents and restricted cash The Company considers all highly liquid instruments with a maturity of three months or less at the date of purchase to be cash equivalents. Restricted cash consists of funds that are contractually restricted as to usage or withdrawal mainly due to a contractual agreement with an investor. The Company has presented restricted cash separately from cash and cash equivalents in the consolidated balance sheets. F. Trade Receivable Trade receivables are recorded at the invoiced amount net of allowance for doubtful accounts. The allowance for doubtful accounts is based on the Company’s assessment of in the collectability of accounts. The Company regularly reviews the adequacy of the allowance for doubtful accounts based on combination of factors, including as assessment of the current customer’s aging report, the nature and size of the customer, the financial condition of the customer and the amount of any receivables in dispute. Trade receivables deemed uncollectible are charged off against the allowance for doubtful accounts after all means of collection have been exhausted and the potential for recovery is considered remote. G. Inventories Inventories are stated at the lower of cost or net realizable value. Cost is determined by the “weighted moving average” method. Inventory write-downs are provided to cover technological obsolescence, excess inventories and discontinued products. Inventory write-down is measured as the difference between the cost of the inventory and market based upon assumptions about future demand, and is charged to cost of revenues. At the point of the loss recognition, a new, lower-cost basis for that inventory is established, and subsequent changes in facts and circumstances do not result in the restoration or increase in that newly established cost basis. H. Property and equipment Property and equipment are stated at cost less accumulated depreciation. Depreciation is calculated by the straight-line method over the estimated useful lives of the assets, at the following annual rates: % Computers and software 12.5 – 33 Manufacturing equipment 7 Office furniture and equipment 7– 15 Leasehold improvements * *Over the shorter of the expected lease term or estimated useful lives. I. Impairment of long-lived assets Long-lived assets, such as property and equipment, and identifiable intangible assets subject to amortization, are reviewed for impairment whenever events or changes in circumstances indicate that the carrying amount of an asset may not be recoverable in accordance with ASC 360, Accounting for the impairment of Long-Lived Assets. If events of changes in the circumstances indicate that a long-lived asset or asset group value may not be recoverable, the Company compares aggregate undiscounted cash flows expected to be generated by that asset or asset group to its carrying value. If these cash flows are less than the carrying value, an impairment is recognized for the difference between the carrying value and the estimated fair value. Fair value is determined through discounted cash flow models and third-party independent appraisals, as considered necessary. The measurement of impairment requires management to estimate future cash flows and the fair value of long-lived assets. The evaluation is performed at the lowest levels for which there are identifiable, independent cash flows. During the year ended December 31, 2021, 2020 and 2019, no impairment losses have been identified. J. Revenue recognition The Company’s revenues are comprised of four main categories: (a) subscription revenues, including support services (updates, upgrades and technical support) on term-based licenses and perpetual licenses; (b) subscription revenues also from sales of term-based licenses; (c) perpetual licenses (and others); and (d) professional services. The Company recognizes revenue pursuant to the five-step framework contained in ASC 606, Revenue from Contracts with Customers: (i) identify the contract with a clien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The Company sells its products to its customers either directly or indirectly through distribution channels all of whom are considered end users. In accordance with ASC 606, revenue is recognized when a customer obtains control of promised goods or services are delivered. The amount of revenue recognized reflects the consideration that the Company expects to receive in exchange for these goods or services. The Company determines that it has a contract with a customer when each party’s rights regarding the products or services to be transferred can be identified, the payment terms for the services can be identified, the Company has determin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Performance obligations promised in a contract are identified based on the products and services that will be transferred to the customer that are both capable of being distinct, whereby the customer can benefit from the products or services either on their own or together with other resources that are readily available from third parties or from the Company, and are distinct in the context of the contract, whereby the transfer of the products and services is separately identifiable from other promises in the contract. The Company’s software licenses either provide its customers a perpetual right to use its software or the right to use its software for only a fixed term, in most cases between a one- and three-year time frame. The Company concluded that the software license is distinct as the customer can benefit from the software on its own. Support revenue is derived from providing technical customer support services, unspecified software updates and upgrades to customers several times a year, on a when-and-if-available basis. Performance obligations related to software maintenance services generally have a consistent continuous pattern of transfer to a customer during the contract period. Professional services revenues primarily consist of training and other professional services. Each of these performance obligations provide benefit to the customer on a standalone basis and are distinct in the context of the contract. The transaction price is determined based on the consideration to which the Company expects to be entitled in exchange for transferring products or delivery of services to the customer. Payment terms generally are net 30 days. The Company applied the practical expedient in ASC 606 and did not evaluate payment terms of one year or less for the existence of a significant financing component. Revenue is recognized net of any taxes collected from customers which are subsequently remitted to governmental entities (e.g., sales tax and other indirect taxes). The Company does not offer right of return to its contracts. If the contract contains a single performance obligation, the entire transaction price is allocated to the single performance obligation. For contracts that contain multiple performance obligations, the Company allocates the transaction price to each performance obligation based on the relative standalone selling price (“SSP”) for each performance obligation. The Company uses judgment in determining the SSP for its products and services. The Company typically assesses the SSP for its products and services on a periodic basis or when facts and circumstances change. To determine SSP, the Company maximizes the use of observable standalone sales and observable data, where available. In instances where performance obligations do not have observable standalone sales, the Company utilizes available information that may include the entity specific factors such as assessment of historical data of bundled sales of software licenses with other promised goods and services, and pricing strategies to estimate the price the Company would charge if the products and services were sold separately. The Company satisfies performance obligations either over time or at a point in time depending on the nature of the underlying promise. Revenue is recognized at the time the related performance obligation is satisfied by transferring a promised good or service to a customer. Revenues related to the license for proprietary software are recognized when the control over the license is provided to the customer and the license term begins. Revenue related to software update and upgrades are recognized ratably over the service period. Revenues related to other professional services are generally recognized over time and in certain cases at point in time upon satisfaction of the performance obligation. Service revenues are included in the Company’s consolidated statements of income as service revenues. Disaggregation of Revenues The following table provides information about disaggregated revenue by geographical areas Year Ended December 31, 2021 2020 2019 EMEA $ 88,441 $ 65,807 $ 55,911 America 126,929 100,835 89,514 APAC 30,876 28,271 26,429 Total $ 246,246 $ 194,913 $ 171,854 Contract Balances The following table provides information about accounts receivable, contract assets, and contract liabilities from contracts with customers: December 31, 2021 December 31, 2020 Contract assets $ 8,567 $ 3,967 Contract liabilities, current 122,983 105,543 Contract liabilities, non-current $ 36,426 $ 33,439 Contract assets consist of unbilled accounts receivable, which occur when a right to consideration for the Company’s performance under the customer contract occurs before invoicing to the customer. The increase in contract balances is consistent with the increase in the overall operation of the Company. Contract liabilities consist of deferred revenue. Revenue is deferred when the Company invoices in advance of performance under a contract. The current portion of the deferred revenue balance is recognized as revenue during the 12-month period after the balance sheet date. The non current portion of the deferred revenue balance is recognized as revenue following the 12-month period after the balance sheet date. Of the $138,982 and $159,409 of deferred revenue as of December 31, 2020 and December 31, 2019, respectively, the Company recognized $97,823 and $61,964 as revenue during the year ended December 31, 2021 and 2020, respectively. Remaining Performance Obligations The Company’s remaining performance obligations are comprised of product and services revenue not yet delivered. As of December 31, 2021 and December 31, 2020, the aggregate amount of the transaction price allocated to remaining performance obligations was $231,666 and $172,885 respectively, which consists of both billed consideration in the amount of $159,409 and $138,982 respectively, and unbilled consideration in the amount of $72,257 and $33,903 respectively, that the Company expects to recognize as revenue. As of December 31, 2021, the Company expects to recognize 61% of its remaining performance obligations as revenue in the year ended December 31, 2022 and the remainder thereafter. Contract acquisition costs The Company capitalizes sales commissions and associated payroll taxes paid to sales personnel that are incremental to obtaining customer contracts. These costs are recorded as deferred contract acquisition costs on the consolidated balance sheets. The Company determines whether costs should be deferred based on its sales compensation plans and if the commissions are incremental and would not have occurred absent the customer contract. Sales commissions for the renewal of a contract are considered commensurate with the sales commissions paid for the acquisition of the initial contract given no substantive difference in commission rates in proportion to their respective contract values. Sales commissions paid upon the initial acquisition and for the renewal of a contract are amortized over the contractual term of the initial contract or the renewal. Amortization of sales commissions are consistent with the pattern of revenue recognition of each performance obligation and are included in sales and marketing expense in the consolidated statements of operations. The Company periodically reviews these deferred contract acquisition costs to determine whether events or changes in circumstances have occurred that could impact the period of benefit. No impairment losses of capitalizes sales commissions were recorded during the periods presented. Commission expenses for the year ended December 31, 2021, 2020 and 2019 were $10,700, $8,400 and $6,800 respectively. K. Research and development costs Research and development costs are expensed as incurred. As defined by ASC Subtopic 985-20 “Accounting for the Cost of Computer Software to be Sold, Leased or Otherwise Marketed”, costs associated with the development of computer software which are incurred subsequent to the establishment of technological feasibility, are capitalized thereafter until the product is available for general release to customers. Costs incurred by the Company between completion of the development and the point at which the product is ready for general release, have been insignificant. Therefore, all research and development costs are expensed as incurred. L. Product warranties The Company provides a one-year warranty on most of its products. Estimated future warranty costs are accrued and charged to cost of goods sold in the period that the related revenue is recognized. These estimates are derived from historical data and trends of product reliability and costs of repairing and replacing defective products. M. Advertising expenses Advertising expenses are charged to expense as incurred. Advertising expenses for the years 2021, 2020 and 2019 were $5,274, $4,098 and $5,315 respectively. N. Income taxes The Company accounts for income taxes in accordance with ASC 740, “Income Taxes”. ASC 740 prescribes the use of the liability method whereby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enactment. A valuation allowance is provided, if necessary, to reduce deferred tax assets to the amount that is more likely than not to be realized. Deferred tax assets and deferred tax liabilities are presented under long-term assets. The Company implements a two-step approach to recognize and measure uncertainty in income taxe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greater than 50 percent (cumulative basis) likely to be realized upon settlement. Changes in recognition or measurement are reflected in the period in which the change in judgment occurs. The Company classifies interest and penalties related to unrecognized tax benefits as part of income taxes. O. Stock-Based Compensation The Company accounts for stock-based compensation in accordance with ASC Topic 718 (ASC718). ASC 718 requires that all stock-based compensation be recognized as an expense in the financial statements and that such cost be measured at the fair value of the award. The Company recognizes compensation expense on a straight line method. The fair value of the shares of ordinary shares underlying the stock options has historically been determined by the Company’s board of directors as there was no public market for the underlying ordinary shares. The Company’s board of directors determines the fair value of the Company’s ordinary shares by considering a number of objective and subjective factors including: contemporaneous third-party valuations of its ordinary shares, the valuation of comparable companies, sales of the Company’s ordinary and redeemable convertible preferred shares to outside investors in arms-length transactions, the Company’s operating and financial performance, the lack of marketability, and general and industry specific economic outlook, amongst other factors. For all share options granted, the Company calculated the expected term using the simplified method for “plain vanilla” stock option awards. The risk-free interest rate is based on the yield available on U.S. Treasury zero-coupon issues similar in duration to the expected term of the stock-based award. The Company calculates the fair value of share options on the date of grant using the Black-Scholes option-pricing model and the expense is recognized over the requisite service period for awards expected to vest using the straight line method. The Company utilized a dividend yield of 0-5%. Stock based compensation costs have been included in income from operations. P. Fair value measurements The Company accounts for fair value in accordance with ASC 820, “Fair Value Measurements and Disclosure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Company uses a three-tier hierarchy, which prioritizes the inputs used in measuring fair value as follows: • Level 1: Quoted prices in active markets for identical assets or liabilities. • Level 2: Inputs other than Level 1 inputs that are observable for the asset or liability, either directly or indirectly, for substantially the full term of the asset or liability. • Level 3: Unobservable inputs for the asset or liability used to measure fair value that are supported by little or no market activity and that re significant to the fair value of the asset or liability at measurement date. The first two levels in the hierarchy are considered observable inputs and the last is considered unobservable. The carrying value of accounts receivable and payables and the Company’s cash and cash equivalents, restricted cash and short-term investments, approximates fair value due to the short time to expected payment or receipt of cash. Derivative warrant liabilities Upon the closing of the transaction, 20,000,000 public warrants and 9,666,667 private warrants, that were both issued by TWC prior to the transaction, were outstanding to purchase the Company’s ordinary shares. Each warrant entitles the holder to purchase one Company Ordinary Share at a price of $11.50 per share, subject to adjustments. The warrants are exercisable at any time commencing 30 days after the completion of the transaction and expire five years after the Closing Date or earlier upon redemption or liquidation. The Company may redeem the outstanding public warrants in whole and not in part at a price of $0.01 per warrant at any time after they become exercisable, provided that the last sale price of the Company ordinary shares equals or exceeds $18 per share, subject to adjustments, for any 20-trading days within a 30-trading day period ending three business days prior to the date on which the Company sends the notice of redemption to the warrant holders. The private warrants have similar terms as the public warrants, except that the private warrants may be exercised for cash or on a cashless basis at the holder’s option and the private warrants will not be redeemed by the Company as long as they are held by the initial purchasers or their permitted transferees, but once they are transferred, they have the same rights as the public warrants. As the private warrants include provisions that provide for potential changes to the settlement amounts that are dependent on the characteristics of the holder of the warrant, under ASC Section 815-40, those warrants are not indexed to the Company’s ordinary shares in the manner contemplated by that Section, so long as they are held by the initial purchasers or their permitted transferees. The Public Warrants may be exercised with a different mechanism, depends on whether the Company maintain an effective registration statement or not. Since, among other things, the fact whether the Company maintains an effective registration statement effect the settlement provision of the Public Warrants (i.e., the cap is applicable depends on whether the registration statement is effective or not), is not an input into the pricing of fixed for fixed option model on equity shares, the Public Warrants are precluded from being indexed to the Company's own stock and should be classified as a liability. Therefore, the public and private warrants were classified as a liability measured at fair value pursuant to ASC 480 “Distinguishing Liabilities from Equity” and ASC 815 “Derivatives and Hedging”. Public Warrants Private Placement Warrants Total Derivative Warrant liability Warrant liability assumed from the Business Combination $ 34,400 $ 34,045 $ 68,445 Change in fair value of warrant liability 800 (12,767) (11,967) Balance, December 31, 2021 $ 35,200 $ 21,278 $ 56,478 The estimated fair value of the private placement warrant derivative liabilities is determined using Level 3 inputs. Inherent in a Black-Scholes valuation model are assumptions related to expected stock-price volatility, expiration,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iration of the warrants. The dividend yield is based on the historical rate, which the Company anticipates will remain at 0-5%. The following table provides quantitative information regarding Level 3 fair value measurements inputs as their measurement dates: As of December 31, 2021 Number of private placement warrants 9,666,667 Exercise price $11.5 Share price $8.02 Expiration term (in years) 4.66 Volatility 44.8% Risk-free Rate 1.22% Dividend yield 0% - 5% Restricted sponsor shares liability and Price adjustment shares 7,500,000 Ordinary Shares issued to the Sponsor, out of a total of 13,500,000 shares, are Restricted Shares and will vest in 3 tranches of 3,000,000, 3,000,000 and 1,500,000, upon achievement of the of the triggering events (as defined in the business combination agreement); if at any time during the Price Adjustment Period the price of Cellebrite Ordinary Shares will be greater than or equal to $12.50, $15.00 and $30.00, respectively, over any twenty trading days within any thirty trading day period. In the event of a post-Closing change of control transaction involving the Company, any Restricted Shares not previously vested will vest and will be entitled to participate in the change of control transaction. The probability of such event was considered by the Company. Upon the expiration of the Price Adjustment Period (a period of seven years), any unvested Cellebrite Shares that have not vested as of such time will be forfeited. Cellebrite security holders shall be entitled to vote their unvested Restricted Shares and receive dividends and other distribution, and to have all other economic rights, in each case, with respect to such Restricted Shares while they remain unvested. Holders of the Company’s Ordinary Shares and vested Restricted Share Units, in each case as of immediately prior to the effective time, are eligible to receive up to 15,000,000 Ordinary Shares that will vest in 3 tranches of 5,000,000 upon achievement of the of the triggering events (if at any time during the Price Adjustment Period the price of Cellebrite Ordinary Shares will be greater than or equal to $12.50, $15.00 and $30.00, respectively, over any twenty trading days within any thirty trading day period.) or upon a Change of Control (as defined in business combination agreement) before the five Following the Merger, the Company issued equity and debt instrument. Transaction expenses were allocated on a relative fair value basis. Restricted sponsor shares Price adjustment shares Total Earn out shares assumed from the Business Combination $ 62,347 $ 117,675 $ 180,022 Change in fair value of warrant liability (17,635) (38,271) (55,906) Balance, December 31, 2021 $ 44,712 $ 79,404 $ 124,116 Q. Derivative instruments The Company has instituted a foreign currency cash flow hedging program using foreign currency forward contracts (“derivative instruments”) in order to hedge the exposure to variability in expected future cash flows resulting from changes in related foreign currency exchange rates. The Company hedges portions of its forecasted expenses denominated in NIS. These transactions are designated as cash flow hedges, as defined under ASC 815, “Derivatives and Hedging” . As of December 31, 2021 and 2020, the amount recorded in accumulated other comprehensive income from the Company’s currency forward, net of tax, was $577 and $1,521, respectively. As of December 31, 2021, the notional amounts of foreign exchange forward contracts into which the Company entered were $15,623. The foreign exchange forward contracts will expire by May 13, 2022. The fair value of derivative instruments assets balances as of December 31, 2021 and 2020, totaled $964 and $2,016, respectively. R. Goodwill Goodwill represents the excess of the purchase price in a business combination over the fair value of the net tangible and intangible assets acquired. Under ASC 350, “Intangible — Goodwill and Other”, goodwill is not amortized, but rather is subject to an annual impairment test. ASC 350 requires goodwill to be tested for impairment at the reporting unit level at least annually, the fourth quarter, or between annual tests in certain circumstances, and written down when impaired. Goodwill is tested for impairment by comparing the fair value of the reporting unit with its carrying value. The Company has determined that it has one operating segment and one reporting unit.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re were no impairment charges to goodwill during the period presented. S. Intangible asset s Intangible assets are amortized over their estimated useful lives using the straight-line method, at the following annual period ranges: Years Core technology 5- 7 Trade name 4 Customer relationship 10 Each period the Company evaluates the estimated remaining useful lives of its intangible assets and whether events or changes in circumstances warrant a revision to the remaining period of amortization. T. Business combination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the Company estimated the future expected cash flows from acquired core technology and acquired trade name from a market participant perspective, useful lives and discount rates. In addition, management makes significant estimates and assumptions, which are uncertain, but believed to be reasonable. Significant estimates in valuing certain intangible assets include, but are not limited to future expected cash flows from acquired technology and acquired trademarks from a market participant perspective, useful lives and discount rates. Management’s estimates of fair value are based upon assumptions believed to be reasonable, but which are inherently uncertain and unpredictable and, as a result, actual results may differ from estimates. Acquisition-related costs are recognized separately from the acquisition and are expensed as incurred. U. Concentrations of credit risk Financi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Note 3. Business combination a. Acquisition of BlackBag Technologies Inc.: On February 27, 2020, the Company completed the acquisition of 100% of the shares of BlackBag Technologies Inc. (“BlackBag”), a US computer collection and review solutions company, for a total consideration of $33,362. Out of the total consideration, $15,362 was paid in cash at the closing and additional $18,000 will be paid in three installments, $6,000 each year in the first, second and third anniversary of the closing. $13,000 out of the $18,000 are subject to the attainment of certain employee retention and are recognized over two years as payroll expenses and are not included within the total purchase price. Acquisition expenses were $1,848 during 2020 and consist of costs incurred to complete the acquisition and related integration charges. These charges were recorded in general and administrative expenses. Upon acquisition, BlackBag became a wholly owned subsidiary of the Company. The acquisition was accounted for as a business combination. The Company recorded trade name, core technology and goodwill in the amounts of $4,000, $3,900 and $9,463, respectively. The estimated useful life of the trade name and core technology are 4 years and 7 years, respectively. The Company recognized $1,289 and $1,546 amortization costs related to these intangible assets for the year ended December 31, 2021 and December 31, 2020, respectively. b. On April 8, 2021, the Company entered into a Business Combination Agreement and Plan of Merger (the “Merger Agreement”) with TWC Tech Holdings II Corp. (“TWC”), a public listed company in Nasdaq and Cupcake Merger Sub, Inc., a new wholly-owned subsidiary of Cellebrite (the “Merger Sub”) in the USA. TWC is a Special Purpose Acquisition Company (SPAC). On August 30, 2021, the Merger was consummated. Upon the terms and subject to the conditions of the Merger Agreement, at the Effective Time, Merger Sub merged with and into TWC, the separate corporate existence of Merger Sub ceased and TWC became the surviving corporation and a wholly-owned subsidiary of the Company (the “Merger”). TWC became a wholly-owned subsidiary of the Company and the security holders of TWC became security holders of the Company. On the date of Closing of the Merger (the “Closing”) and prior to the Merger becoming effective by acceptance of the Merger Certificate for filing by the Secretary of State of the State of Delaware, and prior to the Company’s Preferred Share conversion into Ordinary Shares as described below, an initial dividend of $21,300 (“Initial Dividend”) and an additional dividend of $78,700 (“Additional Dividend”) were paid to the holders of Company’s Ordinary Shares, Preferred Shares and vested restricted stock units (“RSU”) (all the “Company Shareholders”). Immediately after the payment of the Initial Dividend and the Additional Dividend and prior to the Effective Time each Company Preferred Share was automatically converted into Ordinary Share in accordance with the terms in Cellebrite’s Article of Association. Immediately following such conversion but prior to the Effective Time, the Company effected a reverse stock split of each Company Ordinary Share into such number of Company Ordinary Shares, which set the Ordinary Share value at $10 ( See also Note 12). Furthermore, Cellebrite issued TWC security holders the following securities at the Effective Time: each Public Share was converted into the right to receive one (1) Ordinary Share (the “Per Share Merger Consideration”). At the Effective Time each private warrant of TWC and each Public Warrant was converted into a warrant of Cellebrite, exercisable for the amount of Per Share Merger Consideration that the holder thereof would have received if such warrant had been exercisable and exercised immediately prior to the Business Combination. Additionally, each option and restricted stock unit of Cellebrite remain outstanding, subject to adjusted terms to reflect the effect of the Stock Split on Ordinary Shares. Concurrently with the execution of the Merger Agreement, certain accredited investors (the “PIPE Investors” and each, a “PIPE Investor”) entered into share purchase agreements (the “Share Purchase Agreements” and each, a “Share Purchase Agreement”) pursuant to which the PIPE Investors committed to purchase Ordinary Shares from certain Cellebrite shareholders at a purchase price of $10.00 per share in an aggregate number equal to 30,000,000 and an aggregate purchase price of $300,000 (the “PIPE Investments” and each, a “PIPE Investment”) on the closing date of August 30, 2021 (the “Closing Date”), which were converted into 30,000,000 Ordinary Shares upon the consummation of the Merger (the “PIPE Shares”). The PIPE Investment closed immediately prior to the Merger c. Acquisition of Digital Clues carved Out Assets : On November 11, 2021, the Company completed the acquisition of Digital Clues LTD. (“DC”) carved out assets, for a total consideration of $20,000 . DC is an open-source intelligence providing the ability to view any online information to collect, analyze, and produce actionable intelligence. The purchase price allocation for the acquisition has been determined as follows: Amount Net assets $ (890) Technology 3,347 Customer relationship 177 Goodwill 17,366 Total $ 20,000 Goodwill is primarily attributable to expected synergies arising from technology integration and expanded product availability to the Company’s existing and new customers. Goodwill is deductible for income tax purpose. The following table sets forth the components of identifiable intangible assets acquired and their estimated useful lives as of the date of acquisition: Fair Value Useful Life US$ thousands In years Core technology 3,347 7 Customer relationship 177 10 Total identifiable intangible assets $ 3,524 The Company recorded amortization expenses of $67 for the year ended December 31, 2021. Additionally, the Company incurred transaction costs $267 during the year ended December 31, 2021, which were included in general and administrative expenses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Note 4. Intangible assets, net Definite-lived intangible assets: December 31, 2021 December 31, 2020 Original amounts: Core technology $ 10,411 $ 4,000 Trade name 3,900 3,900 Customer relationship 177 — 14,488 7,900 Accumulated amortization: Core technology 1,470 476 Trade name 1,788 813 Customer relationship 2 — 3,260 1,289 Intangible assets, net $ 11,228 $ 6,611 a. Amortization expense amounted to $1,971, $1,289 and $0 for the years ended December 31, 2021, 2020 and 2019, respectively. b. The expected future amortization expenses by year related to the intangible assets as of December 31, 2021 are as follows: 2022 $ 2,655 2023 2,655 2024 1,843 2025 1,680 2026 and thereafter 2,395 $ 11,2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deposits</t>
        </is>
      </c>
      <c r="B1" s="2" t="inlineStr">
        <is>
          <t>12 Months Ended</t>
        </is>
      </c>
    </row>
    <row r="2">
      <c r="B2" s="2" t="inlineStr">
        <is>
          <t>Dec. 31, 2021</t>
        </is>
      </c>
    </row>
    <row r="3">
      <c r="A3" s="3" t="inlineStr">
        <is>
          <t>Cash and Cash Equivalents [Abstract]</t>
        </is>
      </c>
    </row>
    <row r="4">
      <c r="A4" s="4" t="inlineStr">
        <is>
          <t>Short-term deposits</t>
        </is>
      </c>
      <c r="B4" s="4" t="inlineStr">
        <is>
          <t>Note 5. Short-term deposits Short-term deposits consist of short-term deposits and restricted deposits. Short-term deposits as of December 31, 2021 and ,2020 amounts to $35,592 and $108,928, respectively. The deposits carry interest rates in 2021 is between 0.1% – 1.55% (2020: 0.27% – 2.4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Note 6. Prepaid expenses and other current assets December 31, 2021 December 31, 2020 Advances to suppliers $ 827 $ 163 Prepaid expenses 8,927 4,319 Government institutions 1,662 811 Other 1,402 2,146 $ 12,818 $ 7,4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Note 7. Inventories December 31, 2021 December 31, 2020 Raw materials $ 4,742 $ 3,279 Finished goods 1,769 1,475 $ 6,511 $ 4,7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Note 8. Property and equipment, net December 31, 2021 December 31, 2020 Manufacturing equipment $ 526 $ 509 Furniture and equipment 8,294 6,898 Leasehold improvements 6,637 6,430 Computers and software 22,735 18,931 38,192 32,768 Less—accumulated depreciation (21,436) (16,662) $ 16,756 $ 16,106 Depreciation expenses were $5,036, $4,464 and $3,587 in the year ended December 31, 202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ccounts payable and accrued expenses</t>
        </is>
      </c>
      <c r="B1" s="2" t="inlineStr">
        <is>
          <t>12 Months Ended</t>
        </is>
      </c>
    </row>
    <row r="2">
      <c r="B2" s="2" t="inlineStr">
        <is>
          <t>Dec. 31, 2021</t>
        </is>
      </c>
    </row>
    <row r="3">
      <c r="A3" s="3" t="inlineStr">
        <is>
          <t>Payables and Accruals [Abstract]</t>
        </is>
      </c>
    </row>
    <row r="4">
      <c r="A4" s="4" t="inlineStr">
        <is>
          <t>Other accounts payable and accrued expenses</t>
        </is>
      </c>
      <c r="B4" s="4" t="inlineStr">
        <is>
          <t xml:space="preserve">Note 9. Other accounts payable and accrued expenses December 31, 2021 December 31, 2020 Governmental institution $ 2,372 $ 2,192 Employees and related expenses 29,725 28,098 Income tax payable 8,235 6,610 Accrued expenses 12,800 11,037 Phantom option units liability — 538 Advances from customers 695 559 Other 217 78 $ 54,044 $ 49,1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 xml:space="preserve">Note 11. Commitments The Company has rent agreements for its offices and plants, that are accounted for as operating leases. The latest period included in the agreements will end by February 28, 2031. Certain agreements have extension options. Future minimum lease commitments under non-cancellable operating leases as of December 31, 2021, are as follows: US$ thousands 2022 $ 4,890 2023 4,251 2024 5,417 2025 2,221 2026 and thereafter 1,722 $ 18,5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7"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KPMG</t>
        </is>
      </c>
    </row>
    <row r="5">
      <c r="A5" s="4" t="inlineStr">
        <is>
          <t>Auditor Location</t>
        </is>
      </c>
      <c r="B5" s="4" t="inlineStr">
        <is>
          <t>Tel Aviv, Israel</t>
        </is>
      </c>
    </row>
    <row r="6">
      <c r="A6" s="4" t="inlineStr">
        <is>
          <t>Auditor Firm ID</t>
        </is>
      </c>
      <c r="B6" s="4" t="inlineStr">
        <is>
          <t>1057</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ability for employees severance benefits</t>
        </is>
      </c>
      <c r="B1" s="2" t="inlineStr">
        <is>
          <t>12 Months Ended</t>
        </is>
      </c>
    </row>
    <row r="2">
      <c r="B2" s="2" t="inlineStr">
        <is>
          <t>Dec. 31, 2021</t>
        </is>
      </c>
    </row>
    <row r="3">
      <c r="A3" s="3" t="inlineStr">
        <is>
          <t>Postemployment Benefits [Abstract]</t>
        </is>
      </c>
    </row>
    <row r="4">
      <c r="A4" s="4" t="inlineStr">
        <is>
          <t>Liability for employees severance benefits</t>
        </is>
      </c>
      <c r="B4" s="4" t="inlineStr">
        <is>
          <t>Note 10. Liability for employees severance benefits a. Under Israeli law and labor agreements, the Company is required to make severance payments to retired or terminated employees and to employees leaving employment in certain other circumstances. The liability of the Company to pay severance pay to its employees is covered by the provision and by the payment of premiums for insurance policies. The Company makes payments into a general provident fund. The amounts deposited in the provident fund and the amounts paid for insurance policies in the names of the companies include accrued profits and may be withdrawn subject to restrictions determined by law. b. According to Section 14 to the Severance Pay Law (“Section 14”) in Israel the payment of monthly deposits by a company into recognized severance and pension funds or insurance policies releases it from any additional severance obligation to the employees that have entered into agreements with the company pursuant to such Section 14. Commencing from 2007, the Company has entered into agreements with a majority of its employees in order to implement Section 14. Therefore, beginning that date, the payment of monthly deposits by the Company into recognized severance and pension funds or insurance policies releases it from any additional severance obligation to those employees that have entered into such agreements and therefore the Company incurs no additional liability since that date with respect to such employees. Amounts accumulated in the pension funds or insurance policies pursuant to Section 14 are not supervised or administrated by the Company and therefore neither such amounts nor the corresponding accrual are reflected in the Company’s Consolidated Financial Statements. In addition, we pay severance benefits to our employees located elsewhere in accordance with local laws and practices of the countries in which they are employed and as a result have no accumulated liability. For the year ended December 31, 2021, 2020 and 2019 severance pay expenses amounted to $4,067, $3,340 and $3,476 respectively. c. The US Subsidiary has a defined contribution plan (the “Contribution Plan”) under the provisions of Section 401(k) of the Internal Revenue Code (the “Code”) which covers eligible U.S. employees as they are defined in the Contribution Plan. Participants may elect to contribute up to a maximum amount prescribed by the Code. The Company, at its discretion, makes matching contributions equal to the greater of 6% of the participant’s compensation. For the year ended December 31, 2021 and 2020, the Company made 401(k) plan contributions of approximately $1,455, $877 and $774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hareholders’ equity (deficiency) and redeemable convertible preferred shares</t>
        </is>
      </c>
      <c r="B1" s="2" t="inlineStr">
        <is>
          <t>12 Months Ended</t>
        </is>
      </c>
    </row>
    <row r="2">
      <c r="B2" s="2" t="inlineStr">
        <is>
          <t>Dec. 31, 2021</t>
        </is>
      </c>
    </row>
    <row r="3">
      <c r="A3" s="3" t="inlineStr">
        <is>
          <t>Equity [Abstract]</t>
        </is>
      </c>
    </row>
    <row r="4">
      <c r="A4" s="4" t="inlineStr">
        <is>
          <t>Shareholders’ equity (deficiency) and redeemable convertible preferred shares</t>
        </is>
      </c>
      <c r="B4" s="4" t="inlineStr">
        <is>
          <t xml:space="preserve">Note 12. Shareholders’ equity (deficiency) and redeemable convertible preferred shares a. Stock Split On August 30, 2021, the Company’s board of directors approved a 1:1.0422 reverse stock split. As a result, all ordinary shares, Preferred Shares, options for ordinary shares, restricted share unites,exercise price and net income (loss) per share amounts were adjusted retroactively for all periods presented in these condensed consolidated financial statements as if the stock split and change in par value had been in effect as of the date of these condensed consolidated interim financial statements. b. Ordinary Shares As of December 31, 2021 and 2020, the Company was authorized to issue 3,454,112,863 shares of par value NIS 0.00001 per share ordinary share. The voting, dividend and liquidation rights of the holders of the Company’s common stock is subject to and qualified by the rights, powers and preferences of the holders of the preferred stock as set forth below. Common stock confers upon its holders the following rights: i. The right to participate and vote in the Company’s general meetings. Each share will entitle its holder, when attending and participating in the voting to one vote; ii. Dividends or Distribution shall be paid or be made to the holders of Ordinary Shares, shall be in an amount equal the product of the dividend or distribution payable or made on each ordinary share determined as if all preferred shares had been converted into ordinary shares and the number of ordinary shares issuable upon conversion of such preferred share, in each case calculated on the record date for determination of holders entitled to receive such dividend or distribution; and iii. The right to a share in the distribution of the Company’s excess assets upon liquidation pro rata to the par value of the stock held by them. c. Redeemable Convertible Preferred shares rights On June 17, 2019, the Company issued 39,779,261 Convertible Preferred shares for $2.765 per share (the “Original Issue Price”) for the total consideration of $101,205 (net of issuance costs). On June 17, 2019, IGP Saferworld Limited Partnership (hereinafter: “IGP”), an investment vehicle of IGP Capital, a venture capital firm based in Israel, invested $110 million in the Company, in exchange for the Company’s redeemable convertible preferred shares, representing 24.4% of the Company’s outstanding ordinary and preferred shares (see also Note 3b and Note 12b). Following the IGP investment, the Company paid to its employees compensation in the amount of $4,034 includes in other expenses in the consolidated statements of operations and comprehensive income (loss). On August 30, 2021, immediately before the consummation of the Merger with TWC, the Company’s Preferred Shares were converted into Ordinary Shares. d. Acquisition of shares by the Company: During 2019, the Company acquired 295,000 shares from two of its shareholders, who were employed by the Company at the time of purchase. The shares were acquired in a price representing the fair value and the acquisition was presented as “Treasury stock”. The Treasury shares held by the Company were cancelled prior to the IGP investment as details in paragraph 12c. During 2020, the Company acquired 43,540 shares from one of its shareholders, who were employed by the Company at the time of purchase. e. Option Plan and RSU’s: .On June 17, 2019, the Company adopted a restricted share and restricted share units (“RSU”) Plan and a Share Option Plan. Under the RSU Plan, the maximum aggregate number of Shares that may be issued pursuant to awards under this plan shall initially be 5,756,855 authorized but unissued shares, or such other number as the Board may determine from time to time. As for the Share Option Plan, the Company has reserved a total of 20,761,094 Shares for the purposes of the Plan and for the purposes of any other equity incentive plans which may in the future be adopted by the Company. On August 1, 2021, The Company adopted the 2021 (the “2021 Plan). The 2021 plan provides for the grant of share options (including incentive share options and non-qualified share options), ordinary shares, RSUs and other share-based awards. The maximum aggregate number of shares that may be issued pursuant to awards under this 2021 Plan is 28,075,309. Employee Share Purchase Plan: In August 2021, the Company adopted the 2021 Employee Share Purchase Plan (“ESPP”) The aggregate number of Shares that may be issued pursuant to rights granted under the Plan shall be 1,871,687 Shares. In addition, on the first day of each calendar year beginning on January 1, 2023 and ending on and including January 1, 2033, the number of Shares available for issuance under the Plan shall be increased by that number of Shares equal to the lesser of (a) 1.0% of the Shares outstanding on the last day of the immediately preceding calendar year, as determined on a fully diluted basis, and (b) such smaller number of Shares as may be determined by the Board. If any right granted under the Plan shall for any reason terminate without having been exercised, the Shares not purchased under such right shall again become available for issuance under the Plan. The weighted-average fair value of stock-based compensation is based on the single option valuation approach and is estimated on the date of grant using a lattice based option valuation model. The fair value of options granted during the year ended December 31, 2021, December 31, 2020 and December 31, 2019 were calculated based on the following average assumptions: Year ended December 31, 2021 2020 2019 Contractual period in years 10 10 10 Volatility 35.9% - 52.7% 45.1% - 50.2% 43.1% - 45.2% Risk free interest rate 1.3% - 1.4% 0.1% - 1.0% 2.2% - 2.8% Dividend yield —% - 5% 0% - 5% 0% - 5% Exercise price $0.00 - $8.270 $2.385 - $5.190 $2.485 - $3.533 Fair value of Ordinary Share 5.41 - $8.270 $1.950 - $5.190 $2.032 - $3.533 Due to the dividend distribution adjustment mechanism, the exercise price is reduced according to the specific option agreement with each employee. The Company used estimated volatility of comparable public companies to estimate the expected volatility used for the lattice model. The risk-free interest rate assumption is based upon the US Treasury yield. As of December 31, 2021 the aggregate amount of options and RSU outstanding is 27,276,343. A summary of the Company’s option activity and related information is as follows: Number of options Weighted- average exercise price Weighted- average remaining contractual term (in years) Outstanding at December 31, 2020 30,834,504 $ 2.724 8.14 Granted 70,678 5.036 Exercised 2,626,573 2.661 Forfeited 2,790,712 2.874 Outstanding at December 31, 2021 25,487,897 $ 2.837 7.03 Exercisable at December 31, 2021 16,158,817 $ 2.643 6.45 Number of options Weighted- average exercise price Weighted- average remaining contractual term (in years) Outstanding at December 31, 2019 27,377,797 $ 3.033 8.59 Granted 9,909,539 2.215 Exercised 693,101 2.238 Forfeited 5,759,731 3.485 Outstanding at December 31, 2020 30,834,504 2.724 8.14 Exercisable at December 31, 2020 13,828,828 2.618 5.70 The weighted average fair values at grant date of options granted for the year ended December 31, 2021 and 2020; with an exercise price equal to the value at the date of grant were $5.04 and $0.74 per share, respectively. The total intrinsic value of options exercised during the years 2021 and 2020 was $8,547 and $2,171 respectively. The aggregate intrinsic value of the outstanding options at December 31, 2021 and 2020, represents the intrinsic value of 25,440,041 and 29,414,990, respectively, outstanding options that are in-the-money as of such dates. The remaining 70,678 and 143,939 outstanding options are out-of-the-money as of December 31, 2021 and 2020, respectively, and their intrinsic value was considered as zero. A summary of the Company’s RSUs activity is as follows: December 31, 2021 December 31, 2020 Unvested at beginning of year 893,629 1,898,810 Granted 1,393,208 257,638 Vested* 178,254 805,716 Forfeited 65,059 457,103 Unvested, at end of year 2,043,524 893,629 * 229,156 RSUs subject to deferral arrangements (“DSUs”) under the 2019 Restricted Share and Restricted Share Units Plan, that were vested as of Dec-31, 2020, and additional 43,356 DSUs that were vested in 2021 are not included in the count of shares, as according to that plan, upon their vesting they remain as a Share Unit and not converted into shares. The weighted average fair value at grant date of RSUs granted for the year ended December 31, 2020 and 2021 was $1.95 and $8.27 respectively The total fair value of shares vested during the years 2021 and 2020 was $927 and $4,327, respectively. As of December 31, 2021, the Company had approximately $20,316 of unrecognized compensation expense related to non-vested stock options and non-vested RSU’s, expected to be recognized over a weighted average period of 3.6 years. The Company did not recognize any tax benefit related to the share-based compensation. Subsequent to year end, during February, the Company’s board of directors approved additional grant 4,559,059 stock based compensation to its employees. f. Stock based compensation costs are recorded in the consolidated statements of operations were as follows: Year Ended December 31, 2021 2020 2019 Cost of revenues $ 290 $ 304 $ 190 Research and development 1,076 1,145 1,212 Sales and marketing 2,332 2,298 2,969 General and administrative 2,782 3,524 8,388 $ 6,480 $ 7,271 $ 12,759 </t>
        </is>
      </c>
    </row>
    <row r="5">
      <c r="A5" s="4" t="inlineStr">
        <is>
          <t>Shareholders’ equity (deficiency) and redeemable convertible preferred shares</t>
        </is>
      </c>
      <c r="B5" s="4" t="inlineStr">
        <is>
          <t xml:space="preserve">Note 12. Shareholders’ equity (deficiency) and redeemable convertible preferred shares a. Stock Split On August 30, 2021, the Company’s board of directors approved a 1:1.0422 reverse stock split. As a result, all ordinary shares, Preferred Shares, options for ordinary shares, restricted share unites,exercise price and net income (loss) per share amounts were adjusted retroactively for all periods presented in these condensed consolidated financial statements as if the stock split and change in par value had been in effect as of the date of these condensed consolidated interim financial statements. b. Ordinary Shares As of December 31, 2021 and 2020, the Company was authorized to issue 3,454,112,863 shares of par value NIS 0.00001 per share ordinary share. The voting, dividend and liquidation rights of the holders of the Company’s common stock is subject to and qualified by the rights, powers and preferences of the holders of the preferred stock as set forth below. Common stock confers upon its holders the following rights: i. The right to participate and vote in the Company’s general meetings. Each share will entitle its holder, when attending and participating in the voting to one vote; ii. Dividends or Distribution shall be paid or be made to the holders of Ordinary Shares, shall be in an amount equal the product of the dividend or distribution payable or made on each ordinary share determined as if all preferred shares had been converted into ordinary shares and the number of ordinary shares issuable upon conversion of such preferred share, in each case calculated on the record date for determination of holders entitled to receive such dividend or distribution; and iii. The right to a share in the distribution of the Company’s excess assets upon liquidation pro rata to the par value of the stock held by them. c. Redeemable Convertible Preferred shares rights On June 17, 2019, the Company issued 39,779,261 Convertible Preferred shares for $2.765 per share (the “Original Issue Price”) for the total consideration of $101,205 (net of issuance costs). On June 17, 2019, IGP Saferworld Limited Partnership (hereinafter: “IGP”), an investment vehicle of IGP Capital, a venture capital firm based in Israel, invested $110 million in the Company, in exchange for the Company’s redeemable convertible preferred shares, representing 24.4% of the Company’s outstanding ordinary and preferred shares (see also Note 3b and Note 12b). Following the IGP investment, the Company paid to its employees compensation in the amount of $4,034 includes in other expenses in the consolidated statements of operations and comprehensive income (loss). On August 30, 2021, immediately before the consummation of the Merger with TWC, the Company’s Preferred Shares were converted into Ordinary Shares. d. Acquisition of shares by the Company: During 2019, the Company acquired 295,000 shares from two of its shareholders, who were employed by the Company at the time of purchase. The shares were acquired in a price representing the fair value and the acquisition was presented as “Treasury stock”. The Treasury shares held by the Company were cancelled prior to the IGP investment as details in paragraph 12c. During 2020, the Company acquired 43,540 shares from one of its shareholders, who were employed by the Company at the time of purchase. e. Option Plan and RSU’s: .On June 17, 2019, the Company adopted a restricted share and restricted share units (“RSU”) Plan and a Share Option Plan. Under the RSU Plan, the maximum aggregate number of Shares that may be issued pursuant to awards under this plan shall initially be 5,756,855 authorized but unissued shares, or such other number as the Board may determine from time to time. As for the Share Option Plan, the Company has reserved a total of 20,761,094 Shares for the purposes of the Plan and for the purposes of any other equity incentive plans which may in the future be adopted by the Company. On August 1, 2021, The Company adopted the 2021 (the “2021 Plan). The 2021 plan provides for the grant of share options (including incentive share options and non-qualified share options), ordinary shares, RSUs and other share-based awards. The maximum aggregate number of shares that may be issued pursuant to awards under this 2021 Plan is 28,075,309. Employee Share Purchase Plan: In August 2021, the Company adopted the 2021 Employee Share Purchase Plan (“ESPP”) The aggregate number of Shares that may be issued pursuant to rights granted under the Plan shall be 1,871,687 Shares. In addition, on the first day of each calendar year beginning on January 1, 2023 and ending on and including January 1, 2033, the number of Shares available for issuance under the Plan shall be increased by that number of Shares equal to the lesser of (a) 1.0% of the Shares outstanding on the last day of the immediately preceding calendar year, as determined on a fully diluted basis, and (b) such smaller number of Shares as may be determined by the Board. If any right granted under the Plan shall for any reason terminate without having been exercised, the Shares not purchased under such right shall again become available for issuance under the Plan. The weighted-average fair value of stock-based compensation is based on the single option valuation approach and is estimated on the date of grant using a lattice based option valuation model. The fair value of options granted during the year ended December 31, 2021, December 31, 2020 and December 31, 2019 were calculated based on the following average assumptions: Year ended December 31, 2021 2020 2019 Contractual period in years 10 10 10 Volatility 35.9% - 52.7% 45.1% - 50.2% 43.1% - 45.2% Risk free interest rate 1.3% - 1.4% 0.1% - 1.0% 2.2% - 2.8% Dividend yield —% - 5% 0% - 5% 0% - 5% Exercise price $0.00 - $8.270 $2.385 - $5.190 $2.485 - $3.533 Fair value of Ordinary Share 5.41 - $8.270 $1.950 - $5.190 $2.032 - $3.533 Due to the dividend distribution adjustment mechanism, the exercise price is reduced according to the specific option agreement with each employee. The Company used estimated volatility of comparable public companies to estimate the expected volatility used for the lattice model. The risk-free interest rate assumption is based upon the US Treasury yield. As of December 31, 2021 the aggregate amount of options and RSU outstanding is 27,276,343. A summary of the Company’s option activity and related information is as follows: Number of options Weighted- average exercise price Weighted- average remaining contractual term (in years) Outstanding at December 31, 2020 30,834,504 $ 2.724 8.14 Granted 70,678 5.036 Exercised 2,626,573 2.661 Forfeited 2,790,712 2.874 Outstanding at December 31, 2021 25,487,897 $ 2.837 7.03 Exercisable at December 31, 2021 16,158,817 $ 2.643 6.45 Number of options Weighted- average exercise price Weighted- average remaining contractual term (in years) Outstanding at December 31, 2019 27,377,797 $ 3.033 8.59 Granted 9,909,539 2.215 Exercised 693,101 2.238 Forfeited 5,759,731 3.485 Outstanding at December 31, 2020 30,834,504 2.724 8.14 Exercisable at December 31, 2020 13,828,828 2.618 5.70 The weighted average fair values at grant date of options granted for the year ended December 31, 2021 and 2020; with an exercise price equal to the value at the date of grant were $5.04 and $0.74 per share, respectively. The total intrinsic value of options exercised during the years 2021 and 2020 was $8,547 and $2,171 respectively. The aggregate intrinsic value of the outstanding options at December 31, 2021 and 2020, represents the intrinsic value of 25,440,041 and 29,414,990, respectively, outstanding options that are in-the-money as of such dates. The remaining 70,678 and 143,939 outstanding options are out-of-the-money as of December 31, 2021 and 2020, respectively, and their intrinsic value was considered as zero. A summary of the Company’s RSUs activity is as follows: December 31, 2021 December 31, 2020 Unvested at beginning of year 893,629 1,898,810 Granted 1,393,208 257,638 Vested* 178,254 805,716 Forfeited 65,059 457,103 Unvested, at end of year 2,043,524 893,629 * 229,156 RSUs subject to deferral arrangements (“DSUs”) under the 2019 Restricted Share and Restricted Share Units Plan, that were vested as of Dec-31, 2020, and additional 43,356 DSUs that were vested in 2021 are not included in the count of shares, as according to that plan, upon their vesting they remain as a Share Unit and not converted into shares. The weighted average fair value at grant date of RSUs granted for the year ended December 31, 2020 and 2021 was $1.95 and $8.27 respectively The total fair value of shares vested during the years 2021 and 2020 was $927 and $4,327, respectively. As of December 31, 2021, the Company had approximately $20,316 of unrecognized compensation expense related to non-vested stock options and non-vested RSU’s, expected to be recognized over a weighted average period of 3.6 years. The Company did not recognize any tax benefit related to the share-based compensation. Subsequent to year end, during February, the Company’s board of directors approved additional grant 4,559,059 stock based compensation to its employees. f. Stock based compensation costs are recorded in the consolidated statements of operations were as follows: Year Ended December 31, 2021 2020 2019 Cost of revenues $ 290 $ 304 $ 190 Research and development 1,076 1,145 1,212 Sales and marketing 2,332 2,298 2,969 General and administrative 2,782 3,524 8,388 $ 6,480 $ 7,271 $ 12,7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Note 13. Net income (loss) per share The following table sets forth the computation of basic losses per share: Year Ended December 31, 2021 2020 2019 Numerator: Net income (loss) $ 71,396 $ 5,781 $ (1,876) Basic net income attributable to Preferred shareholders — 15,125 8,163 Basic net income attributable to Restricted sponsor shares 963 — — Basic net income (loss) attributable to Ordinary shareholders 70,433 (9,344) (10,039) Denominator: Weighted average number of Ordinary shares used in computing basic net income (loss) per share 144,002,394 123,696,624 121,560,817 Basic net income (loss) per share of Ordinary shareholders $ 0.49 $ (0.08) $ (0.08) Weighted average number of Ordinary shares used in computing diluted net income (loss) per share 161,538,579 123,696,624 121,560,817 Diluted net income (loss) per share of Ordinary shareholders $ 0.44 $ (0.08) $ (0.0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Note 14. Revenues Year Ended December 31, 2021 2020 2019 Revenues from subscription services $ 120,889 $ 100,614 $ 81,505 Revenues from term-license 62,428 29,131 5,142 Total revenues from subscription 183,317 129,745 86,647 Revenues from perpetual license and other 34,169 42,136 59,175 Revenues from professional services 28,760 23,032 26,032 $ 246,246 $ 194,913 $ 171,854 Including related party revenues in the amount of $3,678, $1,865 and $3,662 in 202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st of revenues</t>
        </is>
      </c>
      <c r="B1" s="2" t="inlineStr">
        <is>
          <t>12 Months Ended</t>
        </is>
      </c>
    </row>
    <row r="2">
      <c r="B2" s="2" t="inlineStr">
        <is>
          <t>Dec. 31, 2021</t>
        </is>
      </c>
    </row>
    <row r="3">
      <c r="A3" s="3" t="inlineStr">
        <is>
          <t>Other Income and Expenses [Abstract]</t>
        </is>
      </c>
    </row>
    <row r="4">
      <c r="A4" s="4" t="inlineStr">
        <is>
          <t>Cost of revenues</t>
        </is>
      </c>
      <c r="B4" s="4" t="inlineStr">
        <is>
          <t xml:space="preserve">Note 15. Cost of revenues Year Ended December 31, 2021 2020 2019 Materials and changes in inventories $ 10,316 $ 10,532 $ 7,638 Payroll and related expenses 19,754 17,019 14,272 Training expenses 3,885 2,713 5,338 Shipping expenses 1,548 1,543 1,784 Depreciation and Amortization 1,080 1,327 1,501 Inventory write-off 230 150 262 Travel 1,410 866 1,561 Other 4,334 3,729 3,467 $ 42,557 $ 37,879 $ 35,823 Cost of revenues by revenue type Year Ended December 31, 2021 2020 2019 Cost of revenues from subscription services $ 9,369 $ 8,795 $ 6,585 Cost of term-license 2,299 1,709 189 Cost of revenues from perpetual license and other 9,817 9,370 10,049 Cost of revenues from professional services 21,072 18,005 19,000 $ 42,557 $ 37,879 $ 35,8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ales and marketing</t>
        </is>
      </c>
      <c r="B1" s="2" t="inlineStr">
        <is>
          <t>12 Months Ended</t>
        </is>
      </c>
    </row>
    <row r="2">
      <c r="B2" s="2" t="inlineStr">
        <is>
          <t>Dec. 31, 2021</t>
        </is>
      </c>
    </row>
    <row r="3">
      <c r="A3" s="3" t="inlineStr">
        <is>
          <t>Other Income and Expenses [Abstract]</t>
        </is>
      </c>
    </row>
    <row r="4">
      <c r="A4" s="4" t="inlineStr">
        <is>
          <t>Sales and marketing</t>
        </is>
      </c>
      <c r="B4" s="4" t="inlineStr">
        <is>
          <t xml:space="preserve">Note 16. Sales and marketing Year Ended December 31, 2021 2020 2019 Payroll and related expenses $ 48,901 $ 39,991 $ 36,559 Sales commissions 10,312 8,246 6,624 Marketing and advertising 5,274 4,098 5,322 Travel and entertainment 2,279 1,276 4,939 Rent and maintenance 2,513 2,640 2,661 Depreciation and amortization 1,872 1,877 824 Vehicle costs 466 423 448 Professional consultants 1,349 808 1,889 Recruiting expenses 1,043 330 859 Other 2,380 1,616 1,485 $ 76,389 $ 61,305 $ 61,610 Note 17. Research and development Year Ended December 31, 2021 2020 2019 Payroll and related expenses $ 53,683 $ 45,716 39,142 Rent and maintenance 1,851 2,117 1,721 Subcontractors and projects 3,482 2,676 2,398 Travel and entertainment 185 20 314 Vehicle costs 232 270 355 Recruiting expenses 178 127 222 Depreciation and amortization 2,100 1,813 1,135 Other 3,830 1,638 1,286 $ 65,541 $ 54,377 $ 46,573 Note 18. General and administrative Year Ended December 31, 2021 2020 2019 Payroll and related expenses $ 19,366 $ 18,460 16,386 Professional fees 4,307 4,274 2,040 Vehicle costs 469 328 263 Rent and maintenance 1,559 2,147 2,071 Travel and entertainment 249 262 425 Refreshments, gifts and donations 525 778 645 Doubtful accounts and bad debts 676 606 266 Recruiting expenses 727 330 386 Depreciation 1,955 978 484 Issuance costs 11,835 — — Other 6,269 3,971 6,402 $ 47,937 $ 32,134 $ 29,3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earch and development</t>
        </is>
      </c>
      <c r="B1" s="2" t="inlineStr">
        <is>
          <t>12 Months Ended</t>
        </is>
      </c>
    </row>
    <row r="2">
      <c r="B2" s="2" t="inlineStr">
        <is>
          <t>Dec. 31, 2021</t>
        </is>
      </c>
    </row>
    <row r="3">
      <c r="A3" s="3" t="inlineStr">
        <is>
          <t>Other Income and Expenses [Abstract]</t>
        </is>
      </c>
    </row>
    <row r="4">
      <c r="A4" s="4" t="inlineStr">
        <is>
          <t>Research and development</t>
        </is>
      </c>
      <c r="B4" s="4" t="inlineStr">
        <is>
          <t xml:space="preserve">Note 16. Sales and marketing Year Ended December 31, 2021 2020 2019 Payroll and related expenses $ 48,901 $ 39,991 $ 36,559 Sales commissions 10,312 8,246 6,624 Marketing and advertising 5,274 4,098 5,322 Travel and entertainment 2,279 1,276 4,939 Rent and maintenance 2,513 2,640 2,661 Depreciation and amortization 1,872 1,877 824 Vehicle costs 466 423 448 Professional consultants 1,349 808 1,889 Recruiting expenses 1,043 330 859 Other 2,380 1,616 1,485 $ 76,389 $ 61,305 $ 61,610 Note 17. Research and development Year Ended December 31, 2021 2020 2019 Payroll and related expenses $ 53,683 $ 45,716 39,142 Rent and maintenance 1,851 2,117 1,721 Subcontractors and projects 3,482 2,676 2,398 Travel and entertainment 185 20 314 Vehicle costs 232 270 355 Recruiting expenses 178 127 222 Depreciation and amortization 2,100 1,813 1,135 Other 3,830 1,638 1,286 $ 65,541 $ 54,377 $ 46,573 Note 18. General and administrative Year Ended December 31, 2021 2020 2019 Payroll and related expenses $ 19,366 $ 18,460 16,386 Professional fees 4,307 4,274 2,040 Vehicle costs 469 328 263 Rent and maintenance 1,559 2,147 2,071 Travel and entertainment 249 262 425 Refreshments, gifts and donations 525 778 645 Doubtful accounts and bad debts 676 606 266 Recruiting expenses 727 330 386 Depreciation 1,955 978 484 Issuance costs 11,835 — — Other 6,269 3,971 6,402 $ 47,937 $ 32,134 $ 29,3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neral and administrative</t>
        </is>
      </c>
      <c r="B1" s="2" t="inlineStr">
        <is>
          <t>12 Months Ended</t>
        </is>
      </c>
    </row>
    <row r="2">
      <c r="B2" s="2" t="inlineStr">
        <is>
          <t>Dec. 31, 2021</t>
        </is>
      </c>
    </row>
    <row r="3">
      <c r="A3" s="3" t="inlineStr">
        <is>
          <t>Other Income and Expenses [Abstract]</t>
        </is>
      </c>
    </row>
    <row r="4">
      <c r="A4" s="4" t="inlineStr">
        <is>
          <t>General and administrative</t>
        </is>
      </c>
      <c r="B4" s="4" t="inlineStr">
        <is>
          <t xml:space="preserve">Note 16. Sales and marketing Year Ended December 31, 2021 2020 2019 Payroll and related expenses $ 48,901 $ 39,991 $ 36,559 Sales commissions 10,312 8,246 6,624 Marketing and advertising 5,274 4,098 5,322 Travel and entertainment 2,279 1,276 4,939 Rent and maintenance 2,513 2,640 2,661 Depreciation and amortization 1,872 1,877 824 Vehicle costs 466 423 448 Professional consultants 1,349 808 1,889 Recruiting expenses 1,043 330 859 Other 2,380 1,616 1,485 $ 76,389 $ 61,305 $ 61,610 Note 17. Research and development Year Ended December 31, 2021 2020 2019 Payroll and related expenses $ 53,683 $ 45,716 39,142 Rent and maintenance 1,851 2,117 1,721 Subcontractors and projects 3,482 2,676 2,398 Travel and entertainment 185 20 314 Vehicle costs 232 270 355 Recruiting expenses 178 127 222 Depreciation and amortization 2,100 1,813 1,135 Other 3,830 1,638 1,286 $ 65,541 $ 54,377 $ 46,573 Note 18. General and administrative Year Ended December 31, 2021 2020 2019 Payroll and related expenses $ 19,366 $ 18,460 16,386 Professional fees 4,307 4,274 2,040 Vehicle costs 469 328 263 Rent and maintenance 1,559 2,147 2,071 Travel and entertainment 249 262 425 Refreshments, gifts and donations 525 778 645 Doubtful accounts and bad debts 676 606 266 Recruiting expenses 727 330 386 Depreciation 1,955 978 484 Issuance costs 11,835 — — Other 6,269 3,971 6,402 $ 47,937 $ 32,134 $ 29,3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net</t>
        </is>
      </c>
      <c r="B1" s="2" t="inlineStr">
        <is>
          <t>12 Months Ended</t>
        </is>
      </c>
    </row>
    <row r="2">
      <c r="B2" s="2" t="inlineStr">
        <is>
          <t>Dec. 31, 2021</t>
        </is>
      </c>
    </row>
    <row r="3">
      <c r="A3" s="3" t="inlineStr">
        <is>
          <t>Nonoperating Income (Expense) [Abstract]</t>
        </is>
      </c>
    </row>
    <row r="4">
      <c r="A4" s="4" t="inlineStr">
        <is>
          <t>Financial income, net</t>
        </is>
      </c>
      <c r="B4" s="4" t="inlineStr">
        <is>
          <t xml:space="preserve">Note 20. Financial income, net Year Ended December 31, 2021 2020 2019 Financial income: Interest on deposits $ 847 $ 2,710 $ 3,475 Foreign currency translation differences $ 51 780 380 Revaluation of liability instruments $ 67,873 — — Other $ 276 112 — Financial expenses: Bank charges $ (166) (197) (222) Changes in exchange rates $ (245) (1,226) (568) Other $ (153) — (130) $ 68,483 $ 2,179 $ 2,9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 distribution</t>
        </is>
      </c>
      <c r="B1" s="2" t="inlineStr">
        <is>
          <t>12 Months Ended</t>
        </is>
      </c>
    </row>
    <row r="2">
      <c r="B2" s="2" t="inlineStr">
        <is>
          <t>Dec. 31, 2021</t>
        </is>
      </c>
    </row>
    <row r="3">
      <c r="A3" s="3" t="inlineStr">
        <is>
          <t>Dividends [Abstract]</t>
        </is>
      </c>
    </row>
    <row r="4">
      <c r="A4" s="4" t="inlineStr">
        <is>
          <t>Dividend distribution</t>
        </is>
      </c>
      <c r="B4" s="4" t="inlineStr">
        <is>
          <t>Note 21. Dividend distribution In 2021 and 2020 the Board of Directors declared and distributed a dividend of $100,000 and $10,000, respectively, which were paid during the year. The dividend distributions were subject to a withholding tax at the shareholder’s level at the rate of 5%- 25%. See also note 3b.</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Balance Sheets - USD ($) $ in Thousands</t>
        </is>
      </c>
      <c r="C1" s="2" t="inlineStr">
        <is>
          <t>Dec. 31, 2021</t>
        </is>
      </c>
      <c r="D1" s="2" t="inlineStr">
        <is>
          <t>Dec. 31, 2020</t>
        </is>
      </c>
    </row>
    <row r="2">
      <c r="A2" s="3" t="inlineStr">
        <is>
          <t>Current assets</t>
        </is>
      </c>
    </row>
    <row r="3">
      <c r="A3" s="4" t="inlineStr">
        <is>
          <t>Cash and cash equivalents</t>
        </is>
      </c>
      <c r="C3" s="6" t="n">
        <v>145973</v>
      </c>
      <c r="D3" s="6" t="n">
        <v>128709</v>
      </c>
      <c r="E3" s="4" t="inlineStr">
        <is>
          <t>[1]</t>
        </is>
      </c>
    </row>
    <row r="4">
      <c r="A4" s="4" t="inlineStr">
        <is>
          <t>Restricted cash</t>
        </is>
      </c>
      <c r="C4" s="5" t="n">
        <v>0</v>
      </c>
      <c r="D4" s="5" t="n">
        <v>5137</v>
      </c>
      <c r="E4" s="4" t="inlineStr">
        <is>
          <t>[1]</t>
        </is>
      </c>
    </row>
    <row r="5">
      <c r="A5" s="4" t="inlineStr">
        <is>
          <t>Short-term deposits</t>
        </is>
      </c>
      <c r="C5" s="5" t="n">
        <v>35592</v>
      </c>
      <c r="D5" s="5" t="n">
        <v>108928</v>
      </c>
      <c r="E5" s="4" t="inlineStr">
        <is>
          <t>[1]</t>
        </is>
      </c>
    </row>
    <row r="6">
      <c r="A6" s="4" t="inlineStr">
        <is>
          <t>Trade receivables (net of allowance for doubtful accounts of $1,040 and $616 as of December 31, 2021 and December 31, 2020, respectively)</t>
        </is>
      </c>
      <c r="C6" s="5" t="n">
        <v>67505</v>
      </c>
      <c r="D6" s="5" t="n">
        <v>66324</v>
      </c>
      <c r="E6" s="4" t="inlineStr">
        <is>
          <t>[1]</t>
        </is>
      </c>
    </row>
    <row r="7">
      <c r="A7" s="4" t="inlineStr">
        <is>
          <t>Prepaid expenses and other current assets</t>
        </is>
      </c>
      <c r="C7" s="5" t="n">
        <v>12818</v>
      </c>
      <c r="D7" s="5" t="n">
        <v>7439</v>
      </c>
      <c r="E7" s="4" t="inlineStr">
        <is>
          <t>[1]</t>
        </is>
      </c>
    </row>
    <row r="8">
      <c r="A8" s="4" t="inlineStr">
        <is>
          <t>Contract acquisition costs</t>
        </is>
      </c>
      <c r="C8" s="5" t="n">
        <v>4813</v>
      </c>
      <c r="D8" s="5" t="n">
        <v>2979</v>
      </c>
      <c r="E8" s="4" t="inlineStr">
        <is>
          <t>[1]</t>
        </is>
      </c>
    </row>
    <row r="9">
      <c r="A9" s="4" t="inlineStr">
        <is>
          <t>Inventories</t>
        </is>
      </c>
      <c r="C9" s="5" t="n">
        <v>6511</v>
      </c>
      <c r="D9" s="5" t="n">
        <v>4754</v>
      </c>
      <c r="E9" s="4" t="inlineStr">
        <is>
          <t>[1]</t>
        </is>
      </c>
    </row>
    <row r="10">
      <c r="A10" s="4" t="inlineStr">
        <is>
          <t>Total current assets</t>
        </is>
      </c>
      <c r="C10" s="5" t="n">
        <v>273212</v>
      </c>
      <c r="D10" s="5" t="n">
        <v>324270</v>
      </c>
      <c r="E10" s="4" t="inlineStr">
        <is>
          <t>[1]</t>
        </is>
      </c>
    </row>
    <row r="11">
      <c r="A11" s="3" t="inlineStr">
        <is>
          <t>Non-current assets</t>
        </is>
      </c>
    </row>
    <row r="12">
      <c r="A12" s="4" t="inlineStr">
        <is>
          <t>Other non-current assets</t>
        </is>
      </c>
      <c r="C12" s="5" t="n">
        <v>1958</v>
      </c>
      <c r="D12" s="5" t="n">
        <v>565</v>
      </c>
      <c r="E12" s="4" t="inlineStr">
        <is>
          <t>[1]</t>
        </is>
      </c>
    </row>
    <row r="13">
      <c r="A13" s="4" t="inlineStr">
        <is>
          <t>Deferred tax assets, net</t>
        </is>
      </c>
      <c r="C13" s="5" t="n">
        <v>9800</v>
      </c>
      <c r="D13" s="5" t="n">
        <v>7372</v>
      </c>
      <c r="E13" s="4" t="inlineStr">
        <is>
          <t>[1]</t>
        </is>
      </c>
    </row>
    <row r="14">
      <c r="A14" s="4" t="inlineStr">
        <is>
          <t>Property and equipment, net</t>
        </is>
      </c>
      <c r="C14" s="5" t="n">
        <v>16756</v>
      </c>
      <c r="D14" s="5" t="n">
        <v>16106</v>
      </c>
      <c r="E14" s="4" t="inlineStr">
        <is>
          <t>[1]</t>
        </is>
      </c>
    </row>
    <row r="15">
      <c r="A15" s="4" t="inlineStr">
        <is>
          <t>Intangible assets, net</t>
        </is>
      </c>
      <c r="C15" s="5" t="n">
        <v>11228</v>
      </c>
      <c r="D15" s="5" t="n">
        <v>6611</v>
      </c>
      <c r="E15" s="4" t="inlineStr">
        <is>
          <t>[1]</t>
        </is>
      </c>
    </row>
    <row r="16">
      <c r="A16" s="4" t="inlineStr">
        <is>
          <t>Goodwill</t>
        </is>
      </c>
      <c r="C16" s="5" t="n">
        <v>26829</v>
      </c>
      <c r="D16" s="5" t="n">
        <v>9463</v>
      </c>
      <c r="E16" s="4" t="inlineStr">
        <is>
          <t>[1]</t>
        </is>
      </c>
    </row>
    <row r="17">
      <c r="A17" s="4" t="inlineStr">
        <is>
          <t>Total non-current assets</t>
        </is>
      </c>
      <c r="C17" s="5" t="n">
        <v>66571</v>
      </c>
      <c r="D17" s="5" t="n">
        <v>40117</v>
      </c>
      <c r="E17" s="4" t="inlineStr">
        <is>
          <t>[1]</t>
        </is>
      </c>
    </row>
    <row r="18">
      <c r="A18" s="4" t="inlineStr">
        <is>
          <t>Total assets</t>
        </is>
      </c>
      <c r="C18" s="5" t="n">
        <v>339783</v>
      </c>
      <c r="D18" s="5" t="n">
        <v>364387</v>
      </c>
      <c r="E18" s="4" t="inlineStr">
        <is>
          <t>[1]</t>
        </is>
      </c>
    </row>
    <row r="19">
      <c r="A19" s="3" t="inlineStr">
        <is>
          <t>Current liabilities</t>
        </is>
      </c>
    </row>
    <row r="20">
      <c r="A20" s="4" t="inlineStr">
        <is>
          <t>Trade payables</t>
        </is>
      </c>
      <c r="C20" s="5" t="n">
        <v>9546</v>
      </c>
      <c r="D20" s="5" t="n">
        <v>4727</v>
      </c>
    </row>
    <row r="21">
      <c r="A21" s="4" t="inlineStr">
        <is>
          <t>Other accounts payable and accrued expenses</t>
        </is>
      </c>
      <c r="C21" s="5" t="n">
        <v>54044</v>
      </c>
      <c r="D21" s="5" t="n">
        <v>49112</v>
      </c>
    </row>
    <row r="22">
      <c r="A22" s="4" t="inlineStr">
        <is>
          <t>Deferred revenues</t>
        </is>
      </c>
      <c r="C22" s="5" t="n">
        <v>122983</v>
      </c>
      <c r="D22" s="5" t="n">
        <v>105543</v>
      </c>
    </row>
    <row r="23">
      <c r="A23" s="4" t="inlineStr">
        <is>
          <t>Total current liabilities</t>
        </is>
      </c>
      <c r="C23" s="5" t="n">
        <v>186573</v>
      </c>
      <c r="D23" s="5" t="n">
        <v>159382</v>
      </c>
    </row>
    <row r="24">
      <c r="A24" s="3" t="inlineStr">
        <is>
          <t>Long-term liabilities</t>
        </is>
      </c>
    </row>
    <row r="25">
      <c r="A25" s="4" t="inlineStr">
        <is>
          <t>Liability for employees’ severance benefits</t>
        </is>
      </c>
      <c r="C25" s="5" t="n">
        <v>375</v>
      </c>
      <c r="D25" s="5" t="n">
        <v>366</v>
      </c>
    </row>
    <row r="26">
      <c r="A26" s="4" t="inlineStr">
        <is>
          <t>Other long term liabilities</t>
        </is>
      </c>
      <c r="C26" s="5" t="n">
        <v>9162</v>
      </c>
      <c r="D26" s="5" t="n">
        <v>6191</v>
      </c>
    </row>
    <row r="27">
      <c r="A27" s="4" t="inlineStr">
        <is>
          <t>Deferred revenues</t>
        </is>
      </c>
      <c r="C27" s="5" t="n">
        <v>36426</v>
      </c>
      <c r="D27" s="5" t="n">
        <v>33439</v>
      </c>
    </row>
    <row r="28">
      <c r="A28" s="4" t="inlineStr">
        <is>
          <t>Restricted Sponsor Shares liability</t>
        </is>
      </c>
      <c r="C28" s="5" t="n">
        <v>44712</v>
      </c>
      <c r="D28" s="5" t="n">
        <v>0</v>
      </c>
    </row>
    <row r="29">
      <c r="A29" s="4" t="inlineStr">
        <is>
          <t>Price Adjustment Shares liability</t>
        </is>
      </c>
      <c r="C29" s="5" t="n">
        <v>79404</v>
      </c>
      <c r="D29" s="5" t="n">
        <v>0</v>
      </c>
    </row>
    <row r="30">
      <c r="A30" s="4" t="inlineStr">
        <is>
          <t>Derivative warrant liabilities</t>
        </is>
      </c>
      <c r="C30" s="5" t="n">
        <v>56478</v>
      </c>
      <c r="D30" s="5" t="n">
        <v>0</v>
      </c>
    </row>
    <row r="31">
      <c r="A31" s="4" t="inlineStr">
        <is>
          <t>Total long-term liabilities</t>
        </is>
      </c>
      <c r="C31" s="5" t="n">
        <v>226557</v>
      </c>
      <c r="D31" s="5" t="n">
        <v>39996</v>
      </c>
    </row>
    <row r="32">
      <c r="A32" s="4" t="inlineStr">
        <is>
          <t>Total liabilities</t>
        </is>
      </c>
      <c r="C32" s="5" t="n">
        <v>413130</v>
      </c>
      <c r="D32" s="5" t="n">
        <v>199378</v>
      </c>
    </row>
    <row r="33">
      <c r="A33" s="4" t="inlineStr">
        <is>
          <t>Redeemable convertible preferred shares, NIS 0.00001 par value; 39,779,261 shares authorized, issued and outstanding as of December 31, 2020. Aggregate liquidation preference of $134,411, as of December 31, 2020**</t>
        </is>
      </c>
      <c r="B33" s="4" t="inlineStr">
        <is>
          <t>[1]</t>
        </is>
      </c>
      <c r="C33" s="5" t="n">
        <v>0</v>
      </c>
      <c r="D33" s="5" t="n">
        <v>101205</v>
      </c>
    </row>
    <row r="34">
      <c r="A34" s="3" t="inlineStr">
        <is>
          <t>Shareholders’ equity (deficiency)</t>
        </is>
      </c>
    </row>
    <row r="35">
      <c r="A35" s="4" t="inlineStr">
        <is>
          <t>Share capital, NIS 0.00001 par value; 3,454,112,863 shares authorized and 187,680,294 and 124,671,507 shares issued and outstanding as of December 31, 2021 and 2020, respectively**</t>
        </is>
      </c>
      <c r="B35" s="4" t="inlineStr">
        <is>
          <t>[1],[2]</t>
        </is>
      </c>
      <c r="C35" s="5" t="n">
        <v>0</v>
      </c>
      <c r="D35" s="5" t="n">
        <v>0</v>
      </c>
    </row>
    <row r="36">
      <c r="A36" s="4" t="inlineStr">
        <is>
          <t>Additional paid-in capital</t>
        </is>
      </c>
      <c r="C36" s="5" t="n">
        <v>-153072</v>
      </c>
      <c r="D36" s="5" t="n">
        <v>34226</v>
      </c>
    </row>
    <row r="37">
      <c r="A37" s="4" t="inlineStr">
        <is>
          <t>Treasury stock, NIS 0.00001 par value; 43,540 ordinary shares**</t>
        </is>
      </c>
      <c r="C37" s="5" t="n">
        <v>-85</v>
      </c>
      <c r="D37" s="5" t="n">
        <v>-85</v>
      </c>
    </row>
    <row r="38">
      <c r="A38" s="4" t="inlineStr">
        <is>
          <t>Accumulated other comprehensive income</t>
        </is>
      </c>
      <c r="C38" s="5" t="n">
        <v>1372</v>
      </c>
      <c r="D38" s="5" t="n">
        <v>1321</v>
      </c>
    </row>
    <row r="39">
      <c r="A39" s="4" t="inlineStr">
        <is>
          <t>Retained earnings</t>
        </is>
      </c>
      <c r="C39" s="5" t="n">
        <v>78438</v>
      </c>
      <c r="D39" s="5" t="n">
        <v>28342</v>
      </c>
    </row>
    <row r="40">
      <c r="A40" s="4" t="inlineStr">
        <is>
          <t>Total Shareholders’ equity (deficiency)</t>
        </is>
      </c>
      <c r="C40" s="5" t="n">
        <v>-73347</v>
      </c>
      <c r="D40" s="5" t="n">
        <v>63804</v>
      </c>
    </row>
    <row r="41">
      <c r="A41" s="4" t="inlineStr">
        <is>
          <t>Total liabilities, redeemable convertible preferred shares and shareholders’ equity</t>
        </is>
      </c>
      <c r="C41" s="6" t="n">
        <v>339783</v>
      </c>
      <c r="D41" s="6" t="n">
        <v>364387</v>
      </c>
    </row>
    <row r="42">
      <c r="A42" s="4" t="inlineStr">
        <is>
          <t>Redeemable convertible preferred shares authorized (in shares)</t>
        </is>
      </c>
      <c r="B42" s="4" t="inlineStr">
        <is>
          <t>[1]</t>
        </is>
      </c>
      <c r="D42" s="5" t="n">
        <v>39779261</v>
      </c>
    </row>
    <row r="43"/>
    <row r="44">
      <c r="A44" s="4" t="inlineStr">
        <is>
          <t>[1]</t>
        </is>
      </c>
      <c r="B44" s="4" t="inlineStr">
        <is>
          <t>Prior period results have been retroactively adjusted to reflect the 1:1.0422 reverse stock split effected on August 30, 2021. See also Note 12, Shareholders’ Equity, for details .</t>
        </is>
      </c>
    </row>
    <row r="45">
      <c r="A45" s="4" t="inlineStr">
        <is>
          <t>[2]</t>
        </is>
      </c>
      <c r="B45" s="4" t="inlineStr">
        <is>
          <t>Less than US$ 1.</t>
        </is>
      </c>
    </row>
  </sheetData>
  <mergeCells count="5">
    <mergeCell ref="A1:B1"/>
    <mergeCell ref="D1:E1"/>
    <mergeCell ref="A43:D43"/>
    <mergeCell ref="B44:D44"/>
    <mergeCell ref="B45:D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nsactions and Balances with Related Parties</t>
        </is>
      </c>
      <c r="B1" s="2" t="inlineStr">
        <is>
          <t>12 Months Ended</t>
        </is>
      </c>
    </row>
    <row r="2">
      <c r="B2" s="2" t="inlineStr">
        <is>
          <t>Dec. 31, 2021</t>
        </is>
      </c>
    </row>
    <row r="3">
      <c r="A3" s="3" t="inlineStr">
        <is>
          <t>Related Party Transactions [Abstract]</t>
        </is>
      </c>
    </row>
    <row r="4">
      <c r="A4" s="4" t="inlineStr">
        <is>
          <t>Transactions and Balances with Related Parties</t>
        </is>
      </c>
      <c r="B4" s="4" t="inlineStr">
        <is>
          <t>Note 22. Transactions and Balances with Related Parties A. Transactions with SUN Corporation Year Ended December 31, 2021 December 31, 2020 December 31, 2019 Revenues 3,678 1,865 3,662 B. Balances with SUN Corporation December 31, 2021 December 31, 2020 Trade receivables 214 — Trade payables — (1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1</t>
        </is>
      </c>
    </row>
    <row r="3">
      <c r="A3" s="3" t="inlineStr">
        <is>
          <t>Income Tax Disclosure [Abstract]</t>
        </is>
      </c>
    </row>
    <row r="4">
      <c r="A4" s="4" t="inlineStr">
        <is>
          <t>Taxes on income</t>
        </is>
      </c>
      <c r="B4" s="4" t="inlineStr">
        <is>
          <t>Note 19. Taxes on income A. Israeli taxation 1. Corporate tax rates in Israel: The tax rates relevant to corporations in Israel in the years 2021, 2020 and 2019 is 23%. However, the effective tax rate reported by a company that derives income from a Preferred Enterprise or Preferred Technological Enterprise (as discussed below) is lower. 2. Tax benefits under the Law for Encouragement of Capital Investments, 1959 (“the Investment Law”) Approved/Beneficiary Enterprise Pursuant to the Investment Law, the Company was awarded “Approved Enterprise” and “Beneficiary Enterprise” status under the government alternative benefits path beginning in 2003 until 2018 (included). During this period the Company was entitled to beneficial tax rates of 0% – 10%. The Company decided to terminate its “Approved” and ”Beneficiary Enterprise” status early and enjoy beneficial tax rates under the “preferred technological enterprise” status effective beginning 2019. In the event of distribution of dividends from income taxable at 0% tax rate as part of the Approved Enterprise or Beneficiary Enterprise statuses, the amount distributed will be subject to corporate tax at the rate ordinarily applicable to the Approved or Beneficiary Enterprise’s. During the year ended December 31, 2021, the Company distributed approximately $71,000 attributable to these “trapped earnings” and recorded a related income tax expense of approximately $7,000. As of December 31, 2021, the Company has no remaining trapped earnings that would generate a tax liability, if distributed. On November 15, 2021, the Israeli Economic Efficiency Law for the years 2021 and 2022 was enacted, which consists of numerous legislative amendments and arrangements, including an amendment to Section 74 of the Encouragement Law, which deals with the identification of sources of dividend distributions as of August 15, 2021 (hereinafter - the amendment). The amendment stipulates that in any dividend distribution from companies holding accumulated profits that were exempt from tax until their distribution as a dividend ("trapped earnings"), a certain part of the distribution will be considered a distribution of those trapped earnings, which will be fully taxed upon release. In addition, a temporary provision to the Encouragement Law was enacted, which offers a reduced tax payment arrangement to companies that have trapped earnings. The temporary provision, which is valid until November 14, 2022, stipulates that companies that have chosen to apply it, will be entitled to a tax rebate on corporate income tax, for the released trapped earnings. The release of trapped earnings allows their distribution at a beneficiary corporate tax rate according to the ratio of the distributed profits. The beneficiary corporate tax will be determined according to the ratio of the trapped earnings that the company seeks to release from all its trapped earnings. It will range between 40% to 70% of the corporate tax rate that would have applied to income in the year it was generated, but in any case, not less than 6%. Eligibility for the beneficiary corporate tax rate is conditional on a company's decision to release part or all of its trapped earnings and the payment of the tax due until November 14, 2022, as well as on making investments in the companies' industrial plants over five years, in accordance with the formula set forth in the amendment. The Company might be eligible to a reduce tax for the trapped earning distributed on August 30, 2021 in the amount of $71,000 as detailed above Preferred Enterprise and Preferred Technology Enterprise Preferred Enterprise and Preferred Technology Enterprise On May 16, 2017 the Knesset Finance Committee approved Encouragement of Capital Investment Regulations (Preferred Technological Income and Capital Gain of Technological Enterprise) — 2017 (hereinafter: “the Regulations”), which provides rules for applying the “Preferred Technological Enterprise” tax benefit track including the formula that provides the mechanism for allocating the technological income eligible for the benefits Commencing in 2019 the Company elected the Preferred Technology Enterprise status to apply under the Law for the Encouragement of Capital Investments (the “Investment Law”). The approval is currently in affect for the tax years 2019 to 2023. The Company expects to continue to meet the conditions to be entitled to the “Preferred Technological Enterprise” status beyond 2023. Income subject to the Preferred Technology Enterprise status is taxed at reduced tax rate of 12% and income from manufacturing activity in Area A is taxed at reduced tax rate of 7.5%. 3. Foreign Exchange Regulations: Under the Foreign Exchange Regulations, the Company calculates its Israeli tax liability in U.S. dollars according to certain orders. The tax liability, as calculated in U.S. dollars is translated into NIS according to the exchange rate as of December 31 of each year. B. Income taxes on non-Israeli subsidiaries: The Company’s subsidiaries incorporated in the US, Germany, Singapore, Australia, Brazil, UK, France, Canada, Japan and India are taxed according to tax laws in the countries of their residence. The Company’s effective tax rate depends on the geographical mix of where its profits are earned. In the year 2021, the Company’s U.S. subsidiary is subject to combined federal and state income taxes of 26% and the subsidiaries in Germany and Singapore are subject to corporation tax at a rate of approximately 33% and 17% respectively. As of December 31, 2021, the Company had approximately $25,768 undistributed earnings of its subsidiaries for which a deferred tax liability of approximately $4,125 was not recognized. These undistributed earnings were designated as indefinitely reinvested. In the event of a distribution of those earnings in the form of dividends, a sale of the subsidiaries, or certain other transactions, we may be liable for income taxes, subject to an adjustment, if any, for foreign tax credits and foreign withholding taxes payable to certain foreign tax authorities C. Deferred taxes Deferred taxes recognized for the tax effects of temporary differences between the carrying amounts of assets and liabilities for financial reporting purposes and such amounts for income tax purposes. Significant components of the deferred tax liabilities and assets are as follows: December 31, 2021 December 31, 2020 Deferred tax assets: Deferred research and development cost $ 3,556 $ 4,970 Employee related liabilities 842 906 Intangible assets 1,125 1,304 Goodwill 2,773 1,354 Deferred revenues 1,765 1,164 Issuance costs 1,347 — Other 1,068 431 Total deferred tax assets 12,476 10,129 Deferred tax liabilities: Deferred costs 1,324 1,242 Intangible assets 545 771 Goodwill 180 68 Property and equipment 438 455 Derivative instruments 79 208 Other 110 13 Total deferred tax liabilities 2,676 2,757 Total deferred tax assets, net $ 9,800 $ 7,372 A reconciliation of the amount that would result from applying the Company’s e statutory tax rate in Israel to income before income tax expense to the reported amount of income tax expense allocated to continuing operations is as follows: Year Ended December 31, 2021 2020 2019 Income before income taxes expense, as reported in the consolidated statements of operations $ 82,305 $ 11,397 $ 1,415 Statutory tax rate in Israel 23 % 23 % 23 % Theoretical taxes on income 18,930 2,621 325 Foreign subsidiaries taxed at different tax rates 167 81 76 Preferred tax rates in Israel (7,598) (72) 937 Revaluation of liability instruments (8,145) — — Non-deductible expense 1,363 1,501 2,293 Taxes in respect of prior years (125) 78 (283) Intercompany transfer of intangible assets — 1,324 — Tax on dividend distributed from trapped earnings 7,068 — — Other (751) 83 (57) Actual income tax expense $ 10,909 $ 5,616 $ 3,291 Income before income tax expense is comprised as follows: Year Ended December 31, 2021 2020 2019 Domestic $ 71,434 $ 4,348 $ (3,920) Foreign 10,871 7,049 5,335 $ 82,305 $ 11,397 $ 1,415 Income tax expenses allocated to continuing operations is comprised as follows: Year Ended December 31, 2021 2020 2019 Current: Israel $ 9,665 $ 4,549 $ 3,950 Foreign 2,882 3,885 1,008 Total current tax expense: 12,547 8,434 4,958 Deferred: Israel (10) (3,729) (1,897) Foreign (1,628) 911 230 Total deferred tax benefit (1,638) (2,818) (1,667) Total income tax expense $ 10,909 $ 5,616 $ 3,291 A reconciliation of the beginning and ending balances of the total amounts of unrecognized tax benefits is as follows: December 31, 2021 December 31, 2020 Unrecognized tax benefits, beginning of year $ 2,007 $ 1,689 Decreases in tax positions for prior years — (388) Increases in tax positions for current year 1,231 706 Unrecognized tax benefits, end of year $ 3,238 $ 2,007 Interest expense recognized related to uncertain tax positions amounted to $92 , $25 and $51 in 2021 , 2020 and 2019, respectively. Total accrued interest as of December 31, 2021 and 2020 was $168 and $76, respectively, and were included in accrued expenses. The Company currently does not expect unrecognized tax benefits to change significantly over the next 12 months, except in the case of settlements with tax authorities, the likelihood and timing of which is difficult to estimate. The Company’s income tax assessments in Israel through the year 2016 are considered final and the Company is currently under routine income tax audit for tax years 2017-2018. The Company is subject to income tax in other jurisdictions outside of Israel, of which the major jurisdiction is the U.S. The Company’s operation in the US is subject to examination for tax years 2016 and afterwards. Timing of the resolution of audits is highly uncertain and therefore, as of December 31, 2021, the Company cannot estimate the change in unrecognized tax benefits resulting from these audits within the next 12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consolidated financial statements have been prepared in accordance with generally accepted accounting principles in the United States of America (US GAAP). The significant accounting policies followed in the preparation of the financial statements, applied on a consistent basis for all years presented in these financial statements.</t>
        </is>
      </c>
    </row>
    <row r="5">
      <c r="A5" s="4" t="inlineStr">
        <is>
          <t>Functional Currency and Foreign Currency Translation</t>
        </is>
      </c>
      <c r="B5" s="4" t="inlineStr">
        <is>
          <t>A majority of the Company’s revenues are generated outside of Israel and are denominated in US dollars (“US$” or “dollars”). Substantial portion of materials and components cost, and marketing costs, are denominated in dollars or dollar-linked. Therefore, the Company’s management believes that the US dollars is the currency of the primary economic environment in which the Company operates. Thus, the functional currency and the reporting currency of the Company is the US dollar. Transactions in foreign currency are translated into dollars in accordance with the principles set forth in ASC Subtopic 830-20, Foreign Currency Transaction. Monetary assets and liabilities denominated in foreign currencies of the reporting date are translated to the functional currency at the closing rate at the end of the reporting period. Non-monetary assets and liabilities denominated in foreign currency are translated using the exchange rate at the date of the transaction. The effect of the translating into dollars has been included in the consolidated statements of shareholders’ equity and comprehensive income (loss) as a foreign currency translation adjustment. Gains and losses from remeasurement assets and liabilities denominated in currencies other than the respective functional currencies are included in the consolidated statements of operations.</t>
        </is>
      </c>
    </row>
    <row r="6">
      <c r="A6" s="4" t="inlineStr">
        <is>
          <t>Use of estimates</t>
        </is>
      </c>
      <c r="B6" s="4" t="inlineStr">
        <is>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nd accompanying notes. Actual results could differ from those estimates. Significant items subject to such estimates and assumptions include, but are not limited to, the allocation of transaction price among various performance obligation, the fair value of acquired intangible assets and goodwill, share-based compensation, unrecognized tax benefits, fair value measurement of restricted sponsor shares liability, price adjustment shares liability and derivative warrant liabilities.</t>
        </is>
      </c>
    </row>
    <row r="7">
      <c r="A7" s="4" t="inlineStr">
        <is>
          <t>Principles of consolidation</t>
        </is>
      </c>
      <c r="B7" s="4" t="inlineStr">
        <is>
          <t>The accompanying consolidated financial statements include the accounts of the Company and its subsidiaries. All intercompany transactions and balances were eliminated in consolidation.</t>
        </is>
      </c>
    </row>
    <row r="8">
      <c r="A8" s="4" t="inlineStr">
        <is>
          <t>Cash and cash equivalents</t>
        </is>
      </c>
      <c r="B8" s="4" t="inlineStr">
        <is>
          <t>The Company considers all highly liquid instruments with a maturity of three months or less at the date of purchase to be cash equivalents.</t>
        </is>
      </c>
    </row>
    <row r="9">
      <c r="A9" s="4" t="inlineStr">
        <is>
          <t>Restricted cash</t>
        </is>
      </c>
      <c r="B9" s="4" t="inlineStr">
        <is>
          <t>Restricted cash consists of funds that are contractually restricted as to usage or withdrawal mainly due to a contractual agreement with an investor. The Company has presented restricted cash separately from cash and cash equivalents in the consolidated balance sheets.</t>
        </is>
      </c>
    </row>
    <row r="10">
      <c r="A10" s="4" t="inlineStr">
        <is>
          <t>Trade Receivable</t>
        </is>
      </c>
      <c r="B10" s="4" t="inlineStr">
        <is>
          <t>Trade receivables are recorded at the invoiced amount net of allowance for doubtful accounts. The allowance for doubtful accounts is based on the Company’s assessment of in the collectability of accounts. The Company regularly reviews the adequacy of the allowance for doubtful accounts based on combination of factors, including as assessment of the current customer’s aging report, the nature and size of the customer, the financial condition of the customer and the amount of any receivables in dispute. Trade receivables deemed uncollectible are charged off against the allowance for doubtful accounts after all means of collection have been exhausted and the potential for recovery is considered remote.</t>
        </is>
      </c>
    </row>
    <row r="11">
      <c r="A11" s="4" t="inlineStr">
        <is>
          <t>Inventories</t>
        </is>
      </c>
      <c r="B11" s="4" t="inlineStr">
        <is>
          <t>Inventories are stated at the lower of cost or net realizable value. Cost is determined by the “weighted moving average” method. Inventory write-downs are provided to cover technological obsolescence, excess inventories and discontinued products. Inventory write-down is measured as the difference between the cost of the inventory and market based upon assumptions about future demand, and is charged to cost of revenues. At the point of the loss recognition, a new, lower-cost basis for that inventory is established, and subsequent changes in facts and circumstances do not result in the restoration or increase in that newly established cost basis.</t>
        </is>
      </c>
    </row>
    <row r="12">
      <c r="A12" s="4" t="inlineStr">
        <is>
          <t>Property and equipment</t>
        </is>
      </c>
      <c r="B12" s="4" t="inlineStr">
        <is>
          <t>Property and equipment are stated at cost less accumulated depreciation. Depreciation is calculated by the straight-line method over the estimated useful lives of the assets, at the following annual rates: % Computers and software 12.5 – 33 Manufacturing equipment 7 Office furniture and equipment 7– 15 Leasehold improvements * *Over the shorter of the expected lease term or estimated useful lives.</t>
        </is>
      </c>
    </row>
    <row r="13">
      <c r="A13" s="4" t="inlineStr">
        <is>
          <t>Impairment of long-lived assets</t>
        </is>
      </c>
      <c r="B13" s="4" t="inlineStr">
        <is>
          <t>Long-lived assets, such as property and equipment, and identifiable intangible assets subject to amortization, are reviewed for impairment whenever events or changes in circumstances indicate that the carrying amount of an asset may not be recoverable in accordance with ASC 360, Accounting for the impairment of Long-Lived Assets. If events of changes in the circumstances indicate that a long-lived asset or asset group value may not be recoverable, the Company compares aggregate undiscounted cash flows expected to be generated by that asset or asset group to its carrying value. If these cash flows are less than the carrying value, an impairment is recognized for the difference between the carrying value and the estimated fair value. Fair value is determined through discounted cash flow models and third-party independent appraisals, as considered necessary. The measurement of impairment requires management to estimate future cash flows and the fair value of long-lived assets. The evaluation is performed at the lowest levels for which there are identifiable, independent cash flows.</t>
        </is>
      </c>
    </row>
    <row r="14">
      <c r="A14" s="4" t="inlineStr">
        <is>
          <t>Revenue recognition</t>
        </is>
      </c>
      <c r="B14" s="4" t="inlineStr">
        <is>
          <t>The Company’s revenues are comprised of four main categories: (a) subscription revenues, including support services (updates, upgrades and technical support) on term-based licenses and perpetual licenses; (b) subscription revenues also from sales of term-based licenses; (c) perpetual licenses (and others); and (d) professional services. The Company recognizes revenue pursuant to the five-step framework contained in ASC 606, Revenue from Contracts with Customers: (i) identify the contract with a clien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The Company sells its products to its customers either directly or indirectly through distribution channels all of whom are considered end users. In accordance with ASC 606, revenue is recognized when a customer obtains control of promised goods or services are delivered. The amount of revenue recognized reflects the consideration that the Company expects to receive in exchange for these goods or services. The Company determines that it has a contract with a customer when each party’s rights regarding the products or services to be transferred can be identified, the payment terms for the services can be identified, the Company has determin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Performance obligations promised in a contract are identified based on the products and services that will be transferred to the customer that are both capable of being distinct, whereby the customer can benefit from the products or services either on their own or together with other resources that are readily available from third parties or from the Company, and are distinct in the context of the contract, whereby the transfer of the products and services is separately identifiable from other promises in the contract. The Company’s software licenses either provide its customers a perpetual right to use its software or the right to use its software for only a fixed term, in most cases between a one- and three-year time frame. The Company concluded that the software license is distinct as the customer can benefit from the software on its own. Support revenue is derived from providing technical customer support services, unspecified software updates and upgrades to customers several times a year, on a when-and-if-available basis. Performance obligations related to software maintenance services generally have a consistent continuous pattern of transfer to a customer during the contract period. Professional services revenues primarily consist of training and other professional services. Each of these performance obligations provide benefit to the customer on a standalone basis and are distinct in the context of the contract. The transaction price is determined based on the consideration to which the Company expects to be entitled in exchange for transferring products or delivery of services to the customer. Payment terms generally are net 30 days. The Company applied the practical expedient in ASC 606 and did not evaluate payment terms of one year or less for the existence of a significant financing component. Revenue is recognized net of any taxes collected from customers which are subsequently remitted to governmental entities (e.g., sales tax and other indirect taxes). The Company does not offer right of return to its contracts. If the contract contains a single performance obligation, the entire transaction price is allocated to the single performance obligation. For contracts that contain multiple performance obligations, the Company allocates the transaction price to each performance obligation based on the relative standalone selling price (“SSP”) for each performance obligation. The Company uses judgment in determining the SSP for its products and services. The Company typically assesses the SSP for its products and services on a periodic basis or when facts and circumstances change. To determine SSP, the Company maximizes the use of observable standalone sales and observable data, where available. In instances where performance obligations do not have observable standalone sales, the Company utilizes available information that may include the entity specific factors such as assessment of historical data of bundled sales of software licenses with other promised goods and services, and pricing strategies to estimate the price the Company would charge if the products and services were sold separately. The Company satisfies performance obligations either over time or at a point in time depending on the nature of the underlying promise. Revenue is recognized at the time the related performance obligation is satisfied by transferring a promised good or service to a customer. Revenues related to the license for proprietary software are recognized when the control over the license is provided to the customer and the license term begins. Revenue related to software update and upgrades are recognized ratably over the service period. Revenues related to other professional services are generally recognized over time and in certain cases at point in time upon satisfaction of the performance obligation. Service revenues are included in the Company’s consolidated statements of income as service revenues. Contract assets consist of unbilled accounts receivable, which occur when a right to consideration for the Company’s performance under the customer contract occurs before invoicing to the customer. The increase in contract balances is consistent with the increase in the overall operation of the Company. Contract liabilities consist of deferred revenue. Revenue is deferred when the Company invoices in advance of performance under a contract. The current portion of the deferred revenue balance is recognized as revenue during the 12-month period after the balance sheet date. The non current The Company capitalizes sales commissions and associated payroll taxes paid to sales personnel that are incremental to obtaining customer contracts. These costs are recorded as deferred contract acquisition costs on the consolidated balance sheets. The Company determines whether costs should be deferred based on its sales compensation plans and if the commissions are incremental and would not have occurred absent the customer contract. Sales commissions for the renewal of a contract are considered commensurate with the sales commissions paid for the acquisition of the initial contract given no substantive difference in commission rates in proportion to their respective contract values. Sales commissions paid upon the initial acquisition and for the renewal of a contract are amortized over the contractual term of the initial contract or the renewal. Amortization of sales commissions are consistent with the pattern of revenue recognition of each performance obligation and are included in sales and marketing expense in the consolidated statements of operations. The Company periodically reviews these deferred contract acquisition costs to determine whether events or changes in circumstances have occurred that could impact the period of benefit. No impairment losses of capitalizes sales commissions were recorded during the periods presented.</t>
        </is>
      </c>
    </row>
    <row r="15">
      <c r="A15" s="4" t="inlineStr">
        <is>
          <t>Research and development costs</t>
        </is>
      </c>
      <c r="B15" s="4" t="inlineStr">
        <is>
          <t>Research and development costs are expensed as incurred. As defined by ASC Subtopic 985-20 “Accounting for the Cost of Computer Software to be Sold, Leased or Otherwise Marketed”, costs associated with the development of computer software which are incurred subsequent to the establishment of technological feasibility, are capitalized thereafter until the product is available for general release to customers. Costs incurred by the Company between completion of the development and the point at which the product is ready for general release, have been insignificant. Therefore, all research and development costs are expensed as incurred.</t>
        </is>
      </c>
    </row>
    <row r="16">
      <c r="A16" s="4" t="inlineStr">
        <is>
          <t>Product warranties</t>
        </is>
      </c>
      <c r="B16" s="4" t="inlineStr">
        <is>
          <t>The Company provides a one-year warranty on most of its products. Estimated future warranty costs are accrued and charged to cost of goods sold in the period that the related revenue is recognized. These estimates are derived from historical data and trends of product reliability and costs of repairing and replacing defective products.</t>
        </is>
      </c>
    </row>
    <row r="17">
      <c r="A17" s="4" t="inlineStr">
        <is>
          <t>Advertising expenses</t>
        </is>
      </c>
      <c r="B17" s="4" t="inlineStr">
        <is>
          <t>Advertising expenses are charged to expense as incurred.</t>
        </is>
      </c>
    </row>
    <row r="18">
      <c r="A18" s="4" t="inlineStr">
        <is>
          <t>Income taxes</t>
        </is>
      </c>
      <c r="B18" s="4" t="inlineStr">
        <is>
          <t>The Company accounts for income taxes in accordance with ASC 740, “Income Taxes”. ASC 740 prescribes the use of the liability method whereby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enactment. A valuation allowance is provided, if necessary, to reduce deferred tax assets to the amount that is more likely than not to be realized. Deferred tax assets and deferred tax liabilities are presented under long-term assets. The Company implements a two-step approach to recognize and measure uncertainty in income taxe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greater than 50 percent (cumulative basis) likely to be realized upon settlement. Changes in recognition or measurement are reflected in the period in which the change in judgment occurs. The Company classifies interest and penalties related to unrecognized tax benefits as part of income taxes.</t>
        </is>
      </c>
    </row>
    <row r="19">
      <c r="A19" s="4" t="inlineStr">
        <is>
          <t>Stock-Based Compensation</t>
        </is>
      </c>
      <c r="B19" s="4" t="inlineStr">
        <is>
          <t>The Company accounts for stock-based compensation in accordance with ASC Topic 718 (ASC718). ASC 718 requires that all stock-based compensation be recognized as an expense in the financial statements and that such cost be measured at the fair value of the award. The Company recognizes compensation expense on a straight line method. The fair value of the shares of ordinary shares underlying the stock options has historically been determined by the Company’s board of directors as there was no public market for the underlying ordinary shares. The Company’s board of directors determines the fair value of the Company’s ordinary shares by considering a number of objective and subjective factors including: contemporaneous third-party valuations of its ordinary shares, the valuation of comparable companies, sales of the Company’s ordinary and redeemable convertible preferred shares to outside investors in arms-length transactions, the Company’s operating and financial performance, the lack of marketability, and general and industry specific economic outlook, amongst other factors. For all share options granted, the Company calculated the expected term using the simplified method for “plain vanilla” stock option awards. The risk-free interest rate is based on the yield available on U.S. Treasury zero-coupon issues similar in duration to the expected term of the stock-based award. The Company calculates the fair value of share options on the date of grant using the Black-Scholes option-pricing model and the expense is recognized over the requisite service period for awards expected to vest using the straight line method. The Company utilized a dividend yield of 0-5%. Stock based compensation costs have been included in income from operations.</t>
        </is>
      </c>
    </row>
    <row r="20">
      <c r="A20" s="4" t="inlineStr">
        <is>
          <t>Fair value measurements</t>
        </is>
      </c>
      <c r="B20" s="4" t="inlineStr">
        <is>
          <t xml:space="preserve">The Company accounts for fair value in accordance with ASC 820, “Fair Value Measurements and Disclosure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Company uses a three-tier hierarchy, which prioritizes the inputs used in measuring fair value as follows: • Level 1: Quoted prices in active markets for identical assets or liabilities. • Level 2: Inputs other than Level 1 inputs that are observable for the asset or liability, either directly or indirectly, for substantially the full term of the asset or liability. • Level 3: Unobservable inputs for the asset or liability used to measure fair value that are supported by little or no market activity and that re significant to the fair value of the asset or liability at measurement date. The first two levels in the hierarchy are considered observable inputs and the last is considered unobservable. The carrying value of accounts receivable and payables and the Company’s cash and cash equivalents, restricted cash and short-term investments, approximates fair value due to the short time to expected payment or receipt of cash. Derivative warrant liabilities Upon the closing of the transaction, 20,000,000 public warrants and 9,666,667 private warrants, that were both issued by TWC prior to the transaction, were outstanding to purchase the Company’s ordinary shares. Each warrant entitles the holder to purchase one Company Ordinary Share at a price of $11.50 per share, subject to adjustments. The warrants are exercisable at any time commencing 30 days after the completion of the transaction and expire five years after the Closing Date or earlier upon redemption or liquidation. The Company may redeem the outstanding public warrants in whole and not in part at a price of $0.01 per warrant at any time after they become exercisable, provided that the last sale price of the Company ordinary shares equals or exceeds $18 per share, subject to adjustments, for any 20-trading days within a 30-trading day period ending three business days prior to the date on which the Company sends the notice of redemption to the warrant holders. The private warrants have similar terms as the public warrants, except that the private warrants may be exercised for cash or on a cashless basis at the holder’s option and the private warrants will not be redeemed by the Company as long as they are held by the initial purchasers or their permitted transferees, but once they are transferred, they have the same rights as the public warrants. As the private warrants include provisions that provide for potential changes to the settlement amounts that are dependent on the characteristics of the holder of the warrant, under ASC Section 815-40, those warrants are not indexed to the Company’s ordinary shares in the manner contemplated by that Section, so long as they are held by the initial purchasers or their permitted transferees. The Public Warrants may be exercised with a different mechanism, depends on whether the Company maintain an effective registration statement or not. Since, among other things, the fact whether the Company maintains an effective registration statement effect the settlement provision of the Public Warrants (i.e., the cap is applicable depends on whether the registration statement is effective or not), is not an input into the pricing of fixed for fixed option model on equity shares, the Public Warrants are precluded from being indexed to the Company's own stock and should be classified as a liability. Therefore, the public and private warrants were classified as a liability measured at fair value pursuant to ASC 480 “Distinguishing Liabilities from Equity” and ASC 815 “Derivatives and Hedging”. Public Warrants Private Placement Warrants Total Derivative Warrant liability Warrant liability assumed from the Business Combination $ 34,400 $ 34,045 $ 68,445 Change in fair value of warrant liability 800 (12,767) (11,967) Balance, December 31, 2021 $ 35,200 $ 21,278 $ 56,478 The estimated fair value of the private placement warrant derivative liabilities is determined using Level 3 inputs. Inherent in a Black-Scholes valuation model are assumptions related to expected stock-price volatility, expiration,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iration of the warrants. The dividend yield is based on the historical rate, which the Company anticipates will remain at 0-5%. The following table provides quantitative information regarding Level 3 fair value measurements inputs as their measurement dates: As of December 31, 2021 Number of private placement warrants 9,666,667 Exercise price $11.5 Share price $8.02 Expiration term (in years) 4.66 Volatility 44.8% Risk-free Rate 1.22% Dividend yield 0% - 5% Restricted sponsor shares liability and Price adjustment shares 7,500,000 Ordinary Shares issued to the Sponsor, out of a total of 13,500,000 shares, are Restricted Shares and will vest in 3 tranches of 3,000,000, 3,000,000 and 1,500,000, upon achievement of the of the triggering events (as defined in the business combination agreement); if at any time during the Price Adjustment Period the price of Cellebrite Ordinary Shares will be greater than or equal to $12.50, $15.00 and $30.00, respectively, over any twenty trading days within any thirty trading day period. In the event of a post-Closing change of control transaction involving the Company, any Restricted Shares not previously vested will vest and will be entitled to participate in the change of control transaction. The probability of such event was considered by the Company. Upon the expiration of the Price Adjustment Period (a period of seven years), any unvested Cellebrite Shares that have not vested as of such time will be forfeited. Cellebrite security holders shall be entitled to vote their unvested Restricted Shares and receive dividends and other distribution, and to have all other economic rights, in each case, with respect to such Restricted Shares while they remain unvested. Holders of the Company’s Ordinary Shares and vested Restricted Share Units, in each case as of immediately prior to the effective time, are eligible to receive up to 15,000,000 Ordinary Shares that will vest in 3 tranches of 5,000,000 upon achievement of the of the triggering events (if at any time during the Price Adjustment Period the price of Cellebrite Ordinary Shares will be greater than or equal to $12.50, $15.00 and $30.00, respectively, over any twenty trading days within any thirty trading day period.) or upon a Change of Control (as defined in business combination agreement) before the five Following the Merger, the Company issued equity and debt instrument. Transaction expenses were allocated on a relative fair value basis. Restricted sponsor shares Price adjustment shares Total Earn out shares assumed from the Business Combination $ 62,347 $ 117,675 $ 180,022 Change in fair value of warrant liability (17,635) (38,271) (55,906) Balance, December 31, 2021 $ 44,712 $ 79,404 $ 124,116 </t>
        </is>
      </c>
    </row>
    <row r="21">
      <c r="A21" s="4" t="inlineStr">
        <is>
          <t>Derivative instruments</t>
        </is>
      </c>
      <c r="B21" s="4" t="inlineStr">
        <is>
          <t>The Company has instituted a foreign currency cash flow hedging program using foreign currency forward contracts (“derivative instruments”) in order to hedge the exposure to variability in expected future cash flows resulting from changes in related foreign currency exchange rates. The Company hedges portions of its forecasted expenses denominated in NIS. These transactions are designated as cash flow hedges, as defined under ASC 815, “Derivatives and Hedging” .</t>
        </is>
      </c>
    </row>
    <row r="22">
      <c r="A22" s="4" t="inlineStr">
        <is>
          <t>Goodwill</t>
        </is>
      </c>
      <c r="B22" s="4" t="inlineStr">
        <is>
          <t>Goodwill represents the excess of the purchase price in a business combination over the fair value of the net tangible and intangible assets acquired. Under ASC 350, “Intangible — Goodwill and Other”, goodwill is not amortized, but rather is subject to an annual impairment test. ASC 350 requires goodwill to be tested for impairment at the reporting unit level at least annually, the fourth quarter, or between annual tests in certain circumstances, and written down when impaired. Goodwill is tested for impairment by comparing the fair value of the reporting unit with its carrying value. The Company has determined that it has one operating segment and one reporting unit.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re were no impairment charges to goodwill during the period presented.</t>
        </is>
      </c>
    </row>
    <row r="23">
      <c r="A23" s="4" t="inlineStr">
        <is>
          <t>Intangible assets</t>
        </is>
      </c>
      <c r="B23" s="4" t="inlineStr">
        <is>
          <t>Intangible assets are amortized over their estimated useful lives using the straight-line method, at the following annual period ranges: Years Core technology 5- 7 Trade name 4 Customer relationship 10 Each period the Company evaluates the estimated remaining useful lives of its intangible assets and whether events or changes in circumstances warrant a revision to the remaining period of amortization.</t>
        </is>
      </c>
    </row>
    <row r="24">
      <c r="A24" s="4" t="inlineStr">
        <is>
          <t>Business combination</t>
        </is>
      </c>
      <c r="B24" s="4" t="inlineStr">
        <is>
          <t>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the Company estimated the future expected cash flows from acquired core technology and acquired trade name from a market participant perspective, useful lives and discount rates. In addition, management makes significant estimates and assumptions, which are uncertain, but believed to be reasonable. Significant estimates in valuing certain intangible assets include, but are not limited to future expected cash flows from acquired technology and acquired trademarks from a market participant perspective, useful lives and discount rates. Management’s estimates of fair value are based upon assumptions believed to be reasonable, but which are inherently uncertain and unpredictable and, as a result, actual results may differ from estimates. Acquisition-related costs are recognized separately from the acquisition and are expensed as incurred.</t>
        </is>
      </c>
    </row>
    <row r="25">
      <c r="A25" s="4" t="inlineStr">
        <is>
          <t>Concentrations of credit risk</t>
        </is>
      </c>
      <c r="B25" s="4" t="inlineStr">
        <is>
          <t>Financial instruments that potentially expose the Company and its subsidiaries to concentrations of credit risk consist principally of cash and cash equivalents, short-term investments, restricted cash, trade receivables and other receivables. The majority of the Company’s cash and cash equivalents are maintained in U.S. dollar. Generally, these cash and cash equivalents and short term investment may be redeemed upon demand. Management believes that the financial institutions that hold the Company’s and its subsidiaries’ cash and cash equivalents are institutions with high credit standing, and accordingly, minimal credit risk exists with respect to these assets. The Company’s trade receivables are geographically diversified and derived from sales to customers all over the world. The Company and its subsidiaries generally do not require collateral; however, in certain circumstances, the Company and its subsidiaries may require letters of credit, additional guarantees or advance payments.</t>
        </is>
      </c>
    </row>
    <row r="26">
      <c r="A26" s="4" t="inlineStr">
        <is>
          <t>Segment reporting</t>
        </is>
      </c>
      <c r="B26" s="4" t="inlineStr">
        <is>
          <t>The Company identifies operating segments in accordance with ASC Topic 280, “Segment Reporting” as components of an entity for which discrete financial information is available and is regularly reviewed by the chief operating decision maker, or decision-making group, in making decisions regarding resource allocation and evaluating financial performance. The Company defines the term “chief operating decision maker” to be its chief executive officer. The Company determined it operates in one operating segment and one reportable segment, as its chief operating decision maker reviews financial information presented only on a consolidated basis for purposes of allocating resources and evaluating financial performance.</t>
        </is>
      </c>
    </row>
    <row r="27">
      <c r="A27" s="4" t="inlineStr">
        <is>
          <t>Basic and diluted net income (loss) per share</t>
        </is>
      </c>
      <c r="B27" s="4" t="inlineStr">
        <is>
          <t>The Company computes basic income (loss) per share in accordance with ASC Topic 260, “Earnings per Share” by dividing the income (loss) attributable to ordinary shareholders by the weighted average number of ordinary shares outstanding during the year. Diluted income (loss) per share is computed by taking into account the potential dilution that could occur upon the exercise of share options and vesting of RSUs granted under share based compensation plans using the treasury stock method. Basic and diluted income (loss) per share was presented in conformity with the two class method for participating securities for the year ended December 31, 2021, 2020 and 2019, as a result of a dividend distribution. The potentially dilutive share options to purchase ordinary shares that were excluded from the computation amounted to 9,995,236, 31,728,133 and 29,276,607 for the years ended December 31, 2021, 2020 and 2019, respectively, because including them would have been anti dilutive. The Earn-Out Shares, which were subject to the occurrence of certain conditions, were excluded from the diluted net income per share calculation for the year ended December 31, 2021, because the Earn-Out Shares conditions were not met at the end of the reporting period. Public warrants and Private warrants, were excluded from the diluted income per share for the year ended December 31, 2021, as the inclusion would have been anti dilutive.</t>
        </is>
      </c>
    </row>
    <row r="28">
      <c r="A28" s="4" t="inlineStr">
        <is>
          <t>Recently issued accounting pronouncements</t>
        </is>
      </c>
      <c r="B28" s="4" t="inlineStr">
        <is>
          <t>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Recently adopted accounting pronouncements: On October 28, 2021, the FASB issued ASU 2021-08, which amends ASC 805 to require acquiring entities to apply ASC 606 to recognize and measure contract assets and contract liabilities in a business combination. Under previously effective GAAP, an acquirer recognizes such items at fair value on the acquisition date. ASU 2021-08 amends ASC 805 to add contract assets and contract liabilities to the list of exceptions to the recognition and measurement principles that apply to business combinations and to require that an entity (acquirer) recognize and measure contract assets and contract liabilities acquired in a business combination in accordance with ASC 606. The Company allocated the transaction price to each performance obligation based on the standalone selling price at the acquisition date. As a result of the amendments, it is expected that an acquirer will generally recognize and measure acquired contract assets and contract liabilities (deferred revenue) in a manner consistent with how the acquiree recognized and measured them in its preacquisition financial statements. In addition, as a result of the amendment, acquirer likely would subsequently recognize the same amount of revenue that the acquiree would have recognized if no business combination took place. The ASU will be effective for fiscal years beginning after December 15, 2022 and interim periods therein for public business entities. The Company early adopted the standard in 2021. Acquisitions of businesses assumed during the year ended December 31, 2021 were presented in conformity with the provisions of the standard. Recently issued accounting pronouncements not yet adopted: In February 2016, the FASB issued ASU 2016-02, “Leases” (“ASC 842”),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twelve (12) months or less will be accounted for in a manner similar to the accounting under the prior guidance (ASC 840). The new standard requires lessors to account for leases using an approach that is substantially equivalent to ASC 840 guidance for sales-type leases, direct financing leases and operating leases. The new standard supersedes the previous leases standard, ASC 840, “Leases”. The standard is effective for the annual periods beginning on or after January 1, 2022. The Company expects adoption of the ASU to have a material impact on its consolidated balance sheet, which will result in the recognition of ROU assets and lease liabilities of approximately $16,400 on January 1, 2022. The main impact of the ASU pertains to the recognition of an ROU asset and a lease liability arising from the Company’s office building lease agreement. Further, the Company expects its financial income (expenses), net to be impacted by foreign exchange gain and losses arising from its non-USD denominated lease liabilities.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he new accounting standard will be effective for the fiscal year beginning on January 1, 2023, including interim periods within that year. The Company does not plan to early adopt the ASU and is assessing the impact of the standard. In December 2019, the FASB issued ASU 2019-12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taxes partially based on income and enacted changes in tax laws or rates, and clarifies the accounting for transactions that result in a step-up in the tax basis of goodwill. The standard will be effective for the Company beginning January 1, 2022. The Company does not expect this standard to have a significant impact on the Company’s consolidated financial statements.</t>
        </is>
      </c>
    </row>
    <row r="29">
      <c r="A29" s="4" t="inlineStr">
        <is>
          <t>Reclassifications</t>
        </is>
      </c>
      <c r="B29" s="4" t="inlineStr">
        <is>
          <t>Certain comparative figures have been reclassified to conform to the current year present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roperty and Equipment</t>
        </is>
      </c>
      <c r="B4" s="4" t="inlineStr">
        <is>
          <t xml:space="preserve">Depreciation is calculated by the straight-line method over the estimated useful lives of the assets, at the following annual rates: % Computers and software 12.5 – 33 Manufacturing equipment 7 Office furniture and equipment 7– 15 Leasehold improvements * *Over the shorter of the expected lease term or estimated useful lives. December 31, 2021 December 31, 2020 Manufacturing equipment $ 526 $ 509 Furniture and equipment 8,294 6,898 Leasehold improvements 6,637 6,430 Computers and software 22,735 18,931 38,192 32,768 Less—accumulated depreciation (21,436) (16,662) $ 16,756 $ 16,106 </t>
        </is>
      </c>
    </row>
    <row r="5">
      <c r="A5" s="4" t="inlineStr">
        <is>
          <t>Disaggregation of Revenue</t>
        </is>
      </c>
      <c r="B5" s="4" t="inlineStr">
        <is>
          <t>The following table provides information about disaggregated revenue by geographical areas Year Ended December 31, 2021 2020 2019 EMEA $ 88,441 $ 65,807 $ 55,911 America 126,929 100,835 89,514 APAC 30,876 28,271 26,429 Total $ 246,246 $ 194,913 $ 171,854</t>
        </is>
      </c>
    </row>
    <row r="6">
      <c r="A6" s="4" t="inlineStr">
        <is>
          <t>Summary of Contract Balances</t>
        </is>
      </c>
      <c r="B6" s="4" t="inlineStr">
        <is>
          <t>The following table provides information about accounts receivable, contract assets, and contract liabilities from contracts with customers: December 31, 2021 December 31, 2020 Contract assets $ 8,567 $ 3,967 Contract liabilities, current 122,983 105,543 Contract liabilities, non-current $ 36,426 $ 33,439</t>
        </is>
      </c>
    </row>
    <row r="7">
      <c r="A7" s="4" t="inlineStr">
        <is>
          <t>Summary of the Change in the Fair Value of Liabilities</t>
        </is>
      </c>
      <c r="B7" s="4" t="inlineStr">
        <is>
          <t xml:space="preserve">Public Warrants Private Placement Warrants Total Derivative Warrant liability Warrant liability assumed from the Business Combination $ 34,400 $ 34,045 $ 68,445 Change in fair value of warrant liability 800 (12,767) (11,967) Balance, December 31, 2021 $ 35,200 $ 21,278 $ 56,478 Following the Merger, the Company issued equity and debt instrument. Transaction expenses were allocated on a relative fair value basis. Restricted sponsor shares Price adjustment shares Total Earn out shares assumed from the Business Combination $ 62,347 $ 117,675 $ 180,022 Change in fair value of warrant liability (17,635) (38,271) (55,906) Balance, December 31, 2021 $ 44,712 $ 79,404 $ 124,116 </t>
        </is>
      </c>
    </row>
    <row r="8">
      <c r="A8" s="4" t="inlineStr">
        <is>
          <t>Summary of Fair Value Measurement Inputs and Valuation Techniques</t>
        </is>
      </c>
      <c r="B8" s="4" t="inlineStr">
        <is>
          <t>The following table provides quantitative information regarding Level 3 fair value measurements inputs as their measurement dates: As of December 31, 2021 Number of private placement warrants 9,666,667 Exercise price $11.5 Share price $8.02 Expiration term (in years) 4.66 Volatility 44.8% Risk-free Rate 1.22% Dividend yield 0% - 5%</t>
        </is>
      </c>
    </row>
    <row r="9">
      <c r="A9" s="4" t="inlineStr">
        <is>
          <t>Schedule of Finite-Lived Intangible Assets</t>
        </is>
      </c>
      <c r="B9" s="4" t="inlineStr">
        <is>
          <t xml:space="preserve">Intangible assets are amortized over their estimated useful lives using the straight-line method, at the following annual period ranges: Years Core technology 5- 7 Trade name 4 Customer relationship 10 Definite-lived intangible assets: December 31, 2021 December 31, 2020 Original amounts: Core technology $ 10,411 $ 4,000 Trade name 3,900 3,900 Customer relationship 177 — 14,488 7,900 Accumulated amortization: Core technology 1,470 476 Trade name 1,788 813 Customer relationship 2 — 3,260 1,289 Intangible assets, net $ 11,228 $ 6,6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purchase price allocation for the acquisition has been determined as follows: Amount Net assets $ (890) Technology 3,347 Customer relationship 177 Goodwill 17,366 Total $ 20,000 </t>
        </is>
      </c>
    </row>
    <row r="5">
      <c r="A5" s="4" t="inlineStr">
        <is>
          <t>Summary of Identifiable Intangible Assets Acquired</t>
        </is>
      </c>
      <c r="B5" s="4" t="inlineStr">
        <is>
          <t xml:space="preserve">The following table sets forth the components of identifiable intangible assets acquired and their estimated useful lives as of the date of acquisition: Fair Value Useful Life US$ thousands In years Core technology 3,347 7 Customer relationship 177 10 Total identifiable intangible assets $ 3,5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Definite-Lived Intangible Assets</t>
        </is>
      </c>
      <c r="B4" s="4" t="inlineStr">
        <is>
          <t xml:space="preserve">Intangible assets are amortized over their estimated useful lives using the straight-line method, at the following annual period ranges: Years Core technology 5- 7 Trade name 4 Customer relationship 10 Definite-lived intangible assets: December 31, 2021 December 31, 2020 Original amounts: Core technology $ 10,411 $ 4,000 Trade name 3,900 3,900 Customer relationship 177 — 14,488 7,900 Accumulated amortization: Core technology 1,470 476 Trade name 1,788 813 Customer relationship 2 — 3,260 1,289 Intangible assets, net $ 11,228 $ 6,611 </t>
        </is>
      </c>
    </row>
    <row r="5">
      <c r="A5" s="4" t="inlineStr">
        <is>
          <t>Schedule of Finite-Lived Intangible Assets, Future Amortization Expense</t>
        </is>
      </c>
      <c r="B5" s="4" t="inlineStr">
        <is>
          <t xml:space="preserve">December 31, 2021 are as follows: 2022 $ 2,655 2023 2,655 2024 1,843 2025 1,680 2026 and thereafter 2,395 $ 11,2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Current Assets</t>
        </is>
      </c>
      <c r="B4" s="4" t="inlineStr">
        <is>
          <t xml:space="preserve">December 31, 2021 December 31, 2020 Advances to suppliers $ 827 $ 163 Prepaid expenses 8,927 4,319 Government institutions 1,662 811 Other 1,402 2,146 $ 12,818 $ 7,4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December 31, 2021 December 31, 2020 Raw materials $ 4,742 $ 3,279 Finished goods 1,769 1,475 $ 6,511 $ 4,7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Depreciation is calculated by the straight-line method over the estimated useful lives of the assets, at the following annual rates: % Computers and software 12.5 – 33 Manufacturing equipment 7 Office furniture and equipment 7– 15 Leasehold improvements * *Over the shorter of the expected lease term or estimated useful lives. December 31, 2021 December 31, 2020 Manufacturing equipment $ 526 $ 509 Furniture and equipment 8,294 6,898 Leasehold improvements 6,637 6,430 Computers and software 22,735 18,931 38,192 32,768 Less—accumulated depreciation (21,436) (16,662) $ 16,756 $ 16,1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ccounts payable and accrued expenses (Tables)</t>
        </is>
      </c>
      <c r="B1" s="2" t="inlineStr">
        <is>
          <t>12 Months Ended</t>
        </is>
      </c>
    </row>
    <row r="2">
      <c r="B2" s="2" t="inlineStr">
        <is>
          <t>Dec. 31, 2021</t>
        </is>
      </c>
    </row>
    <row r="3">
      <c r="A3" s="3" t="inlineStr">
        <is>
          <t>Payables and Accruals [Abstract]</t>
        </is>
      </c>
    </row>
    <row r="4">
      <c r="A4" s="4" t="inlineStr">
        <is>
          <t>Schedule of Other Accounts Payable and Accrued Expenses</t>
        </is>
      </c>
      <c r="B4" s="4" t="inlineStr">
        <is>
          <t xml:space="preserve">December 31, 2021 December 31, 2020 Governmental institution $ 2,372 $ 2,192 Employees and related expenses 29,725 28,098 Income tax payable 8,235 6,610 Accrued expenses 12,800 11,037 Phantom option units liability — 538 Advances from customers 695 559 Other 217 78 $ 54,044 $ 49,1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13" customWidth="1" min="5" max="5"/>
    <col width="24" customWidth="1" min="6" max="6"/>
  </cols>
  <sheetData>
    <row r="1">
      <c r="A1" s="1" t="inlineStr">
        <is>
          <t>Consolidated Balance Sheets - Parenthetical $ in Thousands</t>
        </is>
      </c>
      <c r="C1" s="2" t="inlineStr">
        <is>
          <t>Dec. 31, 2021USD ($)shares</t>
        </is>
      </c>
      <c r="D1" s="2" t="inlineStr">
        <is>
          <t>Dec. 31, 2020USD ($)shares</t>
        </is>
      </c>
      <c r="F1" s="2" t="inlineStr">
        <is>
          <t>Dec. 31, 2020₪ / shares</t>
        </is>
      </c>
    </row>
    <row r="2">
      <c r="A2" s="3" t="inlineStr">
        <is>
          <t>Statement of Financial Position [Abstract]</t>
        </is>
      </c>
    </row>
    <row r="3">
      <c r="A3" s="4" t="inlineStr">
        <is>
          <t>Trade receivable, allowance for credit loss | $</t>
        </is>
      </c>
      <c r="C3" s="6" t="n">
        <v>1040</v>
      </c>
      <c r="D3" s="6" t="n">
        <v>616</v>
      </c>
    </row>
    <row r="4">
      <c r="A4" s="4" t="inlineStr">
        <is>
          <t>Redeemable convertible preferred shares, par value per share (in NIS per share) | ₪ / shares</t>
        </is>
      </c>
      <c r="B4" s="4" t="inlineStr">
        <is>
          <t>[1]</t>
        </is>
      </c>
      <c r="F4" s="7" t="n">
        <v>1e-05</v>
      </c>
    </row>
    <row r="5">
      <c r="A5" s="4" t="inlineStr">
        <is>
          <t>Redeemable convertible preferred shares authorized (in shares)</t>
        </is>
      </c>
      <c r="B5" s="4" t="inlineStr">
        <is>
          <t>[1]</t>
        </is>
      </c>
      <c r="D5" s="5" t="n">
        <v>39779261</v>
      </c>
    </row>
    <row r="6">
      <c r="A6" s="4" t="inlineStr">
        <is>
          <t>Redeemable convertible preferred shares issued (in shares)</t>
        </is>
      </c>
      <c r="B6" s="4" t="inlineStr">
        <is>
          <t>[1]</t>
        </is>
      </c>
      <c r="D6" s="5" t="n">
        <v>39779261</v>
      </c>
    </row>
    <row r="7">
      <c r="A7" s="4" t="inlineStr">
        <is>
          <t>Redeemable convertible preferred shares outstanding (in shares)</t>
        </is>
      </c>
      <c r="C7" s="5" t="n">
        <v>0</v>
      </c>
      <c r="D7" s="5" t="n">
        <v>39779261</v>
      </c>
      <c r="E7" s="4" t="inlineStr">
        <is>
          <t>[1]</t>
        </is>
      </c>
    </row>
    <row r="8">
      <c r="A8" s="4" t="inlineStr">
        <is>
          <t>Redeemable convertible preferred shares, aggregate liquidation preference | $</t>
        </is>
      </c>
      <c r="B8" s="4" t="inlineStr">
        <is>
          <t>[1]</t>
        </is>
      </c>
      <c r="D8" s="6" t="n">
        <v>134411</v>
      </c>
    </row>
    <row r="9">
      <c r="A9" s="4" t="inlineStr">
        <is>
          <t>Common stock par value per share (in NIS per share) | (per share)</t>
        </is>
      </c>
      <c r="F9" s="7" t="n">
        <v>1e-05</v>
      </c>
    </row>
    <row r="10">
      <c r="A10" s="4" t="inlineStr">
        <is>
          <t>Common stock, shares authorized (in shares)</t>
        </is>
      </c>
      <c r="C10" s="5" t="n">
        <v>3454112863</v>
      </c>
      <c r="D10" s="5" t="n">
        <v>3454112863</v>
      </c>
    </row>
    <row r="11">
      <c r="A11" s="4" t="inlineStr">
        <is>
          <t>Common stock, shares issued (in shares)</t>
        </is>
      </c>
      <c r="C11" s="5" t="n">
        <v>187680294</v>
      </c>
      <c r="D11" s="5" t="n">
        <v>187680294</v>
      </c>
    </row>
    <row r="12">
      <c r="A12" s="4" t="inlineStr">
        <is>
          <t>Common stock shares outstanding (in shares)</t>
        </is>
      </c>
      <c r="C12" s="5" t="n">
        <v>124671507</v>
      </c>
      <c r="D12" s="5" t="n">
        <v>124671507</v>
      </c>
    </row>
    <row r="13">
      <c r="A13" s="4" t="inlineStr">
        <is>
          <t>Treasury stock (in shares)</t>
        </is>
      </c>
      <c r="C13" s="5" t="n">
        <v>43540</v>
      </c>
      <c r="D13" s="5" t="n">
        <v>43540</v>
      </c>
    </row>
    <row r="14"/>
    <row r="15">
      <c r="A15" s="4" t="inlineStr">
        <is>
          <t>[1]</t>
        </is>
      </c>
      <c r="B15" s="4" t="inlineStr">
        <is>
          <t>Prior period results have been retroactively adjusted to reflect the 1:1.0422 reverse stock split effected on August 30, 2021. See also Note 12, Shareholders’ Equity, for details .</t>
        </is>
      </c>
    </row>
  </sheetData>
  <mergeCells count="4">
    <mergeCell ref="A1:B1"/>
    <mergeCell ref="D1:E1"/>
    <mergeCell ref="A14:E14"/>
    <mergeCell ref="B15:E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Tables)</t>
        </is>
      </c>
      <c r="B1" s="2" t="inlineStr">
        <is>
          <t>12 Months Ended</t>
        </is>
      </c>
    </row>
    <row r="2">
      <c r="B2" s="2" t="inlineStr">
        <is>
          <t>Dec. 31, 2021</t>
        </is>
      </c>
    </row>
    <row r="3">
      <c r="A3" s="3" t="inlineStr">
        <is>
          <t>Commitments and Contingencies Disclosure [Abstract]</t>
        </is>
      </c>
    </row>
    <row r="4">
      <c r="A4" s="4" t="inlineStr">
        <is>
          <t>Schedule of Future Minimum Rental Payments for Operating Leases</t>
        </is>
      </c>
      <c r="B4" s="4" t="inlineStr">
        <is>
          <t xml:space="preserve">Future minimum lease commitments under non-cancellable operating leases as of December 31, 2021, are as follows: US$ thousands 2022 $ 4,890 2023 4,251 2024 5,417 2025 2,221 2026 and thereafter 1,722 $ 18,5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deficiency) and redeemable convertible preferred shares (Tables)</t>
        </is>
      </c>
      <c r="B1" s="2" t="inlineStr">
        <is>
          <t>12 Months Ended</t>
        </is>
      </c>
    </row>
    <row r="2">
      <c r="B2" s="2" t="inlineStr">
        <is>
          <t>Dec. 31, 2021</t>
        </is>
      </c>
    </row>
    <row r="3">
      <c r="A3" s="3" t="inlineStr">
        <is>
          <t>Equity [Abstract]</t>
        </is>
      </c>
    </row>
    <row r="4">
      <c r="A4" s="4" t="inlineStr">
        <is>
          <t>Temporary Equity</t>
        </is>
      </c>
      <c r="B4" s="4" t="inlineStr">
        <is>
          <t xml:space="preserve"> </t>
        </is>
      </c>
    </row>
    <row r="5">
      <c r="A5" s="4" t="inlineStr">
        <is>
          <t>Summary of Assumptions Used to Calculate the Fair Value of Options Granted</t>
        </is>
      </c>
      <c r="B5" s="4" t="inlineStr">
        <is>
          <t>The fair value of options granted during the year ended December 31, 2021, December 31, 2020 and December 31, 2019 were calculated based on the following average assumptions: Year ended December 31, 2021 2020 2019 Contractual period in years 10 10 10 Volatility 35.9% - 52.7% 45.1% - 50.2% 43.1% - 45.2% Risk free interest rate 1.3% - 1.4% 0.1% - 1.0% 2.2% - 2.8% Dividend yield —% - 5% 0% - 5% 0% - 5% Exercise price $0.00 - $8.270 $2.385 - $5.190 $2.485 - $3.533 Fair value of Ordinary Share 5.41 - $8.270 $1.950 - $5.190 $2.032 - $3.533</t>
        </is>
      </c>
    </row>
    <row r="6">
      <c r="A6" s="4" t="inlineStr">
        <is>
          <t>Schedule of Stock Option Activity</t>
        </is>
      </c>
      <c r="B6" s="4" t="inlineStr">
        <is>
          <t>A summary of the Company’s option activity and related information is as follows: Number of options Weighted- average exercise price Weighted- average remaining contractual term (in years) Outstanding at December 31, 2020 30,834,504 $ 2.724 8.14 Granted 70,678 5.036 Exercised 2,626,573 2.661 Forfeited 2,790,712 2.874 Outstanding at December 31, 2021 25,487,897 $ 2.837 7.03 Exercisable at December 31, 2021 16,158,817 $ 2.643 6.45 Number of options Weighted- average exercise price Weighted- average remaining contractual term (in years) Outstanding at December 31, 2019 27,377,797 $ 3.033 8.59 Granted 9,909,539 2.215 Exercised 693,101 2.238 Forfeited 5,759,731 3.485 Outstanding at December 31, 2020 30,834,504 2.724 8.14 Exercisable at December 31, 2020 13,828,828 2.618 5.70</t>
        </is>
      </c>
    </row>
    <row r="7">
      <c r="A7" s="4" t="inlineStr">
        <is>
          <t>Schedule of Nonvested Restricted Stock Units Activity</t>
        </is>
      </c>
      <c r="B7" s="4" t="inlineStr">
        <is>
          <t>A summary of the Company’s RSUs activity is as follows: December 31, 2021 December 31, 2020 Unvested at beginning of year 893,629 1,898,810 Granted 1,393,208 257,638 Vested* 178,254 805,716 Forfeited 65,059 457,103 Unvested, at end of year 2,043,524 893,629 * 229,156 RSUs subject to deferral arrangements (“DSUs”) under the 2019 Restricted Share and Restricted Share Units Plan, that were vested as of Dec-31, 2020, and additional 43,356 DSUs that were vested in 2021 are not included in the count of shares, as according to that plan, upon their vesting they remain as a Share Unit and not converted into shares.</t>
        </is>
      </c>
    </row>
    <row r="8">
      <c r="A8" s="4" t="inlineStr">
        <is>
          <t>Summary of Stock-Based Compensation</t>
        </is>
      </c>
      <c r="B8" s="4" t="inlineStr">
        <is>
          <t xml:space="preserve">Stock based compensation costs are recorded in the consolidated statements of operations were as follows: Year Ended December 31, 2021 2020 2019 Cost of revenues $ 290 $ 304 $ 190 Research and development 1,076 1,145 1,212 Sales and marketing 2,332 2,298 2,969 General and administrative 2,782 3,524 8,388 $ 6,480 $ 7,271 $ 12,7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ummary of the Computation of Basic Losses Per Share</t>
        </is>
      </c>
      <c r="B4" s="4" t="inlineStr">
        <is>
          <t>The following table sets forth the computation of basic losses per share: Year Ended December 31, 2021 2020 2019 Numerator: Net income (loss) $ 71,396 $ 5,781 $ (1,876) Basic net income attributable to Preferred shareholders — 15,125 8,163 Basic net income attributable to Restricted sponsor shares 963 — — Basic net income (loss) attributable to Ordinary shareholders 70,433 (9,344) (10,039) Denominator: Weighted average number of Ordinary shares used in computing basic net income (loss) per share 144,002,394 123,696,624 121,560,817 Basic net income (loss) per share of Ordinary shareholders $ 0.49 $ (0.08) $ (0.08) Weighted average number of Ordinary shares used in computing diluted net income (loss) per share 161,538,579 123,696,624 121,560,817 Diluted net income (loss) per share of Ordinary shareholders $ 0.44 $ (0.08) $ (0.0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Revenue from External Customers by Products and Services</t>
        </is>
      </c>
      <c r="B4" s="4" t="inlineStr">
        <is>
          <t xml:space="preserve">Year Ended December 31, 2021 2020 2019 Revenues from subscription services $ 120,889 $ 100,614 $ 81,505 Revenues from term-license 62,428 29,131 5,142 Total revenues from subscription 183,317 129,745 86,647 Revenues from perpetual license and other 34,169 42,136 59,175 Revenues from professional services 28,760 23,032 26,032 $ 246,246 $ 194,913 $ 171,8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st of revenues (Tables)</t>
        </is>
      </c>
      <c r="B1" s="2" t="inlineStr">
        <is>
          <t>12 Months Ended</t>
        </is>
      </c>
    </row>
    <row r="2">
      <c r="B2" s="2" t="inlineStr">
        <is>
          <t>Dec. 31, 2021</t>
        </is>
      </c>
    </row>
    <row r="3">
      <c r="A3" s="3" t="inlineStr">
        <is>
          <t>Other Income and Expenses [Abstract]</t>
        </is>
      </c>
    </row>
    <row r="4">
      <c r="A4" s="4" t="inlineStr">
        <is>
          <t>Schedule of Cost of Revenues</t>
        </is>
      </c>
      <c r="B4" s="4" t="inlineStr">
        <is>
          <t xml:space="preserve">Year Ended December 31, 2021 2020 2019 Materials and changes in inventories $ 10,316 $ 10,532 $ 7,638 Payroll and related expenses 19,754 17,019 14,272 Training expenses 3,885 2,713 5,338 Shipping expenses 1,548 1,543 1,784 Depreciation and Amortization 1,080 1,327 1,501 Inventory write-off 230 150 262 Travel 1,410 866 1,561 Other 4,334 3,729 3,467 $ 42,557 $ 37,879 $ 35,823 Cost of revenues by revenue type Year Ended December 31, 2021 2020 2019 Cost of revenues from subscription services $ 9,369 $ 8,795 $ 6,585 Cost of term-license 2,299 1,709 189 Cost of revenues from perpetual license and other 9,817 9,370 10,049 Cost of revenues from professional services 21,072 18,005 19,000 $ 42,557 $ 37,879 $ 35,8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ales and marketing (Tables)</t>
        </is>
      </c>
      <c r="B1" s="2" t="inlineStr">
        <is>
          <t>12 Months Ended</t>
        </is>
      </c>
    </row>
    <row r="2">
      <c r="B2" s="2" t="inlineStr">
        <is>
          <t>Dec. 31, 2021</t>
        </is>
      </c>
    </row>
    <row r="3">
      <c r="A3" s="3" t="inlineStr">
        <is>
          <t>Other Income and Expenses [Abstract]</t>
        </is>
      </c>
    </row>
    <row r="4">
      <c r="A4" s="4" t="inlineStr">
        <is>
          <t>Summary of Sales and Marketing Expense</t>
        </is>
      </c>
      <c r="B4" s="4" t="inlineStr">
        <is>
          <t xml:space="preserve">Year Ended December 31, 2021 2020 2019 Payroll and related expenses $ 48,901 $ 39,991 $ 36,559 Sales commissions 10,312 8,246 6,624 Marketing and advertising 5,274 4,098 5,322 Travel and entertainment 2,279 1,276 4,939 Rent and maintenance 2,513 2,640 2,661 Depreciation and amortization 1,872 1,877 824 Vehicle costs 466 423 448 Professional consultants 1,349 808 1,889 Recruiting expenses 1,043 330 859 Other 2,380 1,616 1,485 $ 76,389 $ 61,305 $ 61,610 Year Ended December 31, 2021 2020 2019 Payroll and related expenses $ 53,683 $ 45,716 39,142 Rent and maintenance 1,851 2,117 1,721 Subcontractors and projects 3,482 2,676 2,398 Travel and entertainment 185 20 314 Vehicle costs 232 270 355 Recruiting expenses 178 127 222 Depreciation and amortization 2,100 1,813 1,135 Other 3,830 1,638 1,286 $ 65,541 $ 54,377 $ 46,573 Year Ended December 31, 2021 2020 2019 Payroll and related expenses $ 19,366 $ 18,460 16,386 Professional fees 4,307 4,274 2,040 Vehicle costs 469 328 263 Rent and maintenance 1,559 2,147 2,071 Travel and entertainment 249 262 425 Refreshments, gifts and donations 525 778 645 Doubtful accounts and bad debts 676 606 266 Recruiting expenses 727 330 386 Depreciation 1,955 978 484 Issuance costs 11,835 — — Other 6,269 3,971 6,402 $ 47,937 $ 32,134 $ 29,3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earch and development (Tables)</t>
        </is>
      </c>
      <c r="B1" s="2" t="inlineStr">
        <is>
          <t>12 Months Ended</t>
        </is>
      </c>
    </row>
    <row r="2">
      <c r="B2" s="2" t="inlineStr">
        <is>
          <t>Dec. 31, 2021</t>
        </is>
      </c>
    </row>
    <row r="3">
      <c r="A3" s="3" t="inlineStr">
        <is>
          <t>Other Income and Expenses [Abstract]</t>
        </is>
      </c>
    </row>
    <row r="4">
      <c r="A4" s="4" t="inlineStr">
        <is>
          <t>Summary of Research and Development Expense</t>
        </is>
      </c>
      <c r="B4" s="4" t="inlineStr">
        <is>
          <t xml:space="preserve">Year Ended December 31, 2021 2020 2019 Payroll and related expenses $ 48,901 $ 39,991 $ 36,559 Sales commissions 10,312 8,246 6,624 Marketing and advertising 5,274 4,098 5,322 Travel and entertainment 2,279 1,276 4,939 Rent and maintenance 2,513 2,640 2,661 Depreciation and amortization 1,872 1,877 824 Vehicle costs 466 423 448 Professional consultants 1,349 808 1,889 Recruiting expenses 1,043 330 859 Other 2,380 1,616 1,485 $ 76,389 $ 61,305 $ 61,610 Year Ended December 31, 2021 2020 2019 Payroll and related expenses $ 53,683 $ 45,716 39,142 Rent and maintenance 1,851 2,117 1,721 Subcontractors and projects 3,482 2,676 2,398 Travel and entertainment 185 20 314 Vehicle costs 232 270 355 Recruiting expenses 178 127 222 Depreciation and amortization 2,100 1,813 1,135 Other 3,830 1,638 1,286 $ 65,541 $ 54,377 $ 46,573 Year Ended December 31, 2021 2020 2019 Payroll and related expenses $ 19,366 $ 18,460 16,386 Professional fees 4,307 4,274 2,040 Vehicle costs 469 328 263 Rent and maintenance 1,559 2,147 2,071 Travel and entertainment 249 262 425 Refreshments, gifts and donations 525 778 645 Doubtful accounts and bad debts 676 606 266 Recruiting expenses 727 330 386 Depreciation 1,955 978 484 Issuance costs 11,835 — — Other 6,269 3,971 6,402 $ 47,937 $ 32,134 $ 29,36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Tables)</t>
        </is>
      </c>
      <c r="B1" s="2" t="inlineStr">
        <is>
          <t>12 Months Ended</t>
        </is>
      </c>
    </row>
    <row r="2">
      <c r="B2" s="2" t="inlineStr">
        <is>
          <t>Dec. 31, 2021</t>
        </is>
      </c>
    </row>
    <row r="3">
      <c r="A3" s="3" t="inlineStr">
        <is>
          <t>Other Income and Expenses [Abstract]</t>
        </is>
      </c>
    </row>
    <row r="4">
      <c r="A4" s="4" t="inlineStr">
        <is>
          <t>Summary of General and Administrative Expense</t>
        </is>
      </c>
      <c r="B4" s="4" t="inlineStr">
        <is>
          <t xml:space="preserve">Year Ended December 31, 2021 2020 2019 Payroll and related expenses $ 48,901 $ 39,991 $ 36,559 Sales commissions 10,312 8,246 6,624 Marketing and advertising 5,274 4,098 5,322 Travel and entertainment 2,279 1,276 4,939 Rent and maintenance 2,513 2,640 2,661 Depreciation and amortization 1,872 1,877 824 Vehicle costs 466 423 448 Professional consultants 1,349 808 1,889 Recruiting expenses 1,043 330 859 Other 2,380 1,616 1,485 $ 76,389 $ 61,305 $ 61,610 Year Ended December 31, 2021 2020 2019 Payroll and related expenses $ 53,683 $ 45,716 39,142 Rent and maintenance 1,851 2,117 1,721 Subcontractors and projects 3,482 2,676 2,398 Travel and entertainment 185 20 314 Vehicle costs 232 270 355 Recruiting expenses 178 127 222 Depreciation and amortization 2,100 1,813 1,135 Other 3,830 1,638 1,286 $ 65,541 $ 54,377 $ 46,573 Year Ended December 31, 2021 2020 2019 Payroll and related expenses $ 19,366 $ 18,460 16,386 Professional fees 4,307 4,274 2,040 Vehicle costs 469 328 263 Rent and maintenance 1,559 2,147 2,071 Travel and entertainment 249 262 425 Refreshments, gifts and donations 525 778 645 Doubtful accounts and bad debts 676 606 266 Recruiting expenses 727 330 386 Depreciation 1,955 978 484 Issuance costs 11,835 — — Other 6,269 3,971 6,402 $ 47,937 $ 32,134 $ 29,36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net (Tables)</t>
        </is>
      </c>
      <c r="B1" s="2" t="inlineStr">
        <is>
          <t>12 Months Ended</t>
        </is>
      </c>
    </row>
    <row r="2">
      <c r="B2" s="2" t="inlineStr">
        <is>
          <t>Dec. 31, 2021</t>
        </is>
      </c>
    </row>
    <row r="3">
      <c r="A3" s="3" t="inlineStr">
        <is>
          <t>Nonoperating Income (Expense) [Abstract]</t>
        </is>
      </c>
    </row>
    <row r="4">
      <c r="A4" s="4" t="inlineStr">
        <is>
          <t>Schedule of Net Financial Income</t>
        </is>
      </c>
      <c r="B4" s="4" t="inlineStr">
        <is>
          <t xml:space="preserve">Year Ended December 31, 2021 2020 2019 Financial income: Interest on deposits $ 847 $ 2,710 $ 3,475 Foreign currency translation differences $ 51 780 380 Revaluation of liability instruments $ 67,873 — — Other $ 276 112 — Financial expenses: Bank charges $ (166) (197) (222) Changes in exchange rates $ (245) (1,226) (568) Other $ (153) — (130) $ 68,483 $ 2,179 $ 2,93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nsactions and Balances with Related Partie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Year Ended December 31, 2021 December 31, 2020 December 31, 2019 Revenues 3,678 1,865 3,662 December 31, 2021 December 31, 2020 Trade receivables 214 — Trade payables — (15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6" t="n">
        <v>246246</v>
      </c>
      <c r="C4" s="6" t="n">
        <v>194913</v>
      </c>
      <c r="D4" s="6" t="n">
        <v>171854</v>
      </c>
    </row>
    <row r="5">
      <c r="A5" s="3" t="inlineStr">
        <is>
          <t>Cost of revenue:</t>
        </is>
      </c>
    </row>
    <row r="6">
      <c r="A6" s="4" t="inlineStr">
        <is>
          <t>Total cost of revenue</t>
        </is>
      </c>
      <c r="B6" s="5" t="n">
        <v>42557</v>
      </c>
      <c r="C6" s="5" t="n">
        <v>37879</v>
      </c>
      <c r="D6" s="5" t="n">
        <v>35823</v>
      </c>
    </row>
    <row r="7">
      <c r="A7" s="4" t="inlineStr">
        <is>
          <t>Gross profit</t>
        </is>
      </c>
      <c r="B7" s="5" t="n">
        <v>203689</v>
      </c>
      <c r="C7" s="5" t="n">
        <v>157034</v>
      </c>
      <c r="D7" s="5" t="n">
        <v>136031</v>
      </c>
    </row>
    <row r="8">
      <c r="A8" s="3" t="inlineStr">
        <is>
          <t>Operating expenses:</t>
        </is>
      </c>
    </row>
    <row r="9">
      <c r="A9" s="4" t="inlineStr">
        <is>
          <t>Sales and marketing</t>
        </is>
      </c>
      <c r="B9" s="5" t="n">
        <v>76389</v>
      </c>
      <c r="C9" s="5" t="n">
        <v>61305</v>
      </c>
      <c r="D9" s="5" t="n">
        <v>61610</v>
      </c>
    </row>
    <row r="10">
      <c r="A10" s="4" t="inlineStr">
        <is>
          <t>Research and development</t>
        </is>
      </c>
      <c r="B10" s="5" t="n">
        <v>65541</v>
      </c>
      <c r="C10" s="5" t="n">
        <v>54377</v>
      </c>
      <c r="D10" s="5" t="n">
        <v>46573</v>
      </c>
    </row>
    <row r="11">
      <c r="A11" s="4" t="inlineStr">
        <is>
          <t>General and administrative</t>
        </is>
      </c>
      <c r="B11" s="5" t="n">
        <v>47937</v>
      </c>
      <c r="C11" s="5" t="n">
        <v>32134</v>
      </c>
      <c r="D11" s="5" t="n">
        <v>29368</v>
      </c>
    </row>
    <row r="12">
      <c r="A12" s="4" t="inlineStr">
        <is>
          <t>Total operating expenses</t>
        </is>
      </c>
      <c r="B12" s="5" t="n">
        <v>189867</v>
      </c>
      <c r="C12" s="5" t="n">
        <v>147816</v>
      </c>
      <c r="D12" s="5" t="n">
        <v>137551</v>
      </c>
    </row>
    <row r="13">
      <c r="A13" s="4" t="inlineStr">
        <is>
          <t>Operating income (loss)</t>
        </is>
      </c>
      <c r="B13" s="5" t="n">
        <v>13822</v>
      </c>
      <c r="C13" s="5" t="n">
        <v>9218</v>
      </c>
      <c r="D13" s="5" t="n">
        <v>-1520</v>
      </c>
    </row>
    <row r="14">
      <c r="A14" s="4" t="inlineStr">
        <is>
          <t>Financial income, net</t>
        </is>
      </c>
      <c r="B14" s="5" t="n">
        <v>68483</v>
      </c>
      <c r="C14" s="5" t="n">
        <v>2179</v>
      </c>
      <c r="D14" s="5" t="n">
        <v>2935</v>
      </c>
    </row>
    <row r="15">
      <c r="A15" s="4" t="inlineStr">
        <is>
          <t>Income before income tax expense</t>
        </is>
      </c>
      <c r="B15" s="5" t="n">
        <v>82305</v>
      </c>
      <c r="C15" s="5" t="n">
        <v>11397</v>
      </c>
      <c r="D15" s="5" t="n">
        <v>1415</v>
      </c>
    </row>
    <row r="16">
      <c r="A16" s="4" t="inlineStr">
        <is>
          <t>Income tax expense</t>
        </is>
      </c>
      <c r="B16" s="5" t="n">
        <v>10909</v>
      </c>
      <c r="C16" s="5" t="n">
        <v>5616</v>
      </c>
      <c r="D16" s="5" t="n">
        <v>3291</v>
      </c>
    </row>
    <row r="17">
      <c r="A17" s="4" t="inlineStr">
        <is>
          <t>Net income (loss)</t>
        </is>
      </c>
      <c r="B17" s="5" t="n">
        <v>71396</v>
      </c>
      <c r="C17" s="5" t="n">
        <v>5781</v>
      </c>
      <c r="D17" s="5" t="n">
        <v>-1876</v>
      </c>
    </row>
    <row r="18">
      <c r="A18" s="3" t="inlineStr">
        <is>
          <t>Net income (loss) per share:</t>
        </is>
      </c>
    </row>
    <row r="19">
      <c r="A19" s="4" t="inlineStr">
        <is>
          <t>Basic net income (loss) per share attributable to ordinary shareholders</t>
        </is>
      </c>
      <c r="B19" s="5" t="n">
        <v>70433</v>
      </c>
      <c r="C19" s="5" t="n">
        <v>-9344</v>
      </c>
      <c r="D19" s="5" t="n">
        <v>-10039</v>
      </c>
    </row>
    <row r="20">
      <c r="A20" s="4" t="inlineStr">
        <is>
          <t>Diluted net income (loss) per share attributable to ordinary shareholders</t>
        </is>
      </c>
      <c r="B20" s="6" t="n">
        <v>70433</v>
      </c>
      <c r="C20" s="6" t="n">
        <v>-9344</v>
      </c>
      <c r="D20" s="6" t="n">
        <v>-10039</v>
      </c>
    </row>
    <row r="21">
      <c r="A21" s="4" t="inlineStr">
        <is>
          <t>Basic net income (loss) per ordinary share (in USD per share)</t>
        </is>
      </c>
      <c r="B21" s="8" t="n">
        <v>0.49</v>
      </c>
      <c r="C21" s="8" t="n">
        <v>-0.08</v>
      </c>
      <c r="D21" s="8" t="n">
        <v>-0.08</v>
      </c>
    </row>
    <row r="22">
      <c r="A22" s="4" t="inlineStr">
        <is>
          <t>Diluted net income (loss) per share (in USD per share)</t>
        </is>
      </c>
      <c r="B22" s="8" t="n">
        <v>0.44</v>
      </c>
      <c r="C22" s="8" t="n">
        <v>-0.08</v>
      </c>
      <c r="D22" s="8" t="n">
        <v>-0.08</v>
      </c>
    </row>
    <row r="23">
      <c r="A23" s="4" t="inlineStr">
        <is>
          <t>Weighted average number of ordinary shares used in computing basic net income (loss) per share (in shares)</t>
        </is>
      </c>
      <c r="B23" s="5" t="n">
        <v>144002394</v>
      </c>
      <c r="C23" s="5" t="n">
        <v>123696624</v>
      </c>
      <c r="D23" s="5" t="n">
        <v>121560817</v>
      </c>
    </row>
    <row r="24">
      <c r="A24" s="4" t="inlineStr">
        <is>
          <t>Weighted average number of ordinary shares used in computing diluted net income (loss) per share (in shares)</t>
        </is>
      </c>
      <c r="B24" s="5" t="n">
        <v>161538579</v>
      </c>
      <c r="C24" s="5" t="n">
        <v>123696624</v>
      </c>
      <c r="D24" s="5" t="n">
        <v>121560817</v>
      </c>
    </row>
    <row r="25">
      <c r="A25" s="3" t="inlineStr">
        <is>
          <t>Other comprehensive income (loss)</t>
        </is>
      </c>
    </row>
    <row r="26">
      <c r="A26" s="4" t="inlineStr">
        <is>
          <t>Unrealized gain (loss) on hedging transactions, net of taxes of $129 and $165 for the year ended December 31, 2021 and 2020 respectively</t>
        </is>
      </c>
      <c r="B26" s="6" t="n">
        <v>-944</v>
      </c>
    </row>
    <row r="27">
      <c r="A27" s="4" t="inlineStr">
        <is>
          <t>Unrealized gain (loss) on hedging transactions, net of taxes of $129 and $165 for the year ended December 31, 2021 and 2020 respectively</t>
        </is>
      </c>
      <c r="C27" s="6" t="n">
        <v>1212</v>
      </c>
      <c r="D27" s="6" t="n">
        <v>620</v>
      </c>
    </row>
    <row r="28">
      <c r="A28" s="4" t="inlineStr">
        <is>
          <t>Foreign currency translation adjustments</t>
        </is>
      </c>
      <c r="B28" s="5" t="n">
        <v>995</v>
      </c>
      <c r="C28" s="5" t="n">
        <v>-695</v>
      </c>
      <c r="D28" s="5" t="n">
        <v>-25</v>
      </c>
    </row>
    <row r="29">
      <c r="A29" s="4" t="inlineStr">
        <is>
          <t>Total other comprehensive income, net of tax</t>
        </is>
      </c>
      <c r="B29" s="5" t="n">
        <v>51</v>
      </c>
      <c r="C29" s="5" t="n">
        <v>517</v>
      </c>
      <c r="D29" s="5" t="n">
        <v>595</v>
      </c>
    </row>
    <row r="30">
      <c r="A30" s="4" t="inlineStr">
        <is>
          <t>Total comprehensive income (loss)</t>
        </is>
      </c>
      <c r="B30" s="5" t="n">
        <v>71447</v>
      </c>
      <c r="C30" s="5" t="n">
        <v>6298</v>
      </c>
      <c r="D30" s="5" t="n">
        <v>-1281</v>
      </c>
    </row>
    <row r="31">
      <c r="A31" s="4" t="inlineStr">
        <is>
          <t>Subscription services</t>
        </is>
      </c>
    </row>
    <row r="32">
      <c r="A32" s="3" t="inlineStr">
        <is>
          <t>Revenue:</t>
        </is>
      </c>
    </row>
    <row r="33">
      <c r="A33" s="4" t="inlineStr">
        <is>
          <t>Total revenue</t>
        </is>
      </c>
      <c r="B33" s="5" t="n">
        <v>120889</v>
      </c>
      <c r="C33" s="5" t="n">
        <v>100614</v>
      </c>
      <c r="D33" s="5" t="n">
        <v>81505</v>
      </c>
    </row>
    <row r="34">
      <c r="A34" s="3" t="inlineStr">
        <is>
          <t>Cost of revenue:</t>
        </is>
      </c>
    </row>
    <row r="35">
      <c r="A35" s="4" t="inlineStr">
        <is>
          <t>Total cost of revenue</t>
        </is>
      </c>
      <c r="B35" s="5" t="n">
        <v>9369</v>
      </c>
      <c r="C35" s="5" t="n">
        <v>8795</v>
      </c>
      <c r="D35" s="5" t="n">
        <v>6585</v>
      </c>
    </row>
    <row r="36">
      <c r="A36" s="4" t="inlineStr">
        <is>
          <t>Term-license</t>
        </is>
      </c>
    </row>
    <row r="37">
      <c r="A37" s="3" t="inlineStr">
        <is>
          <t>Revenue:</t>
        </is>
      </c>
    </row>
    <row r="38">
      <c r="A38" s="4" t="inlineStr">
        <is>
          <t>Total revenue</t>
        </is>
      </c>
      <c r="B38" s="5" t="n">
        <v>62428</v>
      </c>
      <c r="C38" s="5" t="n">
        <v>29131</v>
      </c>
      <c r="D38" s="5" t="n">
        <v>5142</v>
      </c>
    </row>
    <row r="39">
      <c r="A39" s="3" t="inlineStr">
        <is>
          <t>Cost of revenue:</t>
        </is>
      </c>
    </row>
    <row r="40">
      <c r="A40" s="4" t="inlineStr">
        <is>
          <t>Total cost of revenue</t>
        </is>
      </c>
      <c r="B40" s="5" t="n">
        <v>2299</v>
      </c>
      <c r="C40" s="5" t="n">
        <v>1709</v>
      </c>
      <c r="D40" s="5" t="n">
        <v>189</v>
      </c>
    </row>
    <row r="41">
      <c r="A41" s="4" t="inlineStr">
        <is>
          <t>Perpetual license and other</t>
        </is>
      </c>
    </row>
    <row r="42">
      <c r="A42" s="3" t="inlineStr">
        <is>
          <t>Revenue:</t>
        </is>
      </c>
    </row>
    <row r="43">
      <c r="A43" s="4" t="inlineStr">
        <is>
          <t>Total revenue</t>
        </is>
      </c>
      <c r="B43" s="5" t="n">
        <v>34169</v>
      </c>
      <c r="C43" s="5" t="n">
        <v>42136</v>
      </c>
      <c r="D43" s="5" t="n">
        <v>59175</v>
      </c>
    </row>
    <row r="44">
      <c r="A44" s="3" t="inlineStr">
        <is>
          <t>Cost of revenue:</t>
        </is>
      </c>
    </row>
    <row r="45">
      <c r="A45" s="4" t="inlineStr">
        <is>
          <t>Total cost of revenue</t>
        </is>
      </c>
      <c r="B45" s="5" t="n">
        <v>9817</v>
      </c>
      <c r="C45" s="5" t="n">
        <v>9370</v>
      </c>
      <c r="D45" s="5" t="n">
        <v>10049</v>
      </c>
    </row>
    <row r="46">
      <c r="A46" s="4" t="inlineStr">
        <is>
          <t>Professional services</t>
        </is>
      </c>
    </row>
    <row r="47">
      <c r="A47" s="3" t="inlineStr">
        <is>
          <t>Revenue:</t>
        </is>
      </c>
    </row>
    <row r="48">
      <c r="A48" s="4" t="inlineStr">
        <is>
          <t>Total revenue</t>
        </is>
      </c>
      <c r="B48" s="5" t="n">
        <v>28760</v>
      </c>
      <c r="C48" s="5" t="n">
        <v>23032</v>
      </c>
      <c r="D48" s="5" t="n">
        <v>26032</v>
      </c>
    </row>
    <row r="49">
      <c r="A49" s="3" t="inlineStr">
        <is>
          <t>Cost of revenue:</t>
        </is>
      </c>
    </row>
    <row r="50">
      <c r="A50" s="4" t="inlineStr">
        <is>
          <t>Total cost of revenue</t>
        </is>
      </c>
      <c r="B50" s="6" t="n">
        <v>21072</v>
      </c>
      <c r="C50" s="6" t="n">
        <v>18005</v>
      </c>
      <c r="D50" s="6" t="n">
        <v>19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Taxes on income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 xml:space="preserve">Significant components of the deferred tax liabilities and assets are as follows: December 31, 2021 December 31, 2020 Deferred tax assets: Deferred research and development cost $ 3,556 $ 4,970 Employee related liabilities 842 906 Intangible assets 1,125 1,304 Goodwill 2,773 1,354 Deferred revenues 1,765 1,164 Issuance costs 1,347 — Other 1,068 431 Total deferred tax assets 12,476 10,129 Deferred tax liabilities: Deferred costs 1,324 1,242 Intangible assets 545 771 Goodwill 180 68 Property and equipment 438 455 Derivative instruments 79 208 Other 110 13 Total deferred tax liabilities 2,676 2,757 Total deferred tax assets, net $ 9,800 $ 7,372 </t>
        </is>
      </c>
    </row>
    <row r="5">
      <c r="A5" s="4" t="inlineStr">
        <is>
          <t>Schedule of Effective Income Tax Rate Reconciliation</t>
        </is>
      </c>
      <c r="B5" s="4" t="inlineStr">
        <is>
          <t xml:space="preserve">A reconciliation of the amount that would result from applying the Company’s e statutory tax rate in Israel to income before income tax expense to the reported amount of income tax expense allocated to continuing operations is as follows: Year Ended December 31, 2021 2020 2019 Income before income taxes expense, as reported in the consolidated statements of operations $ 82,305 $ 11,397 $ 1,415 Statutory tax rate in Israel 23 % 23 % 23 % Theoretical taxes on income 18,930 2,621 325 Foreign subsidiaries taxed at different tax rates 167 81 76 Preferred tax rates in Israel (7,598) (72) 937 Revaluation of liability instruments (8,145) — — Non-deductible expense 1,363 1,501 2,293 Taxes in respect of prior years (125) 78 (283) Intercompany transfer of intangible assets — 1,324 — Tax on dividend distributed from trapped earnings 7,068 — — Other (751) 83 (57) Actual income tax expense $ 10,909 $ 5,616 $ 3,291 </t>
        </is>
      </c>
    </row>
    <row r="6">
      <c r="A6" s="4" t="inlineStr">
        <is>
          <t>Schedule of Income before Income Tax, Domestic and Foreign</t>
        </is>
      </c>
      <c r="B6" s="4" t="inlineStr">
        <is>
          <t xml:space="preserve">Income before income tax expense is comprised as follows: Year Ended December 31, 2021 2020 2019 Domestic $ 71,434 $ 4,348 $ (3,920) Foreign 10,871 7,049 5,335 $ 82,305 $ 11,397 $ 1,415 </t>
        </is>
      </c>
    </row>
    <row r="7">
      <c r="A7" s="4" t="inlineStr">
        <is>
          <t>Schedule of Components of Income Tax Expense (Benefit)</t>
        </is>
      </c>
      <c r="B7" s="4" t="inlineStr">
        <is>
          <t xml:space="preserve">Income tax expenses allocated to continuing operations is comprised as follows: Year Ended December 31, 2021 2020 2019 Current: Israel $ 9,665 $ 4,549 $ 3,950 Foreign 2,882 3,885 1,008 Total current tax expense: 12,547 8,434 4,958 Deferred: Israel (10) (3,729) (1,897) Foreign (1,628) 911 230 Total deferred tax benefit (1,638) (2,818) (1,667) Total income tax expense $ 10,909 $ 5,616 $ 3,291 </t>
        </is>
      </c>
    </row>
    <row r="8">
      <c r="A8" s="4" t="inlineStr">
        <is>
          <t>Schedule of Unrecognized Tax Benefits Roll Forward</t>
        </is>
      </c>
      <c r="B8" s="4" t="inlineStr">
        <is>
          <t xml:space="preserve">A reconciliation of the beginning and ending balances of the total amounts of unrecognized tax benefits is as follows: December 31, 2021 December 31, 2020 Unrecognized tax benefits, beginning of year $ 2,007 $ 1,689 Decreases in tax positions for prior years — (388) Increases in tax positions for current year 1,231 706 Unrecognized tax benefits, end of year $ 3,238 $ 2,00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General (Details) - USD ($) $ in Thousands</t>
        </is>
      </c>
      <c r="B1" s="2" t="inlineStr">
        <is>
          <t>Nov. 11, 2021</t>
        </is>
      </c>
      <c r="C1" s="2" t="inlineStr">
        <is>
          <t>Feb. 28, 2020</t>
        </is>
      </c>
      <c r="D1" s="2" t="inlineStr">
        <is>
          <t>Feb. 27, 2020</t>
        </is>
      </c>
    </row>
    <row r="2">
      <c r="A2" s="4" t="inlineStr">
        <is>
          <t>BlackBag Technologies Inc. (“BlackBag”)</t>
        </is>
      </c>
    </row>
    <row r="3">
      <c r="A3" s="3" t="inlineStr">
        <is>
          <t>Business Acquisition [Line Items]</t>
        </is>
      </c>
    </row>
    <row r="4">
      <c r="A4" s="4" t="inlineStr">
        <is>
          <t>Percentage of voting interests acquired</t>
        </is>
      </c>
      <c r="C4" s="4" t="inlineStr">
        <is>
          <t>100.00%</t>
        </is>
      </c>
      <c r="D4" s="4" t="inlineStr">
        <is>
          <t>100.00%</t>
        </is>
      </c>
    </row>
    <row r="5">
      <c r="A5" s="4" t="inlineStr">
        <is>
          <t>Total consideration transferred</t>
        </is>
      </c>
      <c r="C5" s="6" t="n">
        <v>33362</v>
      </c>
    </row>
    <row r="6">
      <c r="A6" s="4" t="inlineStr">
        <is>
          <t>Digital Clues (“DC”)</t>
        </is>
      </c>
    </row>
    <row r="7">
      <c r="A7" s="3" t="inlineStr">
        <is>
          <t>Business Acquisition [Line Items]</t>
        </is>
      </c>
    </row>
    <row r="8">
      <c r="A8" s="4" t="inlineStr">
        <is>
          <t>Total consideration transferred</t>
        </is>
      </c>
      <c r="B8" s="6" t="n">
        <v>2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Lived Assets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sset impairment charges</t>
        </is>
      </c>
      <c r="B4" s="6" t="n">
        <v>0</v>
      </c>
      <c r="C4" s="6" t="n">
        <v>0</v>
      </c>
      <c r="D4"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Computers and software | Minimum</t>
        </is>
      </c>
    </row>
    <row r="4">
      <c r="A4" s="3" t="inlineStr">
        <is>
          <t>Property, Plant and Equipment [Line Items]</t>
        </is>
      </c>
    </row>
    <row r="5">
      <c r="A5" s="4" t="inlineStr">
        <is>
          <t>Estimated useful lives</t>
        </is>
      </c>
      <c r="B5" s="4" t="inlineStr">
        <is>
          <t>12.50%</t>
        </is>
      </c>
    </row>
    <row r="6">
      <c r="A6" s="4" t="inlineStr">
        <is>
          <t>Computers and software | Maximum</t>
        </is>
      </c>
    </row>
    <row r="7">
      <c r="A7" s="3" t="inlineStr">
        <is>
          <t>Property, Plant and Equipment [Line Items]</t>
        </is>
      </c>
    </row>
    <row r="8">
      <c r="A8" s="4" t="inlineStr">
        <is>
          <t>Estimated useful lives</t>
        </is>
      </c>
      <c r="B8" s="4" t="inlineStr">
        <is>
          <t>33.00%</t>
        </is>
      </c>
    </row>
    <row r="9">
      <c r="A9" s="4" t="inlineStr">
        <is>
          <t>Manufacturing equipment</t>
        </is>
      </c>
    </row>
    <row r="10">
      <c r="A10" s="3" t="inlineStr">
        <is>
          <t>Property, Plant and Equipment [Line Items]</t>
        </is>
      </c>
    </row>
    <row r="11">
      <c r="A11" s="4" t="inlineStr">
        <is>
          <t>Estimated useful lives</t>
        </is>
      </c>
      <c r="B11" s="4" t="inlineStr">
        <is>
          <t>7.00%</t>
        </is>
      </c>
    </row>
    <row r="12">
      <c r="A12" s="4" t="inlineStr">
        <is>
          <t>Office furniture and equipment | Minimum</t>
        </is>
      </c>
    </row>
    <row r="13">
      <c r="A13" s="3" t="inlineStr">
        <is>
          <t>Property, Plant and Equipment [Line Items]</t>
        </is>
      </c>
    </row>
    <row r="14">
      <c r="A14" s="4" t="inlineStr">
        <is>
          <t>Estimated useful lives</t>
        </is>
      </c>
      <c r="B14" s="4" t="inlineStr">
        <is>
          <t>7.00%</t>
        </is>
      </c>
    </row>
    <row r="15">
      <c r="A15" s="4" t="inlineStr">
        <is>
          <t>Office furniture and equipment | Maximum</t>
        </is>
      </c>
    </row>
    <row r="16">
      <c r="A16" s="3" t="inlineStr">
        <is>
          <t>Property, Plant and Equipment [Line Items]</t>
        </is>
      </c>
    </row>
    <row r="17">
      <c r="A17" s="4" t="inlineStr">
        <is>
          <t>Estimated useful lives</t>
        </is>
      </c>
      <c r="B17" s="4" t="inlineStr">
        <is>
          <t>15.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Revenue Recognition Narrative (Details) - USD ($) $ in Thousands</t>
        </is>
      </c>
      <c r="B1" s="2" t="inlineStr">
        <is>
          <t>12 Months Ended</t>
        </is>
      </c>
    </row>
    <row r="2">
      <c r="B2" s="2" t="inlineStr">
        <is>
          <t>Dec. 31, 2021</t>
        </is>
      </c>
      <c r="C2" s="2" t="inlineStr">
        <is>
          <t>Dec. 31, 2020</t>
        </is>
      </c>
      <c r="D2" s="2" t="inlineStr">
        <is>
          <t>Dec. 31, 2019</t>
        </is>
      </c>
    </row>
    <row r="3">
      <c r="A3" s="3" t="inlineStr">
        <is>
          <t>Revenue, Initial Application Period Cumulative Effect Transition [Line Items]</t>
        </is>
      </c>
    </row>
    <row r="4">
      <c r="A4" s="4" t="inlineStr">
        <is>
          <t>Performance obligation, description of timing</t>
        </is>
      </c>
      <c r="B4" s="4" t="inlineStr">
        <is>
          <t>The Company’s software licenses either provide its customers a perpetual right to use its software or the right to use its software for only a fixed term, in most cases between a one- and three-year time frame.</t>
        </is>
      </c>
    </row>
    <row r="5">
      <c r="A5" s="4" t="inlineStr">
        <is>
          <t>Advances from customers</t>
        </is>
      </c>
      <c r="C5" s="6" t="n">
        <v>138982</v>
      </c>
      <c r="D5" s="6" t="n">
        <v>159409</v>
      </c>
    </row>
    <row r="6">
      <c r="A6" s="4" t="inlineStr">
        <is>
          <t>Contract with customer, liability, revenue recognized</t>
        </is>
      </c>
      <c r="B6" s="6" t="n">
        <v>97823</v>
      </c>
      <c r="C6" s="5" t="n">
        <v>61964</v>
      </c>
    </row>
    <row r="7">
      <c r="A7" s="4" t="inlineStr">
        <is>
          <t>Revenue, remaining performance obligation amount</t>
        </is>
      </c>
      <c r="B7" s="5" t="n">
        <v>231666</v>
      </c>
      <c r="C7" s="5" t="n">
        <v>172885</v>
      </c>
    </row>
    <row r="8">
      <c r="A8" s="4" t="inlineStr">
        <is>
          <t>Unbilled revenue</t>
        </is>
      </c>
      <c r="B8" s="5" t="n">
        <v>72257</v>
      </c>
      <c r="C8" s="5" t="n">
        <v>33903</v>
      </c>
    </row>
    <row r="9">
      <c r="A9" s="4" t="inlineStr">
        <is>
          <t>Capitalized sales commission, impairment loss</t>
        </is>
      </c>
      <c r="B9" s="5" t="n">
        <v>0</v>
      </c>
      <c r="C9" s="5" t="n">
        <v>0</v>
      </c>
    </row>
    <row r="10">
      <c r="A10" s="4" t="inlineStr">
        <is>
          <t>Capitalized contract cost amortization</t>
        </is>
      </c>
      <c r="B10" s="6" t="n">
        <v>10700</v>
      </c>
      <c r="C10" s="6" t="n">
        <v>8400</v>
      </c>
      <c r="D10" s="6" t="n">
        <v>6800</v>
      </c>
    </row>
    <row r="11">
      <c r="A11" s="4" t="inlineStr">
        <is>
          <t>Revenue, Remaining Performance Obligation, Expected Timing of Satisfaction, Start Date [Axis]: 2022-01-01</t>
        </is>
      </c>
    </row>
    <row r="12">
      <c r="A12" s="3" t="inlineStr">
        <is>
          <t>Revenue, Initial Application Period Cumulative Effect Transition [Line Items]</t>
        </is>
      </c>
    </row>
    <row r="13">
      <c r="A13" s="4" t="inlineStr">
        <is>
          <t>Revenue, remaining performance obligation, percentage</t>
        </is>
      </c>
      <c r="B13" s="4" t="inlineStr">
        <is>
          <t>61.00%</t>
        </is>
      </c>
    </row>
    <row r="14">
      <c r="A14" s="4" t="inlineStr">
        <is>
          <t>Revenue, remaining performance obligation, expected timing of satisfaction, period</t>
        </is>
      </c>
      <c r="B14" s="4" t="inlineStr">
        <is>
          <t>1 year</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by Geographic Area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6" t="n">
        <v>246246</v>
      </c>
      <c r="C4" s="6" t="n">
        <v>194913</v>
      </c>
      <c r="D4" s="6" t="n">
        <v>171854</v>
      </c>
    </row>
    <row r="5">
      <c r="A5" s="4" t="inlineStr">
        <is>
          <t>EMEA</t>
        </is>
      </c>
    </row>
    <row r="6">
      <c r="A6" s="3" t="inlineStr">
        <is>
          <t>Disaggregation of Revenue [Line Items]</t>
        </is>
      </c>
    </row>
    <row r="7">
      <c r="A7" s="4" t="inlineStr">
        <is>
          <t>Total revenue</t>
        </is>
      </c>
      <c r="B7" s="5" t="n">
        <v>88441</v>
      </c>
      <c r="C7" s="5" t="n">
        <v>65807</v>
      </c>
      <c r="D7" s="5" t="n">
        <v>55911</v>
      </c>
    </row>
    <row r="8">
      <c r="A8" s="4" t="inlineStr">
        <is>
          <t>America</t>
        </is>
      </c>
    </row>
    <row r="9">
      <c r="A9" s="3" t="inlineStr">
        <is>
          <t>Disaggregation of Revenue [Line Items]</t>
        </is>
      </c>
    </row>
    <row r="10">
      <c r="A10" s="4" t="inlineStr">
        <is>
          <t>Total revenue</t>
        </is>
      </c>
      <c r="B10" s="5" t="n">
        <v>126929</v>
      </c>
      <c r="C10" s="5" t="n">
        <v>100835</v>
      </c>
      <c r="D10" s="5" t="n">
        <v>89514</v>
      </c>
    </row>
    <row r="11">
      <c r="A11" s="4" t="inlineStr">
        <is>
          <t>APAC</t>
        </is>
      </c>
    </row>
    <row r="12">
      <c r="A12" s="3" t="inlineStr">
        <is>
          <t>Disaggregation of Revenue [Line Items]</t>
        </is>
      </c>
    </row>
    <row r="13">
      <c r="A13" s="4" t="inlineStr">
        <is>
          <t>Total revenue</t>
        </is>
      </c>
      <c r="B13" s="6" t="n">
        <v>30876</v>
      </c>
      <c r="C13" s="6" t="n">
        <v>28271</v>
      </c>
      <c r="D13" s="6" t="n">
        <v>2642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ntract Balances (Details) - USD ($) $ in Thousands</t>
        </is>
      </c>
      <c r="B1" s="2" t="inlineStr">
        <is>
          <t>Dec. 31, 2021</t>
        </is>
      </c>
      <c r="C1" s="2" t="inlineStr">
        <is>
          <t>Dec. 31, 2020</t>
        </is>
      </c>
    </row>
    <row r="2">
      <c r="A2" s="3" t="inlineStr">
        <is>
          <t>Accounting Policies [Abstract]</t>
        </is>
      </c>
    </row>
    <row r="3">
      <c r="A3" s="4" t="inlineStr">
        <is>
          <t>Contract assets</t>
        </is>
      </c>
      <c r="B3" s="6" t="n">
        <v>8567</v>
      </c>
      <c r="C3" s="6" t="n">
        <v>3967</v>
      </c>
    </row>
    <row r="4">
      <c r="A4" s="4" t="inlineStr">
        <is>
          <t>Contract liabilities, current</t>
        </is>
      </c>
      <c r="B4" s="5" t="n">
        <v>122983</v>
      </c>
      <c r="C4" s="5" t="n">
        <v>105543</v>
      </c>
    </row>
    <row r="5">
      <c r="A5" s="4" t="inlineStr">
        <is>
          <t>Contract liabilities, non-current</t>
        </is>
      </c>
      <c r="B5" s="6" t="n">
        <v>36426</v>
      </c>
      <c r="C5" s="6" t="n">
        <v>334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Expenses and Stock-based Compensation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andard product warranty term</t>
        </is>
      </c>
      <c r="B4" s="4" t="inlineStr">
        <is>
          <t>1 year</t>
        </is>
      </c>
    </row>
    <row r="5">
      <c r="A5" s="4" t="inlineStr">
        <is>
          <t>Advertising expense</t>
        </is>
      </c>
      <c r="B5" s="6" t="n">
        <v>5274</v>
      </c>
      <c r="C5" s="6" t="n">
        <v>4098</v>
      </c>
      <c r="D5" s="6" t="n">
        <v>5315</v>
      </c>
    </row>
    <row r="6">
      <c r="A6" s="4" t="inlineStr">
        <is>
          <t>Minimum</t>
        </is>
      </c>
    </row>
    <row r="7">
      <c r="A7" s="3" t="inlineStr">
        <is>
          <t>Share-based Compensation Arrangement by Share-based Payment Award [Line Items]</t>
        </is>
      </c>
    </row>
    <row r="8">
      <c r="A8" s="4" t="inlineStr">
        <is>
          <t>Dividend yield</t>
        </is>
      </c>
      <c r="B8" s="4" t="inlineStr">
        <is>
          <t>0.00%</t>
        </is>
      </c>
    </row>
    <row r="9">
      <c r="A9" s="4" t="inlineStr">
        <is>
          <t>Maximum</t>
        </is>
      </c>
    </row>
    <row r="10">
      <c r="A10" s="3" t="inlineStr">
        <is>
          <t>Share-based Compensation Arrangement by Share-based Payment Award [Line Items]</t>
        </is>
      </c>
    </row>
    <row r="11">
      <c r="A11" s="4" t="inlineStr">
        <is>
          <t>Dividend yield</t>
        </is>
      </c>
      <c r="B11" s="4" t="inlineStr">
        <is>
          <t>5.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0" customWidth="1" min="2" max="2"/>
    <col width="40" customWidth="1" min="3" max="3"/>
    <col width="30" customWidth="1" min="4" max="4"/>
  </cols>
  <sheetData>
    <row r="1">
      <c r="A1" s="1" t="inlineStr">
        <is>
          <t>Summary of Significant Accounting Policies - Fair Value Measurements Narrative (Details)</t>
        </is>
      </c>
      <c r="B1" s="2" t="inlineStr">
        <is>
          <t>Aug. 30, 2021₪ / sharesshares</t>
        </is>
      </c>
      <c r="C1" s="2" t="inlineStr">
        <is>
          <t>Dec. 31, 2021tradingDay$ / sharesshares</t>
        </is>
      </c>
      <c r="D1" s="2" t="inlineStr">
        <is>
          <t>Aug. 30, 2021$ / sharesshares</t>
        </is>
      </c>
    </row>
    <row r="2">
      <c r="A2" s="3" t="inlineStr">
        <is>
          <t>Class of Warrant or Right [Line Items]</t>
        </is>
      </c>
    </row>
    <row r="3">
      <c r="A3" s="4" t="inlineStr">
        <is>
          <t>Number of securities issued per warrant exercised (in shares)</t>
        </is>
      </c>
      <c r="B3" s="5" t="n">
        <v>1</v>
      </c>
      <c r="D3" s="5" t="n">
        <v>1</v>
      </c>
    </row>
    <row r="4">
      <c r="A4" s="4" t="inlineStr">
        <is>
          <t>Exercise price (USD per share) | ₪ / shares</t>
        </is>
      </c>
      <c r="B4" s="10" t="n">
        <v>11.5</v>
      </c>
    </row>
    <row r="5">
      <c r="A5" s="4" t="inlineStr">
        <is>
          <t>Days after completion of transaction in which award is exercisable</t>
        </is>
      </c>
      <c r="B5" s="4" t="inlineStr">
        <is>
          <t>30 days</t>
        </is>
      </c>
    </row>
    <row r="6">
      <c r="A6" s="4" t="inlineStr">
        <is>
          <t>Expiration period</t>
        </is>
      </c>
      <c r="B6" s="4" t="inlineStr">
        <is>
          <t>5 years</t>
        </is>
      </c>
    </row>
    <row r="7">
      <c r="A7" s="4" t="inlineStr">
        <is>
          <t>Price per share, company redemption option (USD per share) | $ / shares</t>
        </is>
      </c>
      <c r="D7" s="8" t="n">
        <v>0.01</v>
      </c>
    </row>
    <row r="8">
      <c r="A8" s="4" t="inlineStr">
        <is>
          <t>Minimum share price of company stock, in which company can redeem warrants (USD per share) | $ / shares</t>
        </is>
      </c>
      <c r="D8" s="6" t="n">
        <v>18</v>
      </c>
    </row>
    <row r="9">
      <c r="A9" s="4" t="inlineStr">
        <is>
          <t>Trading days within a 30-trading day period</t>
        </is>
      </c>
      <c r="B9" s="4" t="inlineStr">
        <is>
          <t>20 days</t>
        </is>
      </c>
    </row>
    <row r="10">
      <c r="A10" s="4" t="inlineStr">
        <is>
          <t>Trading day period</t>
        </is>
      </c>
      <c r="B10" s="4" t="inlineStr">
        <is>
          <t>30 days</t>
        </is>
      </c>
    </row>
    <row r="11">
      <c r="A11" s="4" t="inlineStr">
        <is>
          <t>The Sponsor | TWC Tech Holdings II Corp. (“TWC")</t>
        </is>
      </c>
    </row>
    <row r="12">
      <c r="A12" s="3" t="inlineStr">
        <is>
          <t>Class of Warrant or Right [Line Items]</t>
        </is>
      </c>
    </row>
    <row r="13">
      <c r="A13" s="4" t="inlineStr">
        <is>
          <t>Contingent consideration (in shares)</t>
        </is>
      </c>
      <c r="C13" s="5" t="n">
        <v>13500000</v>
      </c>
    </row>
    <row r="14">
      <c r="A14" s="4" t="inlineStr">
        <is>
          <t>The Sponsor | TWC Tech Holdings II Corp. (“TWC") | Restricted stock</t>
        </is>
      </c>
    </row>
    <row r="15">
      <c r="A15" s="3" t="inlineStr">
        <is>
          <t>Class of Warrant or Right [Line Items]</t>
        </is>
      </c>
    </row>
    <row r="16">
      <c r="A16" s="4" t="inlineStr">
        <is>
          <t>Contingent consideration (in shares)</t>
        </is>
      </c>
      <c r="C16" s="5" t="n">
        <v>7500000</v>
      </c>
    </row>
    <row r="17">
      <c r="A17" s="4" t="inlineStr">
        <is>
          <t>Contingent consideration threshold trading days | tradingDay</t>
        </is>
      </c>
      <c r="C17" s="5" t="n">
        <v>20</v>
      </c>
    </row>
    <row r="18">
      <c r="A18" s="4" t="inlineStr">
        <is>
          <t>Contingent consideration threshold consecutive trading days | tradingDay</t>
        </is>
      </c>
      <c r="C18" s="5" t="n">
        <v>30</v>
      </c>
    </row>
    <row r="19">
      <c r="A19" s="4" t="inlineStr">
        <is>
          <t>Contingent consideration price adjustment expiration period</t>
        </is>
      </c>
      <c r="C19" s="4" t="inlineStr">
        <is>
          <t>7 years</t>
        </is>
      </c>
    </row>
    <row r="20">
      <c r="A20" s="4" t="inlineStr">
        <is>
          <t>The Sponsor | TWC Tech Holdings II Corp. (“TWC") | Restricted stock | Reverse recapitalization agreement, tranche one</t>
        </is>
      </c>
    </row>
    <row r="21">
      <c r="A21" s="3" t="inlineStr">
        <is>
          <t>Class of Warrant or Right [Line Items]</t>
        </is>
      </c>
    </row>
    <row r="22">
      <c r="A22" s="4" t="inlineStr">
        <is>
          <t>Contingent consideration (in shares)</t>
        </is>
      </c>
      <c r="C22" s="5" t="n">
        <v>3000000</v>
      </c>
    </row>
    <row r="23">
      <c r="A23" s="4" t="inlineStr">
        <is>
          <t>Contingent consideration terms, stock price trigger (in USD per share) | $ / shares</t>
        </is>
      </c>
      <c r="C23" s="8" t="n">
        <v>12.5</v>
      </c>
    </row>
    <row r="24">
      <c r="A24" s="4" t="inlineStr">
        <is>
          <t>The Sponsor | TWC Tech Holdings II Corp. (“TWC") | Restricted stock | Reverse recapitalization agreement, tranche two</t>
        </is>
      </c>
    </row>
    <row r="25">
      <c r="A25" s="3" t="inlineStr">
        <is>
          <t>Class of Warrant or Right [Line Items]</t>
        </is>
      </c>
    </row>
    <row r="26">
      <c r="A26" s="4" t="inlineStr">
        <is>
          <t>Contingent consideration (in shares)</t>
        </is>
      </c>
      <c r="C26" s="5" t="n">
        <v>3000000</v>
      </c>
    </row>
    <row r="27">
      <c r="A27" s="4" t="inlineStr">
        <is>
          <t>Contingent consideration terms, stock price trigger (in USD per share) | $ / shares</t>
        </is>
      </c>
      <c r="C27" s="6" t="n">
        <v>15</v>
      </c>
    </row>
    <row r="28">
      <c r="A28" s="4" t="inlineStr">
        <is>
          <t>The Sponsor | TWC Tech Holdings II Corp. (“TWC") | Restricted stock | Reverse recapitalization agreement, tranche three</t>
        </is>
      </c>
    </row>
    <row r="29">
      <c r="A29" s="3" t="inlineStr">
        <is>
          <t>Class of Warrant or Right [Line Items]</t>
        </is>
      </c>
    </row>
    <row r="30">
      <c r="A30" s="4" t="inlineStr">
        <is>
          <t>Contingent consideration (in shares)</t>
        </is>
      </c>
      <c r="C30" s="5" t="n">
        <v>1500000</v>
      </c>
    </row>
    <row r="31">
      <c r="A31" s="4" t="inlineStr">
        <is>
          <t>Contingent consideration terms, stock price trigger (in USD per share) | $ / shares</t>
        </is>
      </c>
      <c r="C31" s="6" t="n">
        <v>30</v>
      </c>
    </row>
    <row r="32">
      <c r="A32" s="4" t="inlineStr">
        <is>
          <t>Holders of Cellebrite’s ordinary shares and vested Restricted Share Units | TWC Tech Holdings II Corp. (“TWC") | Ordinary shares and vested restricted stock units</t>
        </is>
      </c>
    </row>
    <row r="33">
      <c r="A33" s="3" t="inlineStr">
        <is>
          <t>Class of Warrant or Right [Line Items]</t>
        </is>
      </c>
    </row>
    <row r="34">
      <c r="A34" s="4" t="inlineStr">
        <is>
          <t>Contingent consideration (in shares)</t>
        </is>
      </c>
      <c r="C34" s="5" t="n">
        <v>15000000</v>
      </c>
    </row>
    <row r="35">
      <c r="A35" s="4" t="inlineStr">
        <is>
          <t>Contingent consideration threshold trading days | tradingDay</t>
        </is>
      </c>
      <c r="C35" s="5" t="n">
        <v>20</v>
      </c>
    </row>
    <row r="36">
      <c r="A36" s="4" t="inlineStr">
        <is>
          <t>Contingent consideration threshold consecutive trading days | tradingDay</t>
        </is>
      </c>
      <c r="C36" s="5" t="n">
        <v>30</v>
      </c>
    </row>
    <row r="37">
      <c r="A37" s="4" t="inlineStr">
        <is>
          <t>Contingent consideration terms, performance period</t>
        </is>
      </c>
      <c r="C37" s="4" t="inlineStr">
        <is>
          <t>5 years</t>
        </is>
      </c>
    </row>
    <row r="38">
      <c r="A38" s="4" t="inlineStr">
        <is>
          <t>Holders of Cellebrite’s ordinary shares and vested Restricted Share Units | TWC Tech Holdings II Corp. (“TWC") | Ordinary shares and vested restricted stock units | Reverse recapitalization agreement, tranche one</t>
        </is>
      </c>
    </row>
    <row r="39">
      <c r="A39" s="3" t="inlineStr">
        <is>
          <t>Class of Warrant or Right [Line Items]</t>
        </is>
      </c>
    </row>
    <row r="40">
      <c r="A40" s="4" t="inlineStr">
        <is>
          <t>Contingent consideration (in shares)</t>
        </is>
      </c>
      <c r="C40" s="5" t="n">
        <v>5000000</v>
      </c>
    </row>
    <row r="41">
      <c r="A41" s="4" t="inlineStr">
        <is>
          <t>Contingent consideration terms, stock price trigger (in USD per share) | $ / shares</t>
        </is>
      </c>
      <c r="C41" s="8" t="n">
        <v>12.5</v>
      </c>
    </row>
    <row r="42">
      <c r="A42" s="4" t="inlineStr">
        <is>
          <t>Holders of Cellebrite’s ordinary shares and vested Restricted Share Units | TWC Tech Holdings II Corp. (“TWC") | Ordinary shares and vested restricted stock units | Reverse recapitalization agreement, tranche two</t>
        </is>
      </c>
    </row>
    <row r="43">
      <c r="A43" s="3" t="inlineStr">
        <is>
          <t>Class of Warrant or Right [Line Items]</t>
        </is>
      </c>
    </row>
    <row r="44">
      <c r="A44" s="4" t="inlineStr">
        <is>
          <t>Contingent consideration (in shares)</t>
        </is>
      </c>
      <c r="C44" s="5" t="n">
        <v>5000000</v>
      </c>
    </row>
    <row r="45">
      <c r="A45" s="4" t="inlineStr">
        <is>
          <t>Contingent consideration terms, stock price trigger (in USD per share) | $ / shares</t>
        </is>
      </c>
      <c r="C45" s="6" t="n">
        <v>15</v>
      </c>
    </row>
    <row r="46">
      <c r="A46" s="4" t="inlineStr">
        <is>
          <t>Holders of Cellebrite’s ordinary shares and vested Restricted Share Units | TWC Tech Holdings II Corp. (“TWC") | Ordinary shares and vested restricted stock units | Reverse recapitalization agreement, tranche three</t>
        </is>
      </c>
    </row>
    <row r="47">
      <c r="A47" s="3" t="inlineStr">
        <is>
          <t>Class of Warrant or Right [Line Items]</t>
        </is>
      </c>
    </row>
    <row r="48">
      <c r="A48" s="4" t="inlineStr">
        <is>
          <t>Contingent consideration (in shares)</t>
        </is>
      </c>
      <c r="C48" s="5" t="n">
        <v>5000000</v>
      </c>
    </row>
    <row r="49">
      <c r="A49" s="4" t="inlineStr">
        <is>
          <t>Contingent consideration terms, stock price trigger (in USD per share) | $ / shares</t>
        </is>
      </c>
      <c r="C49" s="6" t="n">
        <v>30</v>
      </c>
    </row>
    <row r="50">
      <c r="A50" s="4" t="inlineStr">
        <is>
          <t>Public Warrants</t>
        </is>
      </c>
    </row>
    <row r="51">
      <c r="A51" s="3" t="inlineStr">
        <is>
          <t>Class of Warrant or Right [Line Items]</t>
        </is>
      </c>
    </row>
    <row r="52">
      <c r="A52" s="4" t="inlineStr">
        <is>
          <t>Number of private placement warrants</t>
        </is>
      </c>
      <c r="B52" s="5" t="n">
        <v>20000000</v>
      </c>
      <c r="D52" s="5" t="n">
        <v>20000000</v>
      </c>
    </row>
    <row r="53">
      <c r="A53" s="4" t="inlineStr">
        <is>
          <t>Private Placement Warrants</t>
        </is>
      </c>
    </row>
    <row r="54">
      <c r="A54" s="3" t="inlineStr">
        <is>
          <t>Class of Warrant or Right [Line Items]</t>
        </is>
      </c>
    </row>
    <row r="55">
      <c r="A55" s="4" t="inlineStr">
        <is>
          <t>Number of private placement warrants</t>
        </is>
      </c>
      <c r="B55" s="5" t="n">
        <v>9666667</v>
      </c>
      <c r="D55" s="5" t="n">
        <v>96666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hanges in Fair Value of Derivative Warrant Liabilities (Details) - USD ($) $ in Thousands</t>
        </is>
      </c>
      <c r="B1" s="2" t="inlineStr">
        <is>
          <t>12 Months Ended</t>
        </is>
      </c>
    </row>
    <row r="2">
      <c r="B2" s="2" t="inlineStr">
        <is>
          <t>Dec. 31, 2021</t>
        </is>
      </c>
      <c r="C2" s="2" t="inlineStr">
        <is>
          <t>Dec. 31, 2020</t>
        </is>
      </c>
      <c r="D2" s="2" t="inlineStr">
        <is>
          <t>Dec. 31, 2019</t>
        </is>
      </c>
    </row>
    <row r="3">
      <c r="A3" s="3" t="inlineStr">
        <is>
          <t>Fair Value, Liabilities Measured on Recurring Basis, Unobservable Input Reconciliation, Calculation [Roll Forward]</t>
        </is>
      </c>
    </row>
    <row r="4">
      <c r="A4" s="4" t="inlineStr">
        <is>
          <t>Change in fair value of warrant liability</t>
        </is>
      </c>
      <c r="B4" s="6" t="n">
        <v>67873</v>
      </c>
      <c r="C4" s="6" t="n">
        <v>0</v>
      </c>
      <c r="D4" s="6" t="n">
        <v>0</v>
      </c>
    </row>
    <row r="5">
      <c r="A5" s="4" t="inlineStr">
        <is>
          <t>Warrants to purchase ordinary shares | Total Derivative Warrant liability</t>
        </is>
      </c>
    </row>
    <row r="6">
      <c r="A6" s="3" t="inlineStr">
        <is>
          <t>Fair Value, Liabilities Measured on Recurring Basis, Unobservable Input Reconciliation, Calculation [Roll Forward]</t>
        </is>
      </c>
    </row>
    <row r="7">
      <c r="A7" s="4" t="inlineStr">
        <is>
          <t>Warrant liability assumed from the Business Combination</t>
        </is>
      </c>
      <c r="B7" s="5" t="n">
        <v>68445</v>
      </c>
    </row>
    <row r="8">
      <c r="A8" s="4" t="inlineStr">
        <is>
          <t>Change in fair value of warrant liability</t>
        </is>
      </c>
      <c r="B8" s="5" t="n">
        <v>-11967</v>
      </c>
    </row>
    <row r="9">
      <c r="A9" s="4" t="inlineStr">
        <is>
          <t>Balance, December 31, 2021</t>
        </is>
      </c>
      <c r="B9" s="5" t="n">
        <v>56478</v>
      </c>
    </row>
    <row r="10">
      <c r="A10" s="4" t="inlineStr">
        <is>
          <t>Warrants to purchase ordinary shares | Public Warrants</t>
        </is>
      </c>
    </row>
    <row r="11">
      <c r="A11" s="3" t="inlineStr">
        <is>
          <t>Fair Value, Liabilities Measured on Recurring Basis, Unobservable Input Reconciliation, Calculation [Roll Forward]</t>
        </is>
      </c>
    </row>
    <row r="12">
      <c r="A12" s="4" t="inlineStr">
        <is>
          <t>Warrant liability assumed from the Business Combination</t>
        </is>
      </c>
      <c r="B12" s="5" t="n">
        <v>34400</v>
      </c>
    </row>
    <row r="13">
      <c r="A13" s="4" t="inlineStr">
        <is>
          <t>Change in fair value of warrant liability</t>
        </is>
      </c>
      <c r="B13" s="5" t="n">
        <v>800</v>
      </c>
    </row>
    <row r="14">
      <c r="A14" s="4" t="inlineStr">
        <is>
          <t>Balance, December 31, 2021</t>
        </is>
      </c>
      <c r="B14" s="5" t="n">
        <v>35200</v>
      </c>
    </row>
    <row r="15">
      <c r="A15" s="4" t="inlineStr">
        <is>
          <t>Warrants to purchase ordinary shares | Private Placement Warrants</t>
        </is>
      </c>
    </row>
    <row r="16">
      <c r="A16" s="3" t="inlineStr">
        <is>
          <t>Fair Value, Liabilities Measured on Recurring Basis, Unobservable Input Reconciliation, Calculation [Roll Forward]</t>
        </is>
      </c>
    </row>
    <row r="17">
      <c r="A17" s="4" t="inlineStr">
        <is>
          <t>Warrant liability assumed from the Business Combination</t>
        </is>
      </c>
      <c r="B17" s="5" t="n">
        <v>34045</v>
      </c>
    </row>
    <row r="18">
      <c r="A18" s="4" t="inlineStr">
        <is>
          <t>Change in fair value of warrant liability</t>
        </is>
      </c>
      <c r="B18" s="5" t="n">
        <v>-12767</v>
      </c>
    </row>
    <row r="19">
      <c r="A19" s="4" t="inlineStr">
        <is>
          <t>Balance, December 31, 2021</t>
        </is>
      </c>
      <c r="B19" s="6" t="n">
        <v>2127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66"/>
  <sheetViews>
    <sheetView workbookViewId="0">
      <selection activeCell="A1" sqref="A1"/>
    </sheetView>
  </sheetViews>
  <sheetFormatPr baseColWidth="8" defaultRowHeight="15"/>
  <cols>
    <col width="69" customWidth="1" min="1" max="1"/>
    <col width="80" customWidth="1" min="2" max="2"/>
    <col width="45" customWidth="1" min="3" max="3"/>
    <col width="50" customWidth="1" min="4" max="4"/>
    <col width="13" customWidth="1" min="5" max="5"/>
    <col width="56" customWidth="1" min="6" max="6"/>
    <col width="16" customWidth="1" min="7" max="7"/>
    <col width="13" customWidth="1" min="8" max="8"/>
    <col width="71" customWidth="1" min="9" max="9"/>
    <col width="13" customWidth="1" min="10" max="10"/>
    <col width="27" customWidth="1" min="11" max="11"/>
    <col width="80" customWidth="1" min="12" max="12"/>
    <col width="15" customWidth="1" min="13" max="13"/>
    <col width="70" customWidth="1" min="14" max="14"/>
    <col width="21" customWidth="1" min="15" max="15"/>
    <col width="76" customWidth="1" min="16" max="16"/>
    <col width="18" customWidth="1" min="17" max="17"/>
    <col width="67" customWidth="1" min="18" max="18"/>
    <col width="13" customWidth="1" min="19" max="19"/>
    <col width="73" customWidth="1" min="20" max="20"/>
  </cols>
  <sheetData>
    <row r="1">
      <c r="A1" s="1" t="inlineStr">
        <is>
          <t>Statements of Changes in Shareholders' Equity (Deficiency) - USD ($)</t>
        </is>
      </c>
      <c r="C1" s="2" t="inlineStr">
        <is>
          <t>Total</t>
        </is>
      </c>
      <c r="D1" s="2" t="inlineStr">
        <is>
          <t>Cumulative effect, period of adoption, adjustment</t>
        </is>
      </c>
      <c r="E1" s="2" t="inlineStr">
        <is>
          <t>[2]</t>
        </is>
      </c>
      <c r="F1" s="2" t="inlineStr">
        <is>
          <t>Cumulative effect, period of adoption, adjusted balance</t>
        </is>
      </c>
      <c r="G1" s="2" t="inlineStr">
        <is>
          <t>Ordinary shares</t>
        </is>
      </c>
      <c r="I1" s="2" t="inlineStr">
        <is>
          <t>Ordinary sharesCumulative effect, period of adoption, adjusted balance</t>
        </is>
      </c>
      <c r="K1" s="2" t="inlineStr">
        <is>
          <t>Additional paid-in capital</t>
        </is>
      </c>
      <c r="L1" s="2" t="inlineStr">
        <is>
          <t>Additional paid-in capitalCumulative effect, period of adoption, adjusted balance</t>
        </is>
      </c>
      <c r="M1" s="2" t="inlineStr">
        <is>
          <t>Treasury stock</t>
        </is>
      </c>
      <c r="N1" s="2" t="inlineStr">
        <is>
          <t>Treasury stockCumulative effect, period of adoption, adjusted balance</t>
        </is>
      </c>
      <c r="O1" s="2" t="inlineStr">
        <is>
          <t>Comprehensive income</t>
        </is>
      </c>
      <c r="P1" s="2" t="inlineStr">
        <is>
          <t>Comprehensive incomeCumulative effect, period of adoption, adjusted balance</t>
        </is>
      </c>
      <c r="Q1" s="2" t="inlineStr">
        <is>
          <t>Retained earnings</t>
        </is>
      </c>
      <c r="R1" s="2" t="inlineStr">
        <is>
          <t>Retained earningsCumulative effect, period of adoption, adjustment</t>
        </is>
      </c>
      <c r="S1" s="2" t="inlineStr">
        <is>
          <t>[2]</t>
        </is>
      </c>
      <c r="T1" s="2" t="inlineStr">
        <is>
          <t>Retained earningsCumulative effect, period of adoption, adjusted balance</t>
        </is>
      </c>
    </row>
    <row r="2">
      <c r="A2" s="4" t="inlineStr">
        <is>
          <t>Accounting Standards Update [Extensible Enumeration]</t>
        </is>
      </c>
      <c r="C2" s="4" t="inlineStr">
        <is>
          <t>Accounting Standards Update 2014-09 [Member]</t>
        </is>
      </c>
    </row>
    <row r="3">
      <c r="A3" s="4" t="inlineStr">
        <is>
          <t>Temporary equity, beginning balance (in shares) at Dec. 31, 2018</t>
        </is>
      </c>
      <c r="C3" s="5" t="n">
        <v>0</v>
      </c>
    </row>
    <row r="4">
      <c r="A4" s="4" t="inlineStr">
        <is>
          <t>Temporary equity, beginning balance at Dec. 31, 2018</t>
        </is>
      </c>
      <c r="C4" s="6" t="n">
        <v>0</v>
      </c>
    </row>
    <row r="5">
      <c r="A5" s="3" t="inlineStr">
        <is>
          <t>Redeemable convertible preferred shares</t>
        </is>
      </c>
    </row>
    <row r="6">
      <c r="A6" s="4" t="inlineStr">
        <is>
          <t>Issuance of redeemable convertible preferred shares (in shares)</t>
        </is>
      </c>
      <c r="C6" s="5" t="n">
        <v>39779261</v>
      </c>
    </row>
    <row r="7">
      <c r="A7" s="4" t="inlineStr">
        <is>
          <t>Issuance of redeemable convertible preferred shares</t>
        </is>
      </c>
      <c r="C7" s="6" t="n">
        <v>101205000</v>
      </c>
    </row>
    <row r="8">
      <c r="A8" s="4" t="inlineStr">
        <is>
          <t>Temporary equity, ending balance (in shares) at Dec. 31, 2019</t>
        </is>
      </c>
      <c r="C8" s="5" t="n">
        <v>39779261</v>
      </c>
    </row>
    <row r="9">
      <c r="A9" s="4" t="inlineStr">
        <is>
          <t>Temporary equity, ending balance at Dec. 31, 2019</t>
        </is>
      </c>
      <c r="C9" s="6" t="n">
        <v>101205000</v>
      </c>
    </row>
    <row r="10">
      <c r="A10" s="4" t="inlineStr">
        <is>
          <t>Beginning balance (in shares) at Dec. 31, 2018</t>
        </is>
      </c>
      <c r="B10" s="4" t="inlineStr">
        <is>
          <t>[1]</t>
        </is>
      </c>
      <c r="G10" s="5" t="n">
        <v>119818040</v>
      </c>
      <c r="I10" s="5" t="n">
        <v>119818040</v>
      </c>
    </row>
    <row r="11">
      <c r="A11" s="4" t="inlineStr">
        <is>
          <t>Beginning balance at Dec. 31, 2018</t>
        </is>
      </c>
      <c r="C11" s="5" t="n">
        <v>69217000</v>
      </c>
      <c r="D11" s="6" t="n">
        <v>3800000</v>
      </c>
      <c r="F11" s="6" t="n">
        <v>73017000</v>
      </c>
      <c r="G11" s="6" t="n">
        <v>0</v>
      </c>
      <c r="H11" s="4" t="inlineStr">
        <is>
          <t>[3]</t>
        </is>
      </c>
      <c r="I11" s="6" t="n">
        <v>0</v>
      </c>
      <c r="J11" s="4" t="inlineStr">
        <is>
          <t>[3]</t>
        </is>
      </c>
      <c r="K11" s="6" t="n">
        <v>12563000</v>
      </c>
      <c r="L11" s="6" t="n">
        <v>12563000</v>
      </c>
      <c r="M11" s="6" t="n">
        <v>-23898000</v>
      </c>
      <c r="N11" s="6" t="n">
        <v>-23898000</v>
      </c>
      <c r="O11" s="6" t="n">
        <v>209000</v>
      </c>
      <c r="P11" s="6" t="n">
        <v>209000</v>
      </c>
      <c r="Q11" s="6" t="n">
        <v>80343000</v>
      </c>
      <c r="R11" s="6" t="n">
        <v>3800000</v>
      </c>
      <c r="T11" s="6" t="n">
        <v>84143000</v>
      </c>
    </row>
    <row r="12">
      <c r="A12" s="3" t="inlineStr">
        <is>
          <t>Increase (Decrease) in Stockholders' Equity [Roll Forward]</t>
        </is>
      </c>
    </row>
    <row r="13">
      <c r="A13" s="4" t="inlineStr">
        <is>
          <t>Net income (loss)</t>
        </is>
      </c>
      <c r="C13" s="5" t="n">
        <v>-1876000</v>
      </c>
      <c r="Q13" s="5" t="n">
        <v>-1876000</v>
      </c>
    </row>
    <row r="14">
      <c r="A14" s="3" t="inlineStr">
        <is>
          <t>Other comprehensive income (loss)</t>
        </is>
      </c>
    </row>
    <row r="15">
      <c r="A15" s="4" t="inlineStr">
        <is>
          <t>Foreign currency translation adjustments</t>
        </is>
      </c>
      <c r="C15" s="5" t="n">
        <v>-25000</v>
      </c>
      <c r="O15" s="5" t="n">
        <v>-25000</v>
      </c>
    </row>
    <row r="16">
      <c r="A16" s="4" t="inlineStr">
        <is>
          <t>Unrealized gain on hedging transactions, net</t>
        </is>
      </c>
      <c r="C16" s="5" t="n">
        <v>620000</v>
      </c>
      <c r="O16" s="5" t="n">
        <v>620000</v>
      </c>
    </row>
    <row r="17">
      <c r="A17" s="4" t="inlineStr">
        <is>
          <t>Stock based compensation</t>
        </is>
      </c>
      <c r="C17" s="5" t="n">
        <v>12759000</v>
      </c>
      <c r="K17" s="5" t="n">
        <v>12759000</v>
      </c>
    </row>
    <row r="18">
      <c r="A18" s="4" t="inlineStr">
        <is>
          <t>Exercise of shares option and vested RSUs (in shares)</t>
        </is>
      </c>
      <c r="B18" s="4" t="inlineStr">
        <is>
          <t>[1]</t>
        </is>
      </c>
      <c r="G18" s="5" t="n">
        <v>3664884</v>
      </c>
    </row>
    <row r="19">
      <c r="A19" s="4" t="inlineStr">
        <is>
          <t>Exercise of shares option and vested RSUs</t>
        </is>
      </c>
      <c r="C19" s="5" t="n">
        <v>141000</v>
      </c>
      <c r="K19" s="5" t="n">
        <v>141000</v>
      </c>
    </row>
    <row r="20">
      <c r="A20" s="4" t="inlineStr">
        <is>
          <t>Dividend paid</t>
        </is>
      </c>
      <c r="C20" s="6" t="n">
        <v>-25000000</v>
      </c>
      <c r="Q20" s="5" t="n">
        <v>-25000000</v>
      </c>
    </row>
    <row r="21">
      <c r="A21" s="4" t="inlineStr">
        <is>
          <t>Repurchase of ordinary shares (in shares)</t>
        </is>
      </c>
      <c r="C21" s="5" t="n">
        <v>-295000</v>
      </c>
      <c r="G21" s="5" t="n">
        <v>-283045</v>
      </c>
      <c r="H21" s="4" t="inlineStr">
        <is>
          <t>[1]</t>
        </is>
      </c>
    </row>
    <row r="22">
      <c r="A22" s="4" t="inlineStr">
        <is>
          <t>Repurchase of ordinary shares</t>
        </is>
      </c>
      <c r="C22" s="6" t="n">
        <v>-808000</v>
      </c>
      <c r="M22" s="5" t="n">
        <v>-808000</v>
      </c>
    </row>
    <row r="23">
      <c r="A23" s="4" t="inlineStr">
        <is>
          <t>Cancellation of ordinary shares</t>
        </is>
      </c>
      <c r="C23" s="5" t="n">
        <v>0</v>
      </c>
      <c r="M23" s="5" t="n">
        <v>24706000</v>
      </c>
      <c r="Q23" s="5" t="n">
        <v>-24706000</v>
      </c>
    </row>
    <row r="24">
      <c r="A24" s="4" t="inlineStr">
        <is>
          <t>Ending balance (in shares) at Dec. 31, 2019</t>
        </is>
      </c>
      <c r="B24" s="4" t="inlineStr">
        <is>
          <t>[1]</t>
        </is>
      </c>
      <c r="G24" s="5" t="n">
        <v>123199879</v>
      </c>
    </row>
    <row r="25">
      <c r="A25" s="4" t="inlineStr">
        <is>
          <t>Ending balance at Dec. 31, 2019</t>
        </is>
      </c>
      <c r="C25" s="6" t="n">
        <v>58828000</v>
      </c>
      <c r="G25" s="6" t="n">
        <v>0</v>
      </c>
      <c r="H25" s="4" t="inlineStr">
        <is>
          <t>[3]</t>
        </is>
      </c>
      <c r="K25" s="5" t="n">
        <v>25463000</v>
      </c>
      <c r="M25" s="5" t="n">
        <v>0</v>
      </c>
      <c r="O25" s="5" t="n">
        <v>804000</v>
      </c>
      <c r="Q25" s="5" t="n">
        <v>32561000</v>
      </c>
    </row>
    <row r="26">
      <c r="A26" s="4" t="inlineStr">
        <is>
          <t>Temporary equity, ending balance (in shares) at Dec. 31, 2020</t>
        </is>
      </c>
      <c r="B26" s="4" t="inlineStr">
        <is>
          <t>[4]</t>
        </is>
      </c>
      <c r="C26" s="5" t="n">
        <v>39779261</v>
      </c>
    </row>
    <row r="27">
      <c r="A27" s="4" t="inlineStr">
        <is>
          <t>Temporary equity, ending balance at Dec. 31, 2020</t>
        </is>
      </c>
      <c r="B27" s="4" t="inlineStr">
        <is>
          <t>[4]</t>
        </is>
      </c>
      <c r="C27" s="6" t="n">
        <v>101205000</v>
      </c>
    </row>
    <row r="28">
      <c r="A28" s="3" t="inlineStr">
        <is>
          <t>Increase (Decrease) in Stockholders' Equity [Roll Forward]</t>
        </is>
      </c>
    </row>
    <row r="29">
      <c r="A29" s="4" t="inlineStr">
        <is>
          <t>Net income (loss)</t>
        </is>
      </c>
      <c r="C29" s="5" t="n">
        <v>5781000</v>
      </c>
      <c r="Q29" s="5" t="n">
        <v>5781000</v>
      </c>
    </row>
    <row r="30">
      <c r="A30" s="3" t="inlineStr">
        <is>
          <t>Other comprehensive income (loss)</t>
        </is>
      </c>
    </row>
    <row r="31">
      <c r="A31" s="4" t="inlineStr">
        <is>
          <t>Foreign currency translation adjustments</t>
        </is>
      </c>
      <c r="C31" s="5" t="n">
        <v>-695000</v>
      </c>
      <c r="O31" s="5" t="n">
        <v>-695000</v>
      </c>
    </row>
    <row r="32">
      <c r="A32" s="4" t="inlineStr">
        <is>
          <t>Unrealized gain on hedging transactions, net</t>
        </is>
      </c>
      <c r="C32" s="5" t="n">
        <v>1212000</v>
      </c>
      <c r="O32" s="5" t="n">
        <v>1212000</v>
      </c>
    </row>
    <row r="33">
      <c r="A33" s="4" t="inlineStr">
        <is>
          <t>Stock based compensation</t>
        </is>
      </c>
      <c r="C33" s="5" t="n">
        <v>7271000</v>
      </c>
      <c r="K33" s="5" t="n">
        <v>7271000</v>
      </c>
    </row>
    <row r="34">
      <c r="A34" s="4" t="inlineStr">
        <is>
          <t>Exercise of shares option and vested RSUs (in shares)</t>
        </is>
      </c>
      <c r="B34" s="4" t="inlineStr">
        <is>
          <t>[1]</t>
        </is>
      </c>
      <c r="G34" s="5" t="n">
        <v>1513404</v>
      </c>
    </row>
    <row r="35">
      <c r="A35" s="4" t="inlineStr">
        <is>
          <t>Exercise of shares option and vested RSUs</t>
        </is>
      </c>
      <c r="C35" s="5" t="n">
        <v>1492000</v>
      </c>
      <c r="K35" s="5" t="n">
        <v>1492000</v>
      </c>
    </row>
    <row r="36">
      <c r="A36" s="4" t="inlineStr">
        <is>
          <t>Dividend paid</t>
        </is>
      </c>
      <c r="C36" s="6" t="n">
        <v>-10000000</v>
      </c>
      <c r="Q36" s="5" t="n">
        <v>-10000000</v>
      </c>
    </row>
    <row r="37">
      <c r="A37" s="4" t="inlineStr">
        <is>
          <t>Repurchase of ordinary shares (in shares)</t>
        </is>
      </c>
      <c r="C37" s="5" t="n">
        <v>-43540</v>
      </c>
      <c r="G37" s="5" t="n">
        <v>-41776</v>
      </c>
      <c r="H37" s="4" t="inlineStr">
        <is>
          <t>[1]</t>
        </is>
      </c>
    </row>
    <row r="38">
      <c r="A38" s="4" t="inlineStr">
        <is>
          <t>Repurchase of ordinary shares</t>
        </is>
      </c>
      <c r="C38" s="6" t="n">
        <v>-85000</v>
      </c>
      <c r="M38" s="5" t="n">
        <v>-85000</v>
      </c>
    </row>
    <row r="39">
      <c r="A39" s="4" t="inlineStr">
        <is>
          <t>Ending balance (in shares) at Dec. 31, 2020</t>
        </is>
      </c>
      <c r="C39" s="5" t="n">
        <v>124671507</v>
      </c>
      <c r="G39" s="5" t="n">
        <v>124671507</v>
      </c>
      <c r="H39" s="4" t="inlineStr">
        <is>
          <t>[1]</t>
        </is>
      </c>
    </row>
    <row r="40">
      <c r="A40" s="4" t="inlineStr">
        <is>
          <t>Ending balance at Dec. 31, 2020</t>
        </is>
      </c>
      <c r="C40" s="6" t="n">
        <v>63804000</v>
      </c>
      <c r="G40" s="6" t="n">
        <v>0</v>
      </c>
      <c r="H40" s="4" t="inlineStr">
        <is>
          <t>[3]</t>
        </is>
      </c>
      <c r="K40" s="5" t="n">
        <v>34226000</v>
      </c>
      <c r="M40" s="5" t="n">
        <v>-85000</v>
      </c>
      <c r="O40" s="5" t="n">
        <v>1321000</v>
      </c>
      <c r="Q40" s="5" t="n">
        <v>28342000</v>
      </c>
    </row>
    <row r="41">
      <c r="A41" s="3" t="inlineStr">
        <is>
          <t>Redeemable convertible preferred shares</t>
        </is>
      </c>
    </row>
    <row r="42">
      <c r="A42" s="4" t="inlineStr">
        <is>
          <t>Conversion of preferred shares (in shares)</t>
        </is>
      </c>
      <c r="C42" s="5" t="n">
        <v>-39779261</v>
      </c>
    </row>
    <row r="43">
      <c r="A43" s="4" t="inlineStr">
        <is>
          <t>Conversion of preferred shares</t>
        </is>
      </c>
      <c r="C43" s="6" t="n">
        <v>-101205000</v>
      </c>
    </row>
    <row r="44">
      <c r="A44" s="4" t="inlineStr">
        <is>
          <t>Temporary equity, ending balance (in shares) at Dec. 31, 2021</t>
        </is>
      </c>
      <c r="C44" s="5" t="n">
        <v>0</v>
      </c>
    </row>
    <row r="45">
      <c r="A45" s="4" t="inlineStr">
        <is>
          <t>Temporary equity, ending balance at Dec. 31, 2021</t>
        </is>
      </c>
      <c r="B45" s="4" t="inlineStr">
        <is>
          <t>[4]</t>
        </is>
      </c>
      <c r="C45" s="6" t="n">
        <v>0</v>
      </c>
    </row>
    <row r="46">
      <c r="A46" s="3" t="inlineStr">
        <is>
          <t>Increase (Decrease) in Stockholders' Equity [Roll Forward]</t>
        </is>
      </c>
    </row>
    <row r="47">
      <c r="A47" s="4" t="inlineStr">
        <is>
          <t>Net income (loss)</t>
        </is>
      </c>
      <c r="C47" s="5" t="n">
        <v>71396000</v>
      </c>
      <c r="Q47" s="5" t="n">
        <v>71396000</v>
      </c>
    </row>
    <row r="48">
      <c r="A48" s="3" t="inlineStr">
        <is>
          <t>Other comprehensive income (loss)</t>
        </is>
      </c>
    </row>
    <row r="49">
      <c r="A49" s="4" t="inlineStr">
        <is>
          <t>Foreign currency translation adjustments</t>
        </is>
      </c>
      <c r="C49" s="5" t="n">
        <v>995000</v>
      </c>
      <c r="O49" s="5" t="n">
        <v>995000</v>
      </c>
    </row>
    <row r="50">
      <c r="A50" s="4" t="inlineStr">
        <is>
          <t>Unrealized gain on hedging transactions, net</t>
        </is>
      </c>
      <c r="C50" s="5" t="n">
        <v>-944000</v>
      </c>
      <c r="O50" s="5" t="n">
        <v>-944000</v>
      </c>
    </row>
    <row r="51">
      <c r="A51" s="4" t="inlineStr">
        <is>
          <t>Recapitalization transaction with TWC (in shares)</t>
        </is>
      </c>
      <c r="B51" s="4" t="inlineStr">
        <is>
          <t>[1]</t>
        </is>
      </c>
      <c r="G51" s="5" t="n">
        <v>20424699</v>
      </c>
    </row>
    <row r="52">
      <c r="A52" s="4" t="inlineStr">
        <is>
          <t>Recapitalization transaction with TWC</t>
        </is>
      </c>
      <c r="C52" s="5" t="n">
        <v>-213722000</v>
      </c>
      <c r="K52" s="5" t="n">
        <v>-213722000</v>
      </c>
    </row>
    <row r="53">
      <c r="A53" s="4" t="inlineStr">
        <is>
          <t>Issuance costs</t>
        </is>
      </c>
      <c r="C53" s="5" t="n">
        <v>-4866000</v>
      </c>
      <c r="K53" s="5" t="n">
        <v>-4866000</v>
      </c>
    </row>
    <row r="54">
      <c r="A54" s="4" t="inlineStr">
        <is>
          <t>Stock based compensation</t>
        </is>
      </c>
      <c r="C54" s="5" t="n">
        <v>6480000</v>
      </c>
      <c r="K54" s="5" t="n">
        <v>6480000</v>
      </c>
    </row>
    <row r="55">
      <c r="A55" s="4" t="inlineStr">
        <is>
          <t>Exercise of shares option and vested RSUs (in shares)</t>
        </is>
      </c>
      <c r="B55" s="4" t="inlineStr">
        <is>
          <t>[1]</t>
        </is>
      </c>
      <c r="G55" s="5" t="n">
        <v>2804827</v>
      </c>
    </row>
    <row r="56">
      <c r="A56" s="4" t="inlineStr">
        <is>
          <t>Exercise of shares option and vested RSUs</t>
        </is>
      </c>
      <c r="C56" s="5" t="n">
        <v>2305000</v>
      </c>
      <c r="K56" s="5" t="n">
        <v>2305000</v>
      </c>
    </row>
    <row r="57">
      <c r="A57" s="4" t="inlineStr">
        <is>
          <t>Conversion of preferred shares (in shares)</t>
        </is>
      </c>
      <c r="B57" s="4" t="inlineStr">
        <is>
          <t>[1]</t>
        </is>
      </c>
      <c r="G57" s="5" t="n">
        <v>39779261</v>
      </c>
    </row>
    <row r="58">
      <c r="A58" s="4" t="inlineStr">
        <is>
          <t>Conversion of preferred shares</t>
        </is>
      </c>
      <c r="C58" s="5" t="n">
        <v>101205000</v>
      </c>
      <c r="K58" s="5" t="n">
        <v>101205000</v>
      </c>
    </row>
    <row r="59">
      <c r="A59" s="4" t="inlineStr">
        <is>
          <t>Dividend paid</t>
        </is>
      </c>
      <c r="C59" s="6" t="n">
        <v>-100000000</v>
      </c>
      <c r="K59" s="5" t="n">
        <v>-78700000</v>
      </c>
      <c r="Q59" s="5" t="n">
        <v>-21300000</v>
      </c>
    </row>
    <row r="60">
      <c r="A60" s="4" t="inlineStr">
        <is>
          <t>Ending balance (in shares) at Dec. 31, 2021</t>
        </is>
      </c>
      <c r="C60" s="5" t="n">
        <v>124671507</v>
      </c>
      <c r="G60" s="5" t="n">
        <v>187680294</v>
      </c>
      <c r="H60" s="4" t="inlineStr">
        <is>
          <t>[1]</t>
        </is>
      </c>
    </row>
    <row r="61">
      <c r="A61" s="4" t="inlineStr">
        <is>
          <t>Ending balance at Dec. 31, 2021</t>
        </is>
      </c>
      <c r="C61" s="6" t="n">
        <v>-73347000</v>
      </c>
      <c r="G61" s="6" t="n">
        <v>0</v>
      </c>
      <c r="K61" s="6" t="n">
        <v>-153072000</v>
      </c>
      <c r="M61" s="6" t="n">
        <v>-85000</v>
      </c>
      <c r="O61" s="6" t="n">
        <v>1372000</v>
      </c>
      <c r="Q61" s="6" t="n">
        <v>78438000</v>
      </c>
    </row>
    <row r="62"/>
    <row r="63">
      <c r="A63" s="4" t="inlineStr">
        <is>
          <t>[1]</t>
        </is>
      </c>
      <c r="B63" s="4" t="inlineStr">
        <is>
          <t>Less than US$ 1.</t>
        </is>
      </c>
    </row>
    <row r="64">
      <c r="A64" s="4" t="inlineStr">
        <is>
          <t>[2]</t>
        </is>
      </c>
      <c r="B64" s="4" t="inlineStr">
        <is>
          <t>Prior period results have been retroactively adjusted to reflect the 1:1.0422 reverse stock split effected on  August 30, 2021. See also Note 12, Shareholders’  Equity, for details.</t>
        </is>
      </c>
    </row>
    <row r="65">
      <c r="A65" s="4" t="inlineStr">
        <is>
          <t>[3]</t>
        </is>
      </c>
      <c r="B65" s="4" t="inlineStr">
        <is>
          <t>Less than US$ 1.</t>
        </is>
      </c>
    </row>
    <row r="66">
      <c r="A66" s="4" t="inlineStr">
        <is>
          <t>[4]</t>
        </is>
      </c>
      <c r="B66" s="4" t="inlineStr">
        <is>
          <t>Prior period results have been retroactively adjusted to reflect the 1:1.0422 reverse stock split effected on August 30, 2021. See also Note 12, Shareholders’ Equity, for details .</t>
        </is>
      </c>
    </row>
  </sheetData>
  <mergeCells count="128">
    <mergeCell ref="A1:B1"/>
    <mergeCell ref="G1:H1"/>
    <mergeCell ref="I1:J1"/>
    <mergeCell ref="D2:E2"/>
    <mergeCell ref="R2:S2"/>
    <mergeCell ref="D3:E3"/>
    <mergeCell ref="R3:S3"/>
    <mergeCell ref="D4:E4"/>
    <mergeCell ref="R4:S4"/>
    <mergeCell ref="D5:E5"/>
    <mergeCell ref="R5:S5"/>
    <mergeCell ref="D6:E6"/>
    <mergeCell ref="R6:S6"/>
    <mergeCell ref="D7:E7"/>
    <mergeCell ref="R7:S7"/>
    <mergeCell ref="D8:E8"/>
    <mergeCell ref="R8:S8"/>
    <mergeCell ref="D9:E9"/>
    <mergeCell ref="R9:S9"/>
    <mergeCell ref="D10:E10"/>
    <mergeCell ref="R10:S10"/>
    <mergeCell ref="D11:E11"/>
    <mergeCell ref="R11:S11"/>
    <mergeCell ref="D12:E12"/>
    <mergeCell ref="R12:S12"/>
    <mergeCell ref="D13:E13"/>
    <mergeCell ref="R13:S13"/>
    <mergeCell ref="D14:E14"/>
    <mergeCell ref="R14:S14"/>
    <mergeCell ref="D15:E15"/>
    <mergeCell ref="R15:S15"/>
    <mergeCell ref="D16:E16"/>
    <mergeCell ref="R16:S16"/>
    <mergeCell ref="D17:E17"/>
    <mergeCell ref="R17:S17"/>
    <mergeCell ref="D18:E18"/>
    <mergeCell ref="R18:S18"/>
    <mergeCell ref="D19:E19"/>
    <mergeCell ref="R19:S19"/>
    <mergeCell ref="D20:E20"/>
    <mergeCell ref="R20:S20"/>
    <mergeCell ref="D21:E21"/>
    <mergeCell ref="R21:S21"/>
    <mergeCell ref="D22:E22"/>
    <mergeCell ref="R22:S22"/>
    <mergeCell ref="D23:E23"/>
    <mergeCell ref="R23:S23"/>
    <mergeCell ref="D24:E24"/>
    <mergeCell ref="R24:S24"/>
    <mergeCell ref="D25:E25"/>
    <mergeCell ref="R25:S25"/>
    <mergeCell ref="D26:E26"/>
    <mergeCell ref="R26:S26"/>
    <mergeCell ref="D27:E27"/>
    <mergeCell ref="R27:S27"/>
    <mergeCell ref="D28:E28"/>
    <mergeCell ref="R28:S28"/>
    <mergeCell ref="D29:E29"/>
    <mergeCell ref="R29:S29"/>
    <mergeCell ref="D30:E30"/>
    <mergeCell ref="R30:S30"/>
    <mergeCell ref="D31:E31"/>
    <mergeCell ref="R31:S31"/>
    <mergeCell ref="D32:E32"/>
    <mergeCell ref="R32:S32"/>
    <mergeCell ref="D33:E33"/>
    <mergeCell ref="R33:S33"/>
    <mergeCell ref="D34:E34"/>
    <mergeCell ref="R34:S34"/>
    <mergeCell ref="D35:E35"/>
    <mergeCell ref="R35:S35"/>
    <mergeCell ref="D36:E36"/>
    <mergeCell ref="R36:S36"/>
    <mergeCell ref="D37:E37"/>
    <mergeCell ref="R37:S37"/>
    <mergeCell ref="D38:E38"/>
    <mergeCell ref="R38:S38"/>
    <mergeCell ref="D39:E39"/>
    <mergeCell ref="R39:S39"/>
    <mergeCell ref="D40:E40"/>
    <mergeCell ref="R40:S40"/>
    <mergeCell ref="D41:E41"/>
    <mergeCell ref="R41:S41"/>
    <mergeCell ref="D42:E42"/>
    <mergeCell ref="R42:S42"/>
    <mergeCell ref="D43:E43"/>
    <mergeCell ref="R43:S43"/>
    <mergeCell ref="D44:E44"/>
    <mergeCell ref="R44:S44"/>
    <mergeCell ref="D45:E45"/>
    <mergeCell ref="R45:S45"/>
    <mergeCell ref="D46:E46"/>
    <mergeCell ref="R46:S46"/>
    <mergeCell ref="D47:E47"/>
    <mergeCell ref="R47:S47"/>
    <mergeCell ref="D48:E48"/>
    <mergeCell ref="R48:S48"/>
    <mergeCell ref="D49:E49"/>
    <mergeCell ref="R49:S49"/>
    <mergeCell ref="D50:E50"/>
    <mergeCell ref="R50:S50"/>
    <mergeCell ref="D51:E51"/>
    <mergeCell ref="R51:S51"/>
    <mergeCell ref="D52:E52"/>
    <mergeCell ref="R52:S52"/>
    <mergeCell ref="D53:E53"/>
    <mergeCell ref="R53:S53"/>
    <mergeCell ref="D54:E54"/>
    <mergeCell ref="R54:S54"/>
    <mergeCell ref="D55:E55"/>
    <mergeCell ref="R55:S55"/>
    <mergeCell ref="D56:E56"/>
    <mergeCell ref="R56:S56"/>
    <mergeCell ref="D57:E57"/>
    <mergeCell ref="R57:S57"/>
    <mergeCell ref="D58:E58"/>
    <mergeCell ref="R58:S58"/>
    <mergeCell ref="D59:E59"/>
    <mergeCell ref="R59:S59"/>
    <mergeCell ref="D60:E60"/>
    <mergeCell ref="R60:S60"/>
    <mergeCell ref="D61:E61"/>
    <mergeCell ref="R61:S61"/>
    <mergeCell ref="A62:S62"/>
    <mergeCell ref="B63:S63"/>
    <mergeCell ref="B64:S64"/>
    <mergeCell ref="B65:S65"/>
    <mergeCell ref="B66:S6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2" customWidth="1" min="2" max="2"/>
    <col width="20" customWidth="1" min="3" max="3"/>
  </cols>
  <sheetData>
    <row r="1">
      <c r="A1" s="1" t="inlineStr">
        <is>
          <t>Summary of Significant Accounting Policies - Schedule of Fair Value Inputs (Details) - Private Placement Warrants</t>
        </is>
      </c>
      <c r="B1" s="2" t="inlineStr">
        <is>
          <t>Dec. 31, 2021$ / sharesyrshares</t>
        </is>
      </c>
      <c r="C1" s="2" t="inlineStr">
        <is>
          <t>Aug. 30, 2021shares</t>
        </is>
      </c>
    </row>
    <row r="2">
      <c r="A2" s="3" t="inlineStr">
        <is>
          <t>Fair Value Measurement Inputs and Valuation Techniques [Line Items]</t>
        </is>
      </c>
    </row>
    <row r="3">
      <c r="A3" s="4" t="inlineStr">
        <is>
          <t>Number of private placement warrants | shares</t>
        </is>
      </c>
      <c r="C3" s="5" t="n">
        <v>9666667</v>
      </c>
    </row>
    <row r="4">
      <c r="A4" s="4" t="inlineStr">
        <is>
          <t>Warrants to purchase ordinary shares | Fair Value, Inputs, Level 3</t>
        </is>
      </c>
    </row>
    <row r="5">
      <c r="A5" s="3" t="inlineStr">
        <is>
          <t>Fair Value Measurement Inputs and Valuation Techniques [Line Items]</t>
        </is>
      </c>
    </row>
    <row r="6">
      <c r="A6" s="4" t="inlineStr">
        <is>
          <t>Number of private placement warrants | shares</t>
        </is>
      </c>
      <c r="B6" s="5" t="n">
        <v>9666667</v>
      </c>
    </row>
    <row r="7">
      <c r="A7" s="4" t="inlineStr">
        <is>
          <t>Warrants to purchase ordinary shares | Fair Value, Inputs, Level 3 | Minimum</t>
        </is>
      </c>
    </row>
    <row r="8">
      <c r="A8" s="3" t="inlineStr">
        <is>
          <t>Fair Value Measurement Inputs and Valuation Techniques [Line Items]</t>
        </is>
      </c>
    </row>
    <row r="9">
      <c r="A9" s="4" t="inlineStr">
        <is>
          <t>Derivative liability, measurement input</t>
        </is>
      </c>
      <c r="B9" s="5" t="n">
        <v>0</v>
      </c>
    </row>
    <row r="10">
      <c r="A10" s="4" t="inlineStr">
        <is>
          <t>Warrants to purchase ordinary shares | Fair Value, Inputs, Level 3 | Maximum</t>
        </is>
      </c>
    </row>
    <row r="11">
      <c r="A11" s="3" t="inlineStr">
        <is>
          <t>Fair Value Measurement Inputs and Valuation Techniques [Line Items]</t>
        </is>
      </c>
    </row>
    <row r="12">
      <c r="A12" s="4" t="inlineStr">
        <is>
          <t>Derivative liability, measurement input</t>
        </is>
      </c>
      <c r="B12" s="11" t="n">
        <v>0.05</v>
      </c>
    </row>
    <row r="13">
      <c r="A13" s="4" t="inlineStr">
        <is>
          <t>Warrants to purchase ordinary shares | Fair Value, Inputs, Level 3 | Exercise price</t>
        </is>
      </c>
    </row>
    <row r="14">
      <c r="A14" s="3" t="inlineStr">
        <is>
          <t>Fair Value Measurement Inputs and Valuation Techniques [Line Items]</t>
        </is>
      </c>
    </row>
    <row r="15">
      <c r="A15" s="4" t="inlineStr">
        <is>
          <t>Derivative liability, measurement input | $ / shares</t>
        </is>
      </c>
      <c r="B15" s="12" t="n">
        <v>11.5</v>
      </c>
    </row>
    <row r="16">
      <c r="A16" s="4" t="inlineStr">
        <is>
          <t>Warrants to purchase ordinary shares | Fair Value, Inputs, Level 3 | Share price</t>
        </is>
      </c>
    </row>
    <row r="17">
      <c r="A17" s="3" t="inlineStr">
        <is>
          <t>Fair Value Measurement Inputs and Valuation Techniques [Line Items]</t>
        </is>
      </c>
    </row>
    <row r="18">
      <c r="A18" s="4" t="inlineStr">
        <is>
          <t>Derivative liability, measurement input | $ / shares</t>
        </is>
      </c>
      <c r="B18" s="11" t="n">
        <v>8.02</v>
      </c>
    </row>
    <row r="19">
      <c r="A19" s="4" t="inlineStr">
        <is>
          <t>Warrants to purchase ordinary shares | Fair Value, Inputs, Level 3 | Expiration term (in years)</t>
        </is>
      </c>
    </row>
    <row r="20">
      <c r="A20" s="3" t="inlineStr">
        <is>
          <t>Fair Value Measurement Inputs and Valuation Techniques [Line Items]</t>
        </is>
      </c>
    </row>
    <row r="21">
      <c r="A21" s="4" t="inlineStr">
        <is>
          <t>Derivative liability, measurement input | yr</t>
        </is>
      </c>
      <c r="B21" s="11" t="n">
        <v>4.66</v>
      </c>
    </row>
    <row r="22">
      <c r="A22" s="4" t="inlineStr">
        <is>
          <t>Warrants to purchase ordinary shares | Fair Value, Inputs, Level 3 | Volatility</t>
        </is>
      </c>
    </row>
    <row r="23">
      <c r="A23" s="3" t="inlineStr">
        <is>
          <t>Fair Value Measurement Inputs and Valuation Techniques [Line Items]</t>
        </is>
      </c>
    </row>
    <row r="24">
      <c r="A24" s="4" t="inlineStr">
        <is>
          <t>Derivative liability, measurement input</t>
        </is>
      </c>
      <c r="B24" s="13" t="n">
        <v>0.448</v>
      </c>
    </row>
    <row r="25">
      <c r="A25" s="4" t="inlineStr">
        <is>
          <t>Warrants to purchase ordinary shares | Fair Value, Inputs, Level 3 | Risk-free Rate</t>
        </is>
      </c>
    </row>
    <row r="26">
      <c r="A26" s="3" t="inlineStr">
        <is>
          <t>Fair Value Measurement Inputs and Valuation Techniques [Line Items]</t>
        </is>
      </c>
    </row>
    <row r="27">
      <c r="A27" s="4" t="inlineStr">
        <is>
          <t>Derivative liability, measurement input</t>
        </is>
      </c>
      <c r="B27" s="9" t="n">
        <v>0.0122</v>
      </c>
    </row>
    <row r="28">
      <c r="A28" s="4" t="inlineStr">
        <is>
          <t>Warrants to purchase ordinary shares | Fair Value, Inputs, Level 3 | Dividend yield | Minimum</t>
        </is>
      </c>
    </row>
    <row r="29">
      <c r="A29" s="3" t="inlineStr">
        <is>
          <t>Fair Value Measurement Inputs and Valuation Techniques [Line Items]</t>
        </is>
      </c>
    </row>
    <row r="30">
      <c r="A30" s="4" t="inlineStr">
        <is>
          <t>Derivative liability, measurement input</t>
        </is>
      </c>
      <c r="B30" s="5" t="n">
        <v>0</v>
      </c>
    </row>
    <row r="31">
      <c r="A31" s="4" t="inlineStr">
        <is>
          <t>Warrants to purchase ordinary shares | Fair Value, Inputs, Level 3 | Dividend yield | Maximum</t>
        </is>
      </c>
    </row>
    <row r="32">
      <c r="A32" s="3" t="inlineStr">
        <is>
          <t>Fair Value Measurement Inputs and Valuation Techniques [Line Items]</t>
        </is>
      </c>
    </row>
    <row r="33">
      <c r="A33" s="4" t="inlineStr">
        <is>
          <t>Derivative liability, measurement input</t>
        </is>
      </c>
      <c r="B33" s="11" t="n">
        <v>0.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Changes in Fair Value of Restricted Sponsor Shares (Details) - USD ($) $ in Thousands</t>
        </is>
      </c>
      <c r="B1" s="2" t="inlineStr">
        <is>
          <t>12 Months Ended</t>
        </is>
      </c>
    </row>
    <row r="2">
      <c r="B2" s="2" t="inlineStr">
        <is>
          <t>Dec. 31, 2021</t>
        </is>
      </c>
      <c r="C2" s="2" t="inlineStr">
        <is>
          <t>Dec. 31, 2020</t>
        </is>
      </c>
      <c r="D2" s="2" t="inlineStr">
        <is>
          <t>Dec. 31, 2019</t>
        </is>
      </c>
    </row>
    <row r="3">
      <c r="A3" s="3" t="inlineStr">
        <is>
          <t>Fair Value, Liabilities Measured on Recurring Basis, Unobservable Input Reconciliation, Calculation [Roll Forward]</t>
        </is>
      </c>
    </row>
    <row r="4">
      <c r="A4" s="4" t="inlineStr">
        <is>
          <t>Change in fair value of warrant liability</t>
        </is>
      </c>
      <c r="B4" s="6" t="n">
        <v>67873</v>
      </c>
      <c r="C4" s="6" t="n">
        <v>0</v>
      </c>
      <c r="D4" s="6" t="n">
        <v>0</v>
      </c>
    </row>
    <row r="5">
      <c r="A5" s="4" t="inlineStr">
        <is>
          <t>Restricted Sponsor And Price Adjustment Shares</t>
        </is>
      </c>
    </row>
    <row r="6">
      <c r="A6" s="3" t="inlineStr">
        <is>
          <t>Fair Value, Liabilities Measured on Recurring Basis, Unobservable Input Reconciliation, Calculation [Roll Forward]</t>
        </is>
      </c>
    </row>
    <row r="7">
      <c r="A7" s="4" t="inlineStr">
        <is>
          <t>Earn out shares assumed from the Business Combination</t>
        </is>
      </c>
      <c r="B7" s="5" t="n">
        <v>180022</v>
      </c>
    </row>
    <row r="8">
      <c r="A8" s="4" t="inlineStr">
        <is>
          <t>Change in fair value of warrant liability</t>
        </is>
      </c>
      <c r="B8" s="5" t="n">
        <v>-55906</v>
      </c>
    </row>
    <row r="9">
      <c r="A9" s="4" t="inlineStr">
        <is>
          <t>Balance, December 31, 2021</t>
        </is>
      </c>
      <c r="B9" s="5" t="n">
        <v>124116</v>
      </c>
    </row>
    <row r="10">
      <c r="A10" s="4" t="inlineStr">
        <is>
          <t>Restricted sponsor shares</t>
        </is>
      </c>
    </row>
    <row r="11">
      <c r="A11" s="3" t="inlineStr">
        <is>
          <t>Fair Value, Liabilities Measured on Recurring Basis, Unobservable Input Reconciliation, Calculation [Roll Forward]</t>
        </is>
      </c>
    </row>
    <row r="12">
      <c r="A12" s="4" t="inlineStr">
        <is>
          <t>Earn out shares assumed from the Business Combination</t>
        </is>
      </c>
      <c r="B12" s="5" t="n">
        <v>62347</v>
      </c>
    </row>
    <row r="13">
      <c r="A13" s="4" t="inlineStr">
        <is>
          <t>Change in fair value of warrant liability</t>
        </is>
      </c>
      <c r="B13" s="5" t="n">
        <v>-17635</v>
      </c>
    </row>
    <row r="14">
      <c r="A14" s="4" t="inlineStr">
        <is>
          <t>Balance, December 31, 2021</t>
        </is>
      </c>
      <c r="B14" s="5" t="n">
        <v>44712</v>
      </c>
    </row>
    <row r="15">
      <c r="A15" s="4" t="inlineStr">
        <is>
          <t>Price adjustment shares</t>
        </is>
      </c>
    </row>
    <row r="16">
      <c r="A16" s="3" t="inlineStr">
        <is>
          <t>Fair Value, Liabilities Measured on Recurring Basis, Unobservable Input Reconciliation, Calculation [Roll Forward]</t>
        </is>
      </c>
    </row>
    <row r="17">
      <c r="A17" s="4" t="inlineStr">
        <is>
          <t>Earn out shares assumed from the Business Combination</t>
        </is>
      </c>
      <c r="B17" s="5" t="n">
        <v>117675</v>
      </c>
    </row>
    <row r="18">
      <c r="A18" s="4" t="inlineStr">
        <is>
          <t>Change in fair value of warrant liability</t>
        </is>
      </c>
      <c r="B18" s="5" t="n">
        <v>-38271</v>
      </c>
    </row>
    <row r="19">
      <c r="A19" s="4" t="inlineStr">
        <is>
          <t>Balance, December 31, 2021</t>
        </is>
      </c>
      <c r="B19" s="6" t="n">
        <v>7940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Restricted Sponsor Shares Liability (Details) - TWC Tech Holdings II Corp. (“TWC") - The Sponsor</t>
        </is>
      </c>
      <c r="B1" s="2" t="inlineStr">
        <is>
          <t>12 Months Ended</t>
        </is>
      </c>
    </row>
    <row r="2">
      <c r="B2" s="2" t="inlineStr">
        <is>
          <t>Dec. 31, 2021shares</t>
        </is>
      </c>
    </row>
    <row r="3">
      <c r="A3" s="3" t="inlineStr">
        <is>
          <t>Business Acquisition [Line Items]</t>
        </is>
      </c>
    </row>
    <row r="4">
      <c r="A4" s="4" t="inlineStr">
        <is>
          <t>Contingent consideration (in shares)</t>
        </is>
      </c>
      <c r="B4" s="5" t="n">
        <v>13500000</v>
      </c>
    </row>
    <row r="5">
      <c r="A5" s="4" t="inlineStr">
        <is>
          <t>Restricted stock</t>
        </is>
      </c>
    </row>
    <row r="6">
      <c r="A6" s="3" t="inlineStr">
        <is>
          <t>Business Acquisition [Line Items]</t>
        </is>
      </c>
    </row>
    <row r="7">
      <c r="A7" s="4" t="inlineStr">
        <is>
          <t>Contingent consideration (in shares)</t>
        </is>
      </c>
      <c r="B7" s="5" t="n">
        <v>75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rivative Instruments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Unrealized gain on hedging transactions, net</t>
        </is>
      </c>
      <c r="B4" s="6" t="n">
        <v>-944</v>
      </c>
    </row>
    <row r="5">
      <c r="A5" s="4" t="inlineStr">
        <is>
          <t>Unrealized gain on hedging transactions, net</t>
        </is>
      </c>
      <c r="C5" s="6" t="n">
        <v>1212</v>
      </c>
      <c r="D5" s="6" t="n">
        <v>620</v>
      </c>
    </row>
    <row r="6">
      <c r="A6" s="4" t="inlineStr">
        <is>
          <t>Derivative, notional amount</t>
        </is>
      </c>
      <c r="B6" s="5" t="n">
        <v>15623</v>
      </c>
    </row>
    <row r="7">
      <c r="A7" s="4" t="inlineStr">
        <is>
          <t>Derivative asset</t>
        </is>
      </c>
      <c r="B7" s="5" t="n">
        <v>964</v>
      </c>
      <c r="C7" s="5" t="n">
        <v>2016</v>
      </c>
    </row>
    <row r="8">
      <c r="A8" s="4" t="inlineStr">
        <is>
          <t>Foreign Exchange Forward</t>
        </is>
      </c>
    </row>
    <row r="9">
      <c r="A9" s="3" t="inlineStr">
        <is>
          <t>Derivative [Line Items]</t>
        </is>
      </c>
    </row>
    <row r="10">
      <c r="A10" s="4" t="inlineStr">
        <is>
          <t>Unrealized gain on hedging transactions, net</t>
        </is>
      </c>
      <c r="B10" s="6" t="n">
        <v>577</v>
      </c>
    </row>
    <row r="11">
      <c r="A11" s="4" t="inlineStr">
        <is>
          <t>Unrealized gain on hedging transactions, net</t>
        </is>
      </c>
      <c r="C11" s="6" t="n">
        <v>152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41" customWidth="1" min="2" max="2"/>
  </cols>
  <sheetData>
    <row r="1">
      <c r="A1" s="1" t="inlineStr">
        <is>
          <t>Summary of Significant Accounting Policies - Goodwill (Details) $ in Thousands</t>
        </is>
      </c>
      <c r="B1" s="2" t="inlineStr">
        <is>
          <t>12 Months Ended</t>
        </is>
      </c>
    </row>
    <row r="2">
      <c r="B2" s="2" t="inlineStr">
        <is>
          <t>Dec. 31, 2021USD ($)segmentreportingUnit</t>
        </is>
      </c>
    </row>
    <row r="3">
      <c r="A3" s="3" t="inlineStr">
        <is>
          <t>Accounting Policies [Abstract]</t>
        </is>
      </c>
    </row>
    <row r="4">
      <c r="A4" s="4" t="inlineStr">
        <is>
          <t>Number of operating segments | segment</t>
        </is>
      </c>
      <c r="B4" s="5" t="n">
        <v>1</v>
      </c>
    </row>
    <row r="5">
      <c r="A5" s="4" t="inlineStr">
        <is>
          <t>Number of reporting units | reportingUnit</t>
        </is>
      </c>
      <c r="B5" s="5" t="n">
        <v>1</v>
      </c>
    </row>
    <row r="6">
      <c r="A6" s="4" t="inlineStr">
        <is>
          <t>Goodwill impairment loss | $</t>
        </is>
      </c>
      <c r="B6"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31, 2021</t>
        </is>
      </c>
    </row>
    <row r="3">
      <c r="A3" s="4" t="inlineStr">
        <is>
          <t>Core technology | Minimum</t>
        </is>
      </c>
    </row>
    <row r="4">
      <c r="A4" s="3" t="inlineStr">
        <is>
          <t>Acquired Finite-Lived Intangible Assets [Line Items]</t>
        </is>
      </c>
    </row>
    <row r="5">
      <c r="A5" s="4" t="inlineStr">
        <is>
          <t>Finite-lived intangible asset, useful life</t>
        </is>
      </c>
      <c r="B5" s="4" t="inlineStr">
        <is>
          <t>5 years</t>
        </is>
      </c>
    </row>
    <row r="6">
      <c r="A6" s="4" t="inlineStr">
        <is>
          <t>Core technology | Maximum</t>
        </is>
      </c>
    </row>
    <row r="7">
      <c r="A7" s="3" t="inlineStr">
        <is>
          <t>Acquired Finite-Lived Intangible Assets [Line Items]</t>
        </is>
      </c>
    </row>
    <row r="8">
      <c r="A8" s="4" t="inlineStr">
        <is>
          <t>Finite-lived intangible asset, useful life</t>
        </is>
      </c>
      <c r="B8" s="4" t="inlineStr">
        <is>
          <t>7 years</t>
        </is>
      </c>
    </row>
    <row r="9">
      <c r="A9" s="4" t="inlineStr">
        <is>
          <t>Trade name</t>
        </is>
      </c>
    </row>
    <row r="10">
      <c r="A10" s="3" t="inlineStr">
        <is>
          <t>Acquired Finite-Lived Intangible Assets [Line Items]</t>
        </is>
      </c>
    </row>
    <row r="11">
      <c r="A11" s="4" t="inlineStr">
        <is>
          <t>Finite-lived intangible asset, useful life</t>
        </is>
      </c>
      <c r="B11" s="4" t="inlineStr">
        <is>
          <t>4 years</t>
        </is>
      </c>
    </row>
    <row r="12">
      <c r="A12" s="4" t="inlineStr">
        <is>
          <t>Customer relationship</t>
        </is>
      </c>
    </row>
    <row r="13">
      <c r="A13" s="3" t="inlineStr">
        <is>
          <t>Acquired Finite-Lived Intangible Assets [Line Items]</t>
        </is>
      </c>
    </row>
    <row r="14">
      <c r="A14" s="4" t="inlineStr">
        <is>
          <t>Finite-lived intangible asset, useful life</t>
        </is>
      </c>
      <c r="B14" s="4" t="inlineStr">
        <is>
          <t>1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Summary of Significant Accounting Policies - Segment Reporting (Details)</t>
        </is>
      </c>
      <c r="B1" s="2" t="inlineStr">
        <is>
          <t>12 Months Ended</t>
        </is>
      </c>
    </row>
    <row r="2">
      <c r="B2" s="2" t="inlineStr">
        <is>
          <t>Dec. 31, 2021segment</t>
        </is>
      </c>
    </row>
    <row r="3">
      <c r="A3" s="3" t="inlineStr">
        <is>
          <t>Accounting Policies [Abstract]</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asic and Diluted Net Income (Loss) per Share (Details) - share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ntidilutive securities excluded from computation of earnings per share (in shares)</t>
        </is>
      </c>
      <c r="B4" s="5" t="n">
        <v>9995236</v>
      </c>
      <c r="C4" s="5" t="n">
        <v>31728133</v>
      </c>
      <c r="D4" s="5" t="n">
        <v>2927660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ently Issued Accounting Pronouncements (Details) - Forecast $ in Thousands</t>
        </is>
      </c>
      <c r="B1" s="2" t="inlineStr">
        <is>
          <t>Jan. 01, 2022USD ($)</t>
        </is>
      </c>
    </row>
    <row r="2">
      <c r="A2" s="3" t="inlineStr">
        <is>
          <t>New Accounting Pronouncements or Change in Accounting Principle [Line Items]</t>
        </is>
      </c>
    </row>
    <row r="3">
      <c r="A3" s="4" t="inlineStr">
        <is>
          <t>Right of use asset</t>
        </is>
      </c>
      <c r="B3" s="6" t="n">
        <v>16400</v>
      </c>
    </row>
    <row r="4">
      <c r="A4" s="4" t="inlineStr">
        <is>
          <t>Lease liability</t>
        </is>
      </c>
      <c r="B4" s="6" t="n">
        <v>164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79" customWidth="1" min="1" max="1"/>
    <col width="80" customWidth="1" min="2" max="2"/>
    <col width="37" customWidth="1" min="3" max="3"/>
    <col width="21" customWidth="1" min="4" max="4"/>
    <col width="32" customWidth="1" min="5" max="5"/>
    <col width="21" customWidth="1" min="6" max="6"/>
    <col width="21" customWidth="1" min="7" max="7"/>
    <col width="13" customWidth="1" min="8" max="8"/>
    <col width="21" customWidth="1" min="9" max="9"/>
    <col width="24" customWidth="1" min="10" max="10"/>
    <col width="24" customWidth="1" min="11" max="11"/>
  </cols>
  <sheetData>
    <row r="1">
      <c r="A1" s="1" t="inlineStr">
        <is>
          <t>Business combination - Narrative (Details) $ / shares in Units, $ in Thousands</t>
        </is>
      </c>
      <c r="B1" s="2" t="inlineStr">
        <is>
          <t>Nov. 11, 2021USD ($)</t>
        </is>
      </c>
      <c r="C1" s="2" t="inlineStr">
        <is>
          <t>Aug. 30, 2021USD ($)$ / sharesshares</t>
        </is>
      </c>
      <c r="D1" s="2" t="inlineStr">
        <is>
          <t>Feb. 28, 2020USD ($)</t>
        </is>
      </c>
      <c r="E1" s="2" t="inlineStr">
        <is>
          <t>Feb. 27, 2020USD ($)installment</t>
        </is>
      </c>
      <c r="F1" s="2" t="inlineStr">
        <is>
          <t>Dec. 31, 2021USD ($)</t>
        </is>
      </c>
      <c r="G1" s="2" t="inlineStr">
        <is>
          <t>Dec. 31, 2020USD ($)</t>
        </is>
      </c>
      <c r="I1" s="2" t="inlineStr">
        <is>
          <t>Dec. 31, 2019USD ($)</t>
        </is>
      </c>
      <c r="J1" s="2" t="inlineStr">
        <is>
          <t>Dec. 31, 2021₪ / shares</t>
        </is>
      </c>
      <c r="K1" s="2" t="inlineStr">
        <is>
          <t>Dec. 31, 2020₪ / shares</t>
        </is>
      </c>
    </row>
    <row r="2">
      <c r="A2" s="3" t="inlineStr">
        <is>
          <t>Business Acquisition [Line Items]</t>
        </is>
      </c>
    </row>
    <row r="3">
      <c r="A3" s="4" t="inlineStr">
        <is>
          <t>Number of installments | installment</t>
        </is>
      </c>
      <c r="E3" s="5" t="n">
        <v>3</v>
      </c>
    </row>
    <row r="4">
      <c r="A4" s="4" t="inlineStr">
        <is>
          <t>Goodwill</t>
        </is>
      </c>
      <c r="F4" s="6" t="n">
        <v>26829</v>
      </c>
      <c r="G4" s="6" t="n">
        <v>9463</v>
      </c>
      <c r="H4" s="4" t="inlineStr">
        <is>
          <t>[1]</t>
        </is>
      </c>
    </row>
    <row r="5">
      <c r="A5" s="4" t="inlineStr">
        <is>
          <t>Amortization expense</t>
        </is>
      </c>
      <c r="F5" s="5" t="n">
        <v>1971</v>
      </c>
      <c r="G5" s="5" t="n">
        <v>1289</v>
      </c>
      <c r="I5" s="6" t="n">
        <v>0</v>
      </c>
    </row>
    <row r="6">
      <c r="A6" s="4" t="inlineStr">
        <is>
          <t>Payment of dividend</t>
        </is>
      </c>
      <c r="F6" s="5" t="n">
        <v>100000</v>
      </c>
      <c r="G6" s="5" t="n">
        <v>10000</v>
      </c>
      <c r="I6" s="6" t="n">
        <v>25000</v>
      </c>
    </row>
    <row r="7">
      <c r="A7" s="4" t="inlineStr">
        <is>
          <t>Common stock par value per share (in USD per share) | (per share)</t>
        </is>
      </c>
      <c r="C7" s="6" t="n">
        <v>10</v>
      </c>
      <c r="J7" s="7" t="n">
        <v>1e-05</v>
      </c>
      <c r="K7" s="7" t="n">
        <v>1e-05</v>
      </c>
    </row>
    <row r="8">
      <c r="A8" s="4" t="inlineStr">
        <is>
          <t>PIPE Investor, Share Purchase Agreement</t>
        </is>
      </c>
    </row>
    <row r="9">
      <c r="A9" s="3" t="inlineStr">
        <is>
          <t>Business Acquisition [Line Items]</t>
        </is>
      </c>
    </row>
    <row r="10">
      <c r="A10" s="4" t="inlineStr">
        <is>
          <t>Sale of stock, price per share (in USD per share) | $ / shares</t>
        </is>
      </c>
      <c r="C10" s="6" t="n">
        <v>10</v>
      </c>
    </row>
    <row r="11">
      <c r="A11" s="4" t="inlineStr">
        <is>
          <t>Number of shares issued in transaction (in shares) | shares</t>
        </is>
      </c>
      <c r="C11" s="5" t="n">
        <v>30000000</v>
      </c>
    </row>
    <row r="12">
      <c r="A12" s="4" t="inlineStr">
        <is>
          <t>Sale of stock, consideration received</t>
        </is>
      </c>
      <c r="C12" s="6" t="n">
        <v>300000</v>
      </c>
    </row>
    <row r="13">
      <c r="A13" s="4" t="inlineStr">
        <is>
          <t>Conversion of stock, shares converted (in shares) | shares</t>
        </is>
      </c>
      <c r="C13" s="5" t="n">
        <v>30000000</v>
      </c>
    </row>
    <row r="14">
      <c r="A14" s="4" t="inlineStr">
        <is>
          <t>Initial dividend paid</t>
        </is>
      </c>
    </row>
    <row r="15">
      <c r="A15" s="3" t="inlineStr">
        <is>
          <t>Business Acquisition [Line Items]</t>
        </is>
      </c>
    </row>
    <row r="16">
      <c r="A16" s="4" t="inlineStr">
        <is>
          <t>Payment of dividend</t>
        </is>
      </c>
      <c r="C16" s="6" t="n">
        <v>21300000</v>
      </c>
    </row>
    <row r="17">
      <c r="A17" s="4" t="inlineStr">
        <is>
          <t>Additional dividend paid</t>
        </is>
      </c>
    </row>
    <row r="18">
      <c r="A18" s="3" t="inlineStr">
        <is>
          <t>Business Acquisition [Line Items]</t>
        </is>
      </c>
    </row>
    <row r="19">
      <c r="A19" s="4" t="inlineStr">
        <is>
          <t>Payment of dividend</t>
        </is>
      </c>
      <c r="C19" s="6" t="n">
        <v>78700000</v>
      </c>
    </row>
    <row r="20">
      <c r="A20" s="4" t="inlineStr">
        <is>
          <t>BlackBag Technologies Inc. (“BlackBag”)</t>
        </is>
      </c>
    </row>
    <row r="21">
      <c r="A21" s="3" t="inlineStr">
        <is>
          <t>Business Acquisition [Line Items]</t>
        </is>
      </c>
    </row>
    <row r="22">
      <c r="A22" s="4" t="inlineStr">
        <is>
          <t>Percentage of voting interests acquired</t>
        </is>
      </c>
      <c r="D22" s="4" t="inlineStr">
        <is>
          <t>100.00%</t>
        </is>
      </c>
      <c r="E22" s="4" t="inlineStr">
        <is>
          <t>100.00%</t>
        </is>
      </c>
    </row>
    <row r="23">
      <c r="A23" s="4" t="inlineStr">
        <is>
          <t>Consideration transferred, including contingent consideration</t>
        </is>
      </c>
      <c r="E23" s="6" t="n">
        <v>33362</v>
      </c>
    </row>
    <row r="24">
      <c r="A24" s="4" t="inlineStr">
        <is>
          <t>Cash consideration transferred</t>
        </is>
      </c>
      <c r="E24" s="5" t="n">
        <v>15362</v>
      </c>
    </row>
    <row r="25">
      <c r="A25" s="4" t="inlineStr">
        <is>
          <t>Consideration to be paid in installments</t>
        </is>
      </c>
      <c r="E25" s="5" t="n">
        <v>18000</v>
      </c>
    </row>
    <row r="26">
      <c r="A26" s="4" t="inlineStr">
        <is>
          <t>Consideration transferred, installment payments</t>
        </is>
      </c>
      <c r="E26" s="5" t="n">
        <v>6000</v>
      </c>
    </row>
    <row r="27">
      <c r="A27" s="4" t="inlineStr">
        <is>
          <t>Contingent consideration liability</t>
        </is>
      </c>
      <c r="E27" s="6" t="n">
        <v>13000</v>
      </c>
    </row>
    <row r="28">
      <c r="A28" s="4" t="inlineStr">
        <is>
          <t>Contingent consideration, performance period</t>
        </is>
      </c>
      <c r="E28" s="4" t="inlineStr">
        <is>
          <t>2 years</t>
        </is>
      </c>
    </row>
    <row r="29">
      <c r="A29" s="4" t="inlineStr">
        <is>
          <t>Acquisition related costs</t>
        </is>
      </c>
      <c r="G29" s="5" t="n">
        <v>1848</v>
      </c>
    </row>
    <row r="30">
      <c r="A30" s="4" t="inlineStr">
        <is>
          <t>Goodwill</t>
        </is>
      </c>
      <c r="E30" s="6" t="n">
        <v>9463</v>
      </c>
    </row>
    <row r="31">
      <c r="A31" s="4" t="inlineStr">
        <is>
          <t>Amortization expense</t>
        </is>
      </c>
      <c r="F31" s="5" t="n">
        <v>1289</v>
      </c>
      <c r="G31" s="6" t="n">
        <v>1546</v>
      </c>
    </row>
    <row r="32">
      <c r="A32" s="4" t="inlineStr">
        <is>
          <t>Total consideration transferred</t>
        </is>
      </c>
      <c r="D32" s="6" t="n">
        <v>33362</v>
      </c>
    </row>
    <row r="33">
      <c r="A33" s="4" t="inlineStr">
        <is>
          <t>BlackBag Technologies Inc. (“BlackBag”) | Trade name</t>
        </is>
      </c>
    </row>
    <row r="34">
      <c r="A34" s="3" t="inlineStr">
        <is>
          <t>Business Acquisition [Line Items]</t>
        </is>
      </c>
    </row>
    <row r="35">
      <c r="A35" s="4" t="inlineStr">
        <is>
          <t>Intangible assets acquired</t>
        </is>
      </c>
      <c r="E35" s="6" t="n">
        <v>4000</v>
      </c>
    </row>
    <row r="36">
      <c r="A36" s="4" t="inlineStr">
        <is>
          <t>Useful Life</t>
        </is>
      </c>
      <c r="E36" s="4" t="inlineStr">
        <is>
          <t>4 years</t>
        </is>
      </c>
    </row>
    <row r="37">
      <c r="A37" s="4" t="inlineStr">
        <is>
          <t>BlackBag Technologies Inc. (“BlackBag”) | Core technology</t>
        </is>
      </c>
    </row>
    <row r="38">
      <c r="A38" s="3" t="inlineStr">
        <is>
          <t>Business Acquisition [Line Items]</t>
        </is>
      </c>
    </row>
    <row r="39">
      <c r="A39" s="4" t="inlineStr">
        <is>
          <t>Intangible assets acquired</t>
        </is>
      </c>
      <c r="E39" s="6" t="n">
        <v>3900</v>
      </c>
    </row>
    <row r="40">
      <c r="A40" s="4" t="inlineStr">
        <is>
          <t>Useful Life</t>
        </is>
      </c>
      <c r="E40" s="4" t="inlineStr">
        <is>
          <t>7 years</t>
        </is>
      </c>
    </row>
    <row r="41">
      <c r="A41" s="4" t="inlineStr">
        <is>
          <t>TWC Tech Holdings II Corp. (“TWC") | TWC Securityholders</t>
        </is>
      </c>
    </row>
    <row r="42">
      <c r="A42" s="3" t="inlineStr">
        <is>
          <t>Business Acquisition [Line Items]</t>
        </is>
      </c>
    </row>
    <row r="43">
      <c r="A43" s="4" t="inlineStr">
        <is>
          <t>Recapitalization exchange ratio (in shares) | shares</t>
        </is>
      </c>
      <c r="C43" s="5" t="n">
        <v>1</v>
      </c>
    </row>
    <row r="44">
      <c r="A44" s="4" t="inlineStr">
        <is>
          <t>Digital Clues LTD</t>
        </is>
      </c>
    </row>
    <row r="45">
      <c r="A45" s="3" t="inlineStr">
        <is>
          <t>Business Acquisition [Line Items]</t>
        </is>
      </c>
    </row>
    <row r="46">
      <c r="A46" s="4" t="inlineStr">
        <is>
          <t>Acquisition related costs</t>
        </is>
      </c>
      <c r="F46" s="5" t="n">
        <v>267</v>
      </c>
    </row>
    <row r="47">
      <c r="A47" s="4" t="inlineStr">
        <is>
          <t>Intangible assets acquired</t>
        </is>
      </c>
      <c r="B47" s="6" t="n">
        <v>3524</v>
      </c>
    </row>
    <row r="48">
      <c r="A48" s="4" t="inlineStr">
        <is>
          <t>Goodwill</t>
        </is>
      </c>
      <c r="B48" s="5" t="n">
        <v>17366</v>
      </c>
    </row>
    <row r="49">
      <c r="A49" s="4" t="inlineStr">
        <is>
          <t>Amortization expense</t>
        </is>
      </c>
      <c r="F49" s="6" t="n">
        <v>67</v>
      </c>
    </row>
    <row r="50">
      <c r="A50" s="4" t="inlineStr">
        <is>
          <t>Total consideration transferred</t>
        </is>
      </c>
      <c r="B50" s="5" t="n">
        <v>20000</v>
      </c>
    </row>
    <row r="51">
      <c r="A51" s="4" t="inlineStr">
        <is>
          <t>Digital Clues LTD | Core technology</t>
        </is>
      </c>
    </row>
    <row r="52">
      <c r="A52" s="3" t="inlineStr">
        <is>
          <t>Business Acquisition [Line Items]</t>
        </is>
      </c>
    </row>
    <row r="53">
      <c r="A53" s="4" t="inlineStr">
        <is>
          <t>Intangible assets acquired</t>
        </is>
      </c>
      <c r="B53" s="6" t="n">
        <v>3347</v>
      </c>
    </row>
    <row r="54">
      <c r="A54" s="4" t="inlineStr">
        <is>
          <t>Useful Life</t>
        </is>
      </c>
      <c r="B54" s="4" t="inlineStr">
        <is>
          <t>7 years</t>
        </is>
      </c>
    </row>
    <row r="55"/>
    <row r="56">
      <c r="A56" s="4" t="inlineStr">
        <is>
          <t>[1]</t>
        </is>
      </c>
      <c r="B56" s="4" t="inlineStr">
        <is>
          <t>Prior period results have been retroactively adjusted to reflect the 1:1.0422 reverse stock split effected on August 30, 2021. See also Note 12, Shareholders’ Equity, for details .</t>
        </is>
      </c>
    </row>
  </sheetData>
  <mergeCells count="3">
    <mergeCell ref="G1:H1"/>
    <mergeCell ref="A55:K55"/>
    <mergeCell ref="B56:K5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14" customWidth="1" min="2" max="2"/>
  </cols>
  <sheetData>
    <row r="1">
      <c r="A1" s="1" t="inlineStr">
        <is>
          <t>Statements of Changes in Shareholders' Equity (Deficiency) (Parenthetical)</t>
        </is>
      </c>
      <c r="B1" s="2" t="inlineStr">
        <is>
          <t>Aug. 30, 2021</t>
        </is>
      </c>
    </row>
    <row r="2">
      <c r="A2" s="3" t="inlineStr">
        <is>
          <t>Statement of Stockholders' Equity [Abstract]</t>
        </is>
      </c>
    </row>
    <row r="3">
      <c r="A3" s="4" t="inlineStr">
        <is>
          <t>Reverse stock split, conversion ratio</t>
        </is>
      </c>
      <c r="B3" s="9" t="n">
        <v>0.959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Business combination - Schedule of Purchase Price Allocation Digital Clues LTD (Details) - USD ($) $ in Thousands</t>
        </is>
      </c>
      <c r="B1" s="2" t="inlineStr">
        <is>
          <t>Dec. 31, 2021</t>
        </is>
      </c>
      <c r="C1" s="2" t="inlineStr">
        <is>
          <t>Nov. 11, 2021</t>
        </is>
      </c>
      <c r="D1" s="2" t="inlineStr">
        <is>
          <t>Dec. 31, 2020</t>
        </is>
      </c>
      <c r="E1" s="2" t="inlineStr">
        <is>
          <t>[1]</t>
        </is>
      </c>
    </row>
    <row r="2">
      <c r="A2" s="3" t="inlineStr">
        <is>
          <t>Business Acquisition [Line Items]</t>
        </is>
      </c>
    </row>
    <row r="3">
      <c r="A3" s="4" t="inlineStr">
        <is>
          <t>Goodwill</t>
        </is>
      </c>
      <c r="B3" s="6" t="n">
        <v>26829</v>
      </c>
      <c r="D3" s="6" t="n">
        <v>9463</v>
      </c>
    </row>
    <row r="4">
      <c r="A4" s="4" t="inlineStr">
        <is>
          <t>Digital Clues LTD</t>
        </is>
      </c>
    </row>
    <row r="5">
      <c r="A5" s="3" t="inlineStr">
        <is>
          <t>Business Acquisition [Line Items]</t>
        </is>
      </c>
    </row>
    <row r="6">
      <c r="A6" s="4" t="inlineStr">
        <is>
          <t>Net assets</t>
        </is>
      </c>
      <c r="C6" s="6" t="n">
        <v>-890</v>
      </c>
    </row>
    <row r="7">
      <c r="A7" s="4" t="inlineStr">
        <is>
          <t>Intangible assets acquired</t>
        </is>
      </c>
      <c r="C7" s="5" t="n">
        <v>3524</v>
      </c>
    </row>
    <row r="8">
      <c r="A8" s="4" t="inlineStr">
        <is>
          <t>Goodwill</t>
        </is>
      </c>
      <c r="C8" s="5" t="n">
        <v>17366</v>
      </c>
    </row>
    <row r="9">
      <c r="A9" s="4" t="inlineStr">
        <is>
          <t>Total</t>
        </is>
      </c>
      <c r="C9" s="5" t="n">
        <v>20000</v>
      </c>
    </row>
    <row r="10">
      <c r="A10" s="4" t="inlineStr">
        <is>
          <t>Digital Clues LTD | Core technology</t>
        </is>
      </c>
    </row>
    <row r="11">
      <c r="A11" s="3" t="inlineStr">
        <is>
          <t>Business Acquisition [Line Items]</t>
        </is>
      </c>
    </row>
    <row r="12">
      <c r="A12" s="4" t="inlineStr">
        <is>
          <t>Intangible assets acquired</t>
        </is>
      </c>
      <c r="C12" s="5" t="n">
        <v>3347</v>
      </c>
    </row>
    <row r="13">
      <c r="A13" s="4" t="inlineStr">
        <is>
          <t>Digital Clues LTD | Customer relationship</t>
        </is>
      </c>
    </row>
    <row r="14">
      <c r="A14" s="3" t="inlineStr">
        <is>
          <t>Business Acquisition [Line Items]</t>
        </is>
      </c>
    </row>
    <row r="15">
      <c r="A15" s="4" t="inlineStr">
        <is>
          <t>Intangible assets acquired</t>
        </is>
      </c>
      <c r="C15" s="6" t="n">
        <v>177</v>
      </c>
    </row>
    <row r="16"/>
    <row r="17">
      <c r="A17" s="4" t="inlineStr">
        <is>
          <t>[1]</t>
        </is>
      </c>
      <c r="B17" s="4" t="inlineStr">
        <is>
          <t>Prior period results have been retroactively adjusted to reflect the 1:1.0422 reverse stock split effected on August 30, 2021. See also Note 12, Shareholders’ Equity, for details .</t>
        </is>
      </c>
    </row>
  </sheetData>
  <mergeCells count="16">
    <mergeCell ref="D2:E2"/>
    <mergeCell ref="D3:E3"/>
    <mergeCell ref="D4:E4"/>
    <mergeCell ref="D5:E5"/>
    <mergeCell ref="D6:E6"/>
    <mergeCell ref="D7:E7"/>
    <mergeCell ref="D8:E8"/>
    <mergeCell ref="D9:E9"/>
    <mergeCell ref="D10:E10"/>
    <mergeCell ref="D11:E11"/>
    <mergeCell ref="D12:E12"/>
    <mergeCell ref="D13:E13"/>
    <mergeCell ref="D14:E14"/>
    <mergeCell ref="D15:E15"/>
    <mergeCell ref="A16:E16"/>
    <mergeCell ref="B17:E1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Intangible Assets Acquired (Details) - Digital Clues LTD $ in Thousands</t>
        </is>
      </c>
      <c r="B1" s="2" t="inlineStr">
        <is>
          <t>Nov. 11, 2021USD ($)</t>
        </is>
      </c>
    </row>
    <row r="2">
      <c r="A2" s="3" t="inlineStr">
        <is>
          <t>Business Acquisition [Line Items]</t>
        </is>
      </c>
    </row>
    <row r="3">
      <c r="A3" s="4" t="inlineStr">
        <is>
          <t>Intangible assets acquired</t>
        </is>
      </c>
      <c r="B3" s="6" t="n">
        <v>3524</v>
      </c>
    </row>
    <row r="4">
      <c r="A4" s="4" t="inlineStr">
        <is>
          <t>Core technology</t>
        </is>
      </c>
    </row>
    <row r="5">
      <c r="A5" s="3" t="inlineStr">
        <is>
          <t>Business Acquisition [Line Items]</t>
        </is>
      </c>
    </row>
    <row r="6">
      <c r="A6" s="4" t="inlineStr">
        <is>
          <t>Intangible assets acquired</t>
        </is>
      </c>
      <c r="B6" s="6" t="n">
        <v>3347</v>
      </c>
    </row>
    <row r="7">
      <c r="A7" s="4" t="inlineStr">
        <is>
          <t>Useful Life</t>
        </is>
      </c>
      <c r="B7" s="4" t="inlineStr">
        <is>
          <t>7 years</t>
        </is>
      </c>
    </row>
    <row r="8">
      <c r="A8" s="4" t="inlineStr">
        <is>
          <t>Customer relationship</t>
        </is>
      </c>
    </row>
    <row r="9">
      <c r="A9" s="3" t="inlineStr">
        <is>
          <t>Business Acquisition [Line Items]</t>
        </is>
      </c>
    </row>
    <row r="10">
      <c r="A10" s="4" t="inlineStr">
        <is>
          <t>Intangible assets acquired</t>
        </is>
      </c>
      <c r="B10" s="6" t="n">
        <v>177</v>
      </c>
    </row>
    <row r="11">
      <c r="A11" s="4" t="inlineStr">
        <is>
          <t>Useful Life</t>
        </is>
      </c>
      <c r="B11" s="4" t="inlineStr">
        <is>
          <t>10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Definite-Lived Intangible Assets (Details) - USD ($) $ in Thousands</t>
        </is>
      </c>
      <c r="B1" s="2" t="inlineStr">
        <is>
          <t>Dec. 31, 2021</t>
        </is>
      </c>
      <c r="C1" s="2" t="inlineStr">
        <is>
          <t>Dec. 31, 2020</t>
        </is>
      </c>
    </row>
    <row r="2">
      <c r="A2" s="3" t="inlineStr">
        <is>
          <t>Finite-Lived Intangible Assets [Line Items]</t>
        </is>
      </c>
    </row>
    <row r="3">
      <c r="A3" s="4" t="inlineStr">
        <is>
          <t>Gross amounts</t>
        </is>
      </c>
      <c r="B3" s="6" t="n">
        <v>14488</v>
      </c>
      <c r="C3" s="6" t="n">
        <v>7900</v>
      </c>
    </row>
    <row r="4">
      <c r="A4" s="4" t="inlineStr">
        <is>
          <t>Accumulated amortization</t>
        </is>
      </c>
      <c r="B4" s="5" t="n">
        <v>3260</v>
      </c>
      <c r="C4" s="5" t="n">
        <v>1289</v>
      </c>
    </row>
    <row r="5">
      <c r="A5" s="4" t="inlineStr">
        <is>
          <t>Intangible assets, net</t>
        </is>
      </c>
      <c r="B5" s="5" t="n">
        <v>11228</v>
      </c>
      <c r="C5" s="5" t="n">
        <v>6611</v>
      </c>
    </row>
    <row r="6">
      <c r="A6" s="4" t="inlineStr">
        <is>
          <t>Core technology</t>
        </is>
      </c>
    </row>
    <row r="7">
      <c r="A7" s="3" t="inlineStr">
        <is>
          <t>Finite-Lived Intangible Assets [Line Items]</t>
        </is>
      </c>
    </row>
    <row r="8">
      <c r="A8" s="4" t="inlineStr">
        <is>
          <t>Gross amounts</t>
        </is>
      </c>
      <c r="B8" s="5" t="n">
        <v>10411</v>
      </c>
      <c r="C8" s="5" t="n">
        <v>4000</v>
      </c>
    </row>
    <row r="9">
      <c r="A9" s="4" t="inlineStr">
        <is>
          <t>Accumulated amortization</t>
        </is>
      </c>
      <c r="B9" s="5" t="n">
        <v>1470</v>
      </c>
      <c r="C9" s="5" t="n">
        <v>476</v>
      </c>
    </row>
    <row r="10">
      <c r="A10" s="4" t="inlineStr">
        <is>
          <t>Trade name</t>
        </is>
      </c>
    </row>
    <row r="11">
      <c r="A11" s="3" t="inlineStr">
        <is>
          <t>Finite-Lived Intangible Assets [Line Items]</t>
        </is>
      </c>
    </row>
    <row r="12">
      <c r="A12" s="4" t="inlineStr">
        <is>
          <t>Gross amounts</t>
        </is>
      </c>
      <c r="B12" s="5" t="n">
        <v>3900</v>
      </c>
      <c r="C12" s="5" t="n">
        <v>3900</v>
      </c>
    </row>
    <row r="13">
      <c r="A13" s="4" t="inlineStr">
        <is>
          <t>Accumulated amortization</t>
        </is>
      </c>
      <c r="B13" s="5" t="n">
        <v>1788</v>
      </c>
      <c r="C13" s="5" t="n">
        <v>813</v>
      </c>
    </row>
    <row r="14">
      <c r="A14" s="4" t="inlineStr">
        <is>
          <t>Customer relationship</t>
        </is>
      </c>
    </row>
    <row r="15">
      <c r="A15" s="3" t="inlineStr">
        <is>
          <t>Finite-Lived Intangible Assets [Line Items]</t>
        </is>
      </c>
    </row>
    <row r="16">
      <c r="A16" s="4" t="inlineStr">
        <is>
          <t>Gross amounts</t>
        </is>
      </c>
      <c r="B16" s="5" t="n">
        <v>177</v>
      </c>
      <c r="C16" s="5" t="n">
        <v>0</v>
      </c>
    </row>
    <row r="17">
      <c r="A17" s="4" t="inlineStr">
        <is>
          <t>Accumulated amortization</t>
        </is>
      </c>
      <c r="B17" s="6" t="n">
        <v>2</v>
      </c>
      <c r="C17"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Schedule of Future Amortization Expense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6" t="n">
        <v>1971</v>
      </c>
      <c r="C4" s="6" t="n">
        <v>1289</v>
      </c>
      <c r="D4" s="6" t="n">
        <v>0</v>
      </c>
    </row>
    <row r="5">
      <c r="A5" s="4" t="inlineStr">
        <is>
          <t>2022</t>
        </is>
      </c>
      <c r="B5" s="5" t="n">
        <v>2655</v>
      </c>
    </row>
    <row r="6">
      <c r="A6" s="4" t="inlineStr">
        <is>
          <t>2023</t>
        </is>
      </c>
      <c r="B6" s="5" t="n">
        <v>2655</v>
      </c>
    </row>
    <row r="7">
      <c r="A7" s="4" t="inlineStr">
        <is>
          <t>2024</t>
        </is>
      </c>
      <c r="B7" s="5" t="n">
        <v>1843</v>
      </c>
    </row>
    <row r="8">
      <c r="A8" s="4" t="inlineStr">
        <is>
          <t>2025</t>
        </is>
      </c>
      <c r="B8" s="5" t="n">
        <v>1680</v>
      </c>
    </row>
    <row r="9">
      <c r="A9" s="4" t="inlineStr">
        <is>
          <t>2026 and thereafter</t>
        </is>
      </c>
      <c r="B9" s="5" t="n">
        <v>2395</v>
      </c>
    </row>
    <row r="10">
      <c r="A10" s="4" t="inlineStr">
        <is>
          <t>Intangible assets, net</t>
        </is>
      </c>
      <c r="B10" s="6" t="n">
        <v>11228</v>
      </c>
      <c r="C10" s="6" t="n">
        <v>661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80" customWidth="1" min="2" max="2"/>
    <col width="14" customWidth="1" min="3" max="3"/>
    <col width="13" customWidth="1" min="4" max="4"/>
  </cols>
  <sheetData>
    <row r="1">
      <c r="A1" s="1" t="inlineStr">
        <is>
          <t>Short-term deposits (Details) - USD ($) $ in Thousands</t>
        </is>
      </c>
      <c r="B1" s="2" t="inlineStr">
        <is>
          <t>12 Months Ended</t>
        </is>
      </c>
    </row>
    <row r="2">
      <c r="B2" s="2" t="inlineStr">
        <is>
          <t>Dec. 31, 2021</t>
        </is>
      </c>
      <c r="C2" s="2" t="inlineStr">
        <is>
          <t>Dec. 31, 2020</t>
        </is>
      </c>
    </row>
    <row r="3">
      <c r="A3" s="3" t="inlineStr">
        <is>
          <t>Cash and Cash Equivalents [Line Items]</t>
        </is>
      </c>
    </row>
    <row r="4">
      <c r="A4" s="4" t="inlineStr">
        <is>
          <t>Short-term deposits</t>
        </is>
      </c>
      <c r="B4" s="6" t="n">
        <v>35592</v>
      </c>
      <c r="C4" s="6" t="n">
        <v>108928</v>
      </c>
      <c r="D4" s="4" t="inlineStr">
        <is>
          <t>[1]</t>
        </is>
      </c>
    </row>
    <row r="5">
      <c r="A5" s="4" t="inlineStr">
        <is>
          <t>Minimum</t>
        </is>
      </c>
    </row>
    <row r="6">
      <c r="A6" s="3" t="inlineStr">
        <is>
          <t>Cash and Cash Equivalents [Line Items]</t>
        </is>
      </c>
    </row>
    <row r="7">
      <c r="A7" s="4" t="inlineStr">
        <is>
          <t>Deposits interest rates</t>
        </is>
      </c>
      <c r="B7" s="4" t="inlineStr">
        <is>
          <t>0.10%</t>
        </is>
      </c>
      <c r="C7" s="4" t="inlineStr">
        <is>
          <t>0.27%</t>
        </is>
      </c>
    </row>
    <row r="8">
      <c r="A8" s="4" t="inlineStr">
        <is>
          <t>Maximum</t>
        </is>
      </c>
    </row>
    <row r="9">
      <c r="A9" s="3" t="inlineStr">
        <is>
          <t>Cash and Cash Equivalents [Line Items]</t>
        </is>
      </c>
    </row>
    <row r="10">
      <c r="A10" s="4" t="inlineStr">
        <is>
          <t>Deposits interest rates</t>
        </is>
      </c>
      <c r="B10" s="4" t="inlineStr">
        <is>
          <t>1.55%</t>
        </is>
      </c>
      <c r="C10" s="4" t="inlineStr">
        <is>
          <t>2.47%</t>
        </is>
      </c>
    </row>
    <row r="11"/>
    <row r="12">
      <c r="A12" s="4" t="inlineStr">
        <is>
          <t>[1]</t>
        </is>
      </c>
      <c r="B12" s="4" t="inlineStr">
        <is>
          <t>Prior period results have been retroactively adjusted to reflect the 1:1.0422 reverse stock split effected on August 30, 2021. See also Note 12, Shareholders’ Equity, for details .</t>
        </is>
      </c>
    </row>
  </sheetData>
  <mergeCells count="5">
    <mergeCell ref="A1:A2"/>
    <mergeCell ref="B1:D1"/>
    <mergeCell ref="C2:D2"/>
    <mergeCell ref="A11:D11"/>
    <mergeCell ref="B12:D1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Prepaid expenses and other current assets - Schedule of Prepayments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Advances to suppliers</t>
        </is>
      </c>
      <c r="B3" s="6" t="n">
        <v>827</v>
      </c>
      <c r="C3" s="6" t="n">
        <v>163</v>
      </c>
    </row>
    <row r="4">
      <c r="A4" s="4" t="inlineStr">
        <is>
          <t>Prepaid expenses</t>
        </is>
      </c>
      <c r="B4" s="5" t="n">
        <v>8927</v>
      </c>
      <c r="C4" s="5" t="n">
        <v>4319</v>
      </c>
    </row>
    <row r="5">
      <c r="A5" s="4" t="inlineStr">
        <is>
          <t>Government institutions</t>
        </is>
      </c>
      <c r="B5" s="5" t="n">
        <v>1662</v>
      </c>
      <c r="C5" s="5" t="n">
        <v>811</v>
      </c>
    </row>
    <row r="6">
      <c r="A6" s="4" t="inlineStr">
        <is>
          <t>Other</t>
        </is>
      </c>
      <c r="B6" s="5" t="n">
        <v>1402</v>
      </c>
      <c r="C6" s="5" t="n">
        <v>2146</v>
      </c>
    </row>
    <row r="7">
      <c r="A7" s="4" t="inlineStr">
        <is>
          <t>Prepaid expenses and other current assets</t>
        </is>
      </c>
      <c r="B7" s="6" t="n">
        <v>12818</v>
      </c>
      <c r="C7" s="6" t="n">
        <v>7439</v>
      </c>
      <c r="D7" s="4" t="inlineStr">
        <is>
          <t>[1]</t>
        </is>
      </c>
    </row>
    <row r="8"/>
    <row r="9">
      <c r="A9" s="4" t="inlineStr">
        <is>
          <t>[1]</t>
        </is>
      </c>
      <c r="B9" s="4" t="inlineStr">
        <is>
          <t>Prior period results have been retroactively adjusted to reflect the 1:1.0422 reverse stock split effected on August 30, 2021. See also Note 12, Shareholders’ Equity, for details .</t>
        </is>
      </c>
    </row>
  </sheetData>
  <mergeCells count="3">
    <mergeCell ref="C1:D1"/>
    <mergeCell ref="A8:D8"/>
    <mergeCell ref="B9:D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80" customWidth="1" min="2" max="2"/>
    <col width="14" customWidth="1" min="3" max="3"/>
    <col width="13" customWidth="1" min="4" max="4"/>
  </cols>
  <sheetData>
    <row r="1">
      <c r="A1" s="1" t="inlineStr">
        <is>
          <t>Inventories - Schedule of Inventories (Details) - USD ($) $ in Thousands</t>
        </is>
      </c>
      <c r="B1" s="2" t="inlineStr">
        <is>
          <t>Dec. 31, 2021</t>
        </is>
      </c>
      <c r="C1" s="2" t="inlineStr">
        <is>
          <t>Dec. 31, 2020</t>
        </is>
      </c>
    </row>
    <row r="2">
      <c r="A2" s="3" t="inlineStr">
        <is>
          <t>Inventory Disclosure [Abstract]</t>
        </is>
      </c>
    </row>
    <row r="3">
      <c r="A3" s="4" t="inlineStr">
        <is>
          <t>Raw materials</t>
        </is>
      </c>
      <c r="B3" s="6" t="n">
        <v>4742</v>
      </c>
      <c r="C3" s="6" t="n">
        <v>3279</v>
      </c>
    </row>
    <row r="4">
      <c r="A4" s="4" t="inlineStr">
        <is>
          <t>Finished goods</t>
        </is>
      </c>
      <c r="B4" s="5" t="n">
        <v>1769</v>
      </c>
      <c r="C4" s="5" t="n">
        <v>1475</v>
      </c>
    </row>
    <row r="5">
      <c r="A5" s="4" t="inlineStr">
        <is>
          <t>Total inventory</t>
        </is>
      </c>
      <c r="B5" s="6" t="n">
        <v>6511</v>
      </c>
      <c r="C5" s="6" t="n">
        <v>4754</v>
      </c>
      <c r="D5" s="4" t="inlineStr">
        <is>
          <t>[1]</t>
        </is>
      </c>
    </row>
    <row r="6"/>
    <row r="7">
      <c r="A7" s="4" t="inlineStr">
        <is>
          <t>[1]</t>
        </is>
      </c>
      <c r="B7" s="4" t="inlineStr">
        <is>
          <t>Prior period results have been retroactively adjusted to reflect the 1:1.0422 reverse stock split effected on August 30, 2021. See also Note 12, Shareholders’ Equity, for details .</t>
        </is>
      </c>
    </row>
  </sheetData>
  <mergeCells count="3">
    <mergeCell ref="C1:D1"/>
    <mergeCell ref="A6:D6"/>
    <mergeCell ref="B7:D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80" customWidth="1" min="2" max="2"/>
    <col width="14" customWidth="1" min="3" max="3"/>
    <col width="13" customWidth="1" min="4" max="4"/>
    <col width="14" customWidth="1" min="5" max="5"/>
  </cols>
  <sheetData>
    <row r="1">
      <c r="A1" s="1" t="inlineStr">
        <is>
          <t>Property and equipment, net (Details) - USD ($) $ in Thousands</t>
        </is>
      </c>
      <c r="B1" s="2" t="inlineStr">
        <is>
          <t>12 Months Ended</t>
        </is>
      </c>
    </row>
    <row r="2">
      <c r="B2" s="2" t="inlineStr">
        <is>
          <t>Dec. 31, 2021</t>
        </is>
      </c>
      <c r="C2" s="2" t="inlineStr">
        <is>
          <t>Dec. 31, 2020</t>
        </is>
      </c>
      <c r="E2" s="2" t="inlineStr">
        <is>
          <t>Dec. 31, 2019</t>
        </is>
      </c>
    </row>
    <row r="3">
      <c r="A3" s="3" t="inlineStr">
        <is>
          <t>Property, Plant and Equipment [Line Items]</t>
        </is>
      </c>
    </row>
    <row r="4">
      <c r="A4" s="4" t="inlineStr">
        <is>
          <t>Property, plant and equipment, gross</t>
        </is>
      </c>
      <c r="B4" s="6" t="n">
        <v>38192</v>
      </c>
      <c r="C4" s="6" t="n">
        <v>32768</v>
      </c>
    </row>
    <row r="5">
      <c r="A5" s="4" t="inlineStr">
        <is>
          <t>Less—accumulated depreciation</t>
        </is>
      </c>
      <c r="B5" s="5" t="n">
        <v>-21436</v>
      </c>
      <c r="C5" s="5" t="n">
        <v>-16662</v>
      </c>
    </row>
    <row r="6">
      <c r="A6" s="4" t="inlineStr">
        <is>
          <t>Property, plant and equipment, net</t>
        </is>
      </c>
      <c r="B6" s="5" t="n">
        <v>16756</v>
      </c>
      <c r="C6" s="5" t="n">
        <v>16106</v>
      </c>
      <c r="D6" s="4" t="inlineStr">
        <is>
          <t>[1]</t>
        </is>
      </c>
    </row>
    <row r="7">
      <c r="A7" s="4" t="inlineStr">
        <is>
          <t>Depreciation</t>
        </is>
      </c>
      <c r="B7" s="5" t="n">
        <v>5036</v>
      </c>
      <c r="C7" s="5" t="n">
        <v>4464</v>
      </c>
      <c r="E7" s="6" t="n">
        <v>3587</v>
      </c>
    </row>
    <row r="8">
      <c r="A8" s="4" t="inlineStr">
        <is>
          <t>Manufacturing equipment</t>
        </is>
      </c>
    </row>
    <row r="9">
      <c r="A9" s="3" t="inlineStr">
        <is>
          <t>Property, Plant and Equipment [Line Items]</t>
        </is>
      </c>
    </row>
    <row r="10">
      <c r="A10" s="4" t="inlineStr">
        <is>
          <t>Property, plant and equipment, gross</t>
        </is>
      </c>
      <c r="B10" s="5" t="n">
        <v>526</v>
      </c>
      <c r="C10" s="5" t="n">
        <v>509</v>
      </c>
    </row>
    <row r="11">
      <c r="A11" s="4" t="inlineStr">
        <is>
          <t>Furniture and equipment</t>
        </is>
      </c>
    </row>
    <row r="12">
      <c r="A12" s="3" t="inlineStr">
        <is>
          <t>Property, Plant and Equipment [Line Items]</t>
        </is>
      </c>
    </row>
    <row r="13">
      <c r="A13" s="4" t="inlineStr">
        <is>
          <t>Property, plant and equipment, gross</t>
        </is>
      </c>
      <c r="B13" s="5" t="n">
        <v>8294</v>
      </c>
      <c r="C13" s="5" t="n">
        <v>6898</v>
      </c>
    </row>
    <row r="14">
      <c r="A14" s="4" t="inlineStr">
        <is>
          <t>Leasehold improvements</t>
        </is>
      </c>
    </row>
    <row r="15">
      <c r="A15" s="3" t="inlineStr">
        <is>
          <t>Property, Plant and Equipment [Line Items]</t>
        </is>
      </c>
    </row>
    <row r="16">
      <c r="A16" s="4" t="inlineStr">
        <is>
          <t>Property, plant and equipment, gross</t>
        </is>
      </c>
      <c r="B16" s="5" t="n">
        <v>6637</v>
      </c>
      <c r="C16" s="5" t="n">
        <v>6430</v>
      </c>
    </row>
    <row r="17">
      <c r="A17" s="4" t="inlineStr">
        <is>
          <t>Computers and software</t>
        </is>
      </c>
    </row>
    <row r="18">
      <c r="A18" s="3" t="inlineStr">
        <is>
          <t>Property, Plant and Equipment [Line Items]</t>
        </is>
      </c>
    </row>
    <row r="19">
      <c r="A19" s="4" t="inlineStr">
        <is>
          <t>Property, plant and equipment, gross</t>
        </is>
      </c>
      <c r="B19" s="6" t="n">
        <v>22735</v>
      </c>
      <c r="C19" s="6" t="n">
        <v>18931</v>
      </c>
    </row>
    <row r="20"/>
    <row r="21">
      <c r="A21" s="4" t="inlineStr">
        <is>
          <t>[1]</t>
        </is>
      </c>
      <c r="B21" s="4" t="inlineStr">
        <is>
          <t>Prior period results have been retroactively adjusted to reflect the 1:1.0422 reverse stock split effected on August 30, 2021. See also Note 12, Shareholders’ Equity, for details .</t>
        </is>
      </c>
    </row>
  </sheetData>
  <mergeCells count="5">
    <mergeCell ref="A1:A2"/>
    <mergeCell ref="B1:E1"/>
    <mergeCell ref="C2:D2"/>
    <mergeCell ref="A20:E20"/>
    <mergeCell ref="B21:E2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 and accrued expenses - Schedule of Accounts Payable and Accruals (Details) - USD ($) $ in Thousands</t>
        </is>
      </c>
      <c r="B1" s="2" t="inlineStr">
        <is>
          <t>Dec. 31, 2021</t>
        </is>
      </c>
      <c r="C1" s="2" t="inlineStr">
        <is>
          <t>Dec. 31, 2020</t>
        </is>
      </c>
    </row>
    <row r="2">
      <c r="A2" s="3" t="inlineStr">
        <is>
          <t>Payables and Accruals [Abstract]</t>
        </is>
      </c>
    </row>
    <row r="3">
      <c r="A3" s="4" t="inlineStr">
        <is>
          <t>Governmental institution</t>
        </is>
      </c>
      <c r="B3" s="6" t="n">
        <v>2372</v>
      </c>
      <c r="C3" s="6" t="n">
        <v>2192</v>
      </c>
    </row>
    <row r="4">
      <c r="A4" s="4" t="inlineStr">
        <is>
          <t>Employees and related expenses</t>
        </is>
      </c>
      <c r="B4" s="5" t="n">
        <v>29725</v>
      </c>
      <c r="C4" s="5" t="n">
        <v>28098</v>
      </c>
    </row>
    <row r="5">
      <c r="A5" s="4" t="inlineStr">
        <is>
          <t>Income tax payable</t>
        </is>
      </c>
      <c r="B5" s="5" t="n">
        <v>8235</v>
      </c>
      <c r="C5" s="5" t="n">
        <v>6610</v>
      </c>
    </row>
    <row r="6">
      <c r="A6" s="4" t="inlineStr">
        <is>
          <t>Accrued expenses</t>
        </is>
      </c>
      <c r="B6" s="5" t="n">
        <v>12800</v>
      </c>
      <c r="C6" s="5" t="n">
        <v>11037</v>
      </c>
    </row>
    <row r="7">
      <c r="A7" s="4" t="inlineStr">
        <is>
          <t>Phantom option units liability</t>
        </is>
      </c>
      <c r="B7" s="5" t="n">
        <v>0</v>
      </c>
      <c r="C7" s="5" t="n">
        <v>538</v>
      </c>
    </row>
    <row r="8">
      <c r="A8" s="4" t="inlineStr">
        <is>
          <t>Advances from customers</t>
        </is>
      </c>
      <c r="B8" s="5" t="n">
        <v>695</v>
      </c>
      <c r="C8" s="5" t="n">
        <v>559</v>
      </c>
    </row>
    <row r="9">
      <c r="A9" s="4" t="inlineStr">
        <is>
          <t>Other</t>
        </is>
      </c>
      <c r="B9" s="5" t="n">
        <v>217</v>
      </c>
      <c r="C9" s="5" t="n">
        <v>78</v>
      </c>
    </row>
    <row r="10">
      <c r="A10" s="4" t="inlineStr">
        <is>
          <t>Other accounts payable and accrued expenses</t>
        </is>
      </c>
      <c r="B10" s="6" t="n">
        <v>54044</v>
      </c>
      <c r="C10" s="6" t="n">
        <v>491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Commitments - Operating Lease Commitments (Details) $ in Thousands</t>
        </is>
      </c>
      <c r="B1" s="2" t="inlineStr">
        <is>
          <t>Dec. 31, 2021USD ($)</t>
        </is>
      </c>
    </row>
    <row r="2">
      <c r="A2" s="3" t="inlineStr">
        <is>
          <t>Commitments and Contingencies Disclosure [Abstract]</t>
        </is>
      </c>
    </row>
    <row r="3">
      <c r="A3" s="4" t="inlineStr">
        <is>
          <t>2022</t>
        </is>
      </c>
      <c r="B3" s="6" t="n">
        <v>4890</v>
      </c>
    </row>
    <row r="4">
      <c r="A4" s="4" t="inlineStr">
        <is>
          <t>2023</t>
        </is>
      </c>
      <c r="B4" s="5" t="n">
        <v>4251</v>
      </c>
    </row>
    <row r="5">
      <c r="A5" s="4" t="inlineStr">
        <is>
          <t>2024</t>
        </is>
      </c>
      <c r="B5" s="5" t="n">
        <v>5417</v>
      </c>
    </row>
    <row r="6">
      <c r="A6" s="4" t="inlineStr">
        <is>
          <t>2025</t>
        </is>
      </c>
      <c r="B6" s="5" t="n">
        <v>2221</v>
      </c>
    </row>
    <row r="7">
      <c r="A7" s="4" t="inlineStr">
        <is>
          <t>2026 and thereafter</t>
        </is>
      </c>
      <c r="B7" s="5" t="n">
        <v>1722</v>
      </c>
    </row>
    <row r="8">
      <c r="A8" s="4" t="inlineStr">
        <is>
          <t>Total</t>
        </is>
      </c>
      <c r="B8" s="6" t="n">
        <v>185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6" t="n">
        <v>71396</v>
      </c>
      <c r="C4" s="6" t="n">
        <v>5781</v>
      </c>
      <c r="D4" s="6" t="n">
        <v>-1876</v>
      </c>
    </row>
    <row r="5">
      <c r="A5" s="3" t="inlineStr">
        <is>
          <t>Adjustments to reconcile net income (loss) to net cash provided by operating activities:</t>
        </is>
      </c>
    </row>
    <row r="6">
      <c r="A6" s="4" t="inlineStr">
        <is>
          <t>Stock based compensation</t>
        </is>
      </c>
      <c r="B6" s="5" t="n">
        <v>6480</v>
      </c>
      <c r="C6" s="5" t="n">
        <v>7271</v>
      </c>
      <c r="D6" s="5" t="n">
        <v>12759</v>
      </c>
    </row>
    <row r="7">
      <c r="A7" s="4" t="inlineStr">
        <is>
          <t>Depreciation and Amortization</t>
        </is>
      </c>
      <c r="B7" s="5" t="n">
        <v>7007</v>
      </c>
      <c r="C7" s="5" t="n">
        <v>5879</v>
      </c>
      <c r="D7" s="5" t="n">
        <v>4079</v>
      </c>
    </row>
    <row r="8">
      <c r="A8" s="4" t="inlineStr">
        <is>
          <t>Increase in deferred income taxes</t>
        </is>
      </c>
      <c r="B8" s="5" t="n">
        <v>-1638</v>
      </c>
      <c r="C8" s="5" t="n">
        <v>-2818</v>
      </c>
      <c r="D8" s="5" t="n">
        <v>-1667</v>
      </c>
    </row>
    <row r="9">
      <c r="A9" s="4" t="inlineStr">
        <is>
          <t>Other</t>
        </is>
      </c>
      <c r="B9" s="5" t="n">
        <v>0</v>
      </c>
      <c r="C9" s="5" t="n">
        <v>689</v>
      </c>
      <c r="D9" s="5" t="n">
        <v>0</v>
      </c>
    </row>
    <row r="10">
      <c r="A10" s="4" t="inlineStr">
        <is>
          <t>Revaluation of derivative warrants</t>
        </is>
      </c>
      <c r="B10" s="5" t="n">
        <v>-11967</v>
      </c>
      <c r="C10" s="5" t="n">
        <v>0</v>
      </c>
      <c r="D10" s="5" t="n">
        <v>0</v>
      </c>
    </row>
    <row r="11">
      <c r="A11" s="4" t="inlineStr">
        <is>
          <t>Revaluation of Restricted Sponsor Shares and Price Adjustment Shares liabilities</t>
        </is>
      </c>
      <c r="B11" s="5" t="n">
        <v>-55906</v>
      </c>
      <c r="C11" s="5" t="n">
        <v>0</v>
      </c>
      <c r="D11" s="5" t="n">
        <v>0</v>
      </c>
    </row>
    <row r="12">
      <c r="A12" s="4" t="inlineStr">
        <is>
          <t>Increase (decrease) in liability for employees' severance benefits</t>
        </is>
      </c>
      <c r="B12" s="5" t="n">
        <v>10</v>
      </c>
      <c r="C12" s="5" t="n">
        <v>-63</v>
      </c>
      <c r="D12" s="5" t="n">
        <v>131</v>
      </c>
    </row>
    <row r="13">
      <c r="A13" s="4" t="inlineStr">
        <is>
          <t>Increase in trade receivables</t>
        </is>
      </c>
      <c r="B13" s="5" t="n">
        <v>-1958</v>
      </c>
      <c r="C13" s="5" t="n">
        <v>-19731</v>
      </c>
      <c r="D13" s="5" t="n">
        <v>-12220</v>
      </c>
    </row>
    <row r="14">
      <c r="A14" s="4" t="inlineStr">
        <is>
          <t>Increase in deferred revenues</t>
        </is>
      </c>
      <c r="B14" s="5" t="n">
        <v>21804</v>
      </c>
      <c r="C14" s="5" t="n">
        <v>47738</v>
      </c>
      <c r="D14" s="5" t="n">
        <v>15841</v>
      </c>
    </row>
    <row r="15">
      <c r="A15" s="4" t="inlineStr">
        <is>
          <t>Decrease (increase) in prepaid expenses and other current assets</t>
        </is>
      </c>
      <c r="B15" s="5" t="n">
        <v>-8304</v>
      </c>
      <c r="C15" s="5" t="n">
        <v>335</v>
      </c>
      <c r="D15" s="5" t="n">
        <v>-3141</v>
      </c>
    </row>
    <row r="16">
      <c r="A16" s="4" t="inlineStr">
        <is>
          <t>Increase in other non-current assets</t>
        </is>
      </c>
      <c r="B16" s="5" t="n">
        <v>-1394</v>
      </c>
      <c r="C16" s="5" t="n">
        <v>-339</v>
      </c>
      <c r="D16" s="5" t="n">
        <v>-27</v>
      </c>
    </row>
    <row r="17">
      <c r="A17" s="4" t="inlineStr">
        <is>
          <t>Decrease (increase) in inventories</t>
        </is>
      </c>
      <c r="B17" s="5" t="n">
        <v>-1798</v>
      </c>
      <c r="C17" s="5" t="n">
        <v>-693</v>
      </c>
      <c r="D17" s="5" t="n">
        <v>794</v>
      </c>
    </row>
    <row r="18">
      <c r="A18" s="4" t="inlineStr">
        <is>
          <t>Increase (decrease) in trade payables</t>
        </is>
      </c>
      <c r="B18" s="5" t="n">
        <v>4239</v>
      </c>
      <c r="C18" s="5" t="n">
        <v>-1433</v>
      </c>
      <c r="D18" s="5" t="n">
        <v>974</v>
      </c>
    </row>
    <row r="19">
      <c r="A19" s="4" t="inlineStr">
        <is>
          <t>Increase (decrease) in other accounts payables and accrued expenses</t>
        </is>
      </c>
      <c r="B19" s="5" t="n">
        <v>5107</v>
      </c>
      <c r="C19" s="5" t="n">
        <v>22449</v>
      </c>
      <c r="D19" s="5" t="n">
        <v>-158</v>
      </c>
    </row>
    <row r="20">
      <c r="A20" s="4" t="inlineStr">
        <is>
          <t>Increase in other long-term liabilities</t>
        </is>
      </c>
      <c r="B20" s="5" t="n">
        <v>2974</v>
      </c>
      <c r="C20" s="5" t="n">
        <v>1445</v>
      </c>
      <c r="D20" s="5" t="n">
        <v>644</v>
      </c>
    </row>
    <row r="21">
      <c r="A21" s="4" t="inlineStr">
        <is>
          <t>Net cash provided by operating activities</t>
        </is>
      </c>
      <c r="B21" s="5" t="n">
        <v>36052</v>
      </c>
      <c r="C21" s="5" t="n">
        <v>66510</v>
      </c>
      <c r="D21" s="5" t="n">
        <v>16133</v>
      </c>
    </row>
    <row r="22">
      <c r="A22" s="3" t="inlineStr">
        <is>
          <t>Cash flows from investing activities:</t>
        </is>
      </c>
    </row>
    <row r="23">
      <c r="A23" s="4" t="inlineStr">
        <is>
          <t>Purchases of property and equipment</t>
        </is>
      </c>
      <c r="B23" s="5" t="n">
        <v>-5111</v>
      </c>
      <c r="C23" s="5" t="n">
        <v>-6181</v>
      </c>
      <c r="D23" s="5" t="n">
        <v>-6209</v>
      </c>
    </row>
    <row r="24">
      <c r="A24" s="4" t="inlineStr">
        <is>
          <t>Payment related to business combination, net of cash acquired</t>
        </is>
      </c>
      <c r="B24" s="5" t="n">
        <v>-20000</v>
      </c>
      <c r="C24" s="5" t="n">
        <v>-15046</v>
      </c>
      <c r="D24" s="5" t="n">
        <v>0</v>
      </c>
    </row>
    <row r="25">
      <c r="A25" s="4" t="inlineStr">
        <is>
          <t>Purchase of intangible asset</t>
        </is>
      </c>
      <c r="B25" s="5" t="n">
        <v>3000</v>
      </c>
      <c r="C25" s="5" t="n">
        <v>0</v>
      </c>
      <c r="D25" s="5" t="n">
        <v>0</v>
      </c>
    </row>
    <row r="26">
      <c r="A26" s="4" t="inlineStr">
        <is>
          <t>Short term deposits, net</t>
        </is>
      </c>
      <c r="B26" s="5" t="n">
        <v>73337</v>
      </c>
      <c r="C26" s="5" t="n">
        <v>14778</v>
      </c>
      <c r="D26" s="5" t="n">
        <v>-40513</v>
      </c>
    </row>
    <row r="27">
      <c r="A27" s="4" t="inlineStr">
        <is>
          <t>Net cash provided by (used in) investing activities</t>
        </is>
      </c>
      <c r="B27" s="5" t="n">
        <v>45226</v>
      </c>
      <c r="C27" s="5" t="n">
        <v>-6449</v>
      </c>
      <c r="D27" s="5" t="n">
        <v>-46722</v>
      </c>
    </row>
    <row r="28">
      <c r="A28" s="3" t="inlineStr">
        <is>
          <t>Cash flows from financing activities:</t>
        </is>
      </c>
    </row>
    <row r="29">
      <c r="A29" s="4" t="inlineStr">
        <is>
          <t>Repurchase of common stock</t>
        </is>
      </c>
      <c r="B29" s="5" t="n">
        <v>0</v>
      </c>
      <c r="C29" s="5" t="n">
        <v>-85</v>
      </c>
      <c r="D29" s="5" t="n">
        <v>-808</v>
      </c>
    </row>
    <row r="30">
      <c r="A30" s="4" t="inlineStr">
        <is>
          <t>Proceeds from exercise of shares</t>
        </is>
      </c>
      <c r="B30" s="5" t="n">
        <v>2305</v>
      </c>
      <c r="C30" s="5" t="n">
        <v>1492</v>
      </c>
      <c r="D30" s="5" t="n">
        <v>141</v>
      </c>
    </row>
    <row r="31">
      <c r="A31" s="4" t="inlineStr">
        <is>
          <t>Proceeds from issuance of Redeemable convertible preferred shares, net of issuance costs</t>
        </is>
      </c>
      <c r="B31" s="5" t="n">
        <v>0</v>
      </c>
      <c r="C31" s="5" t="n">
        <v>0</v>
      </c>
      <c r="D31" s="5" t="n">
        <v>101205</v>
      </c>
    </row>
    <row r="32">
      <c r="A32" s="4" t="inlineStr">
        <is>
          <t>Payment of dividend</t>
        </is>
      </c>
      <c r="B32" s="5" t="n">
        <v>-100000</v>
      </c>
      <c r="C32" s="5" t="n">
        <v>-10000</v>
      </c>
      <c r="D32" s="5" t="n">
        <v>-25000</v>
      </c>
    </row>
    <row r="33">
      <c r="A33" s="4" t="inlineStr">
        <is>
          <t>Proceeds from Recapitalization transaction, net</t>
        </is>
      </c>
      <c r="B33" s="5" t="n">
        <v>29298</v>
      </c>
      <c r="C33" s="5" t="n">
        <v>0</v>
      </c>
      <c r="D33" s="5" t="n">
        <v>0</v>
      </c>
    </row>
    <row r="34">
      <c r="A34" s="4" t="inlineStr">
        <is>
          <t>Net cash provided by (used in) financing activities</t>
        </is>
      </c>
      <c r="B34" s="5" t="n">
        <v>-68397</v>
      </c>
      <c r="C34" s="5" t="n">
        <v>-8593</v>
      </c>
      <c r="D34" s="5" t="n">
        <v>75538</v>
      </c>
    </row>
    <row r="35">
      <c r="A35" s="4" t="inlineStr">
        <is>
          <t>Net increase in cash, cash equivalents and restricted cash</t>
        </is>
      </c>
      <c r="B35" s="5" t="n">
        <v>12881</v>
      </c>
      <c r="C35" s="5" t="n">
        <v>51468</v>
      </c>
      <c r="D35" s="5" t="n">
        <v>44949</v>
      </c>
    </row>
    <row r="36">
      <c r="A36" s="4" t="inlineStr">
        <is>
          <t>Net effect of currency translation on cash, cash equivalents and restricted cash</t>
        </is>
      </c>
      <c r="B36" s="5" t="n">
        <v>-754</v>
      </c>
      <c r="C36" s="5" t="n">
        <v>695</v>
      </c>
      <c r="D36" s="5" t="n">
        <v>-67</v>
      </c>
    </row>
    <row r="37">
      <c r="A37" s="4" t="inlineStr">
        <is>
          <t>Cash, cash equivalents and restricted cash at beginning of year</t>
        </is>
      </c>
      <c r="B37" s="5" t="n">
        <v>133846</v>
      </c>
      <c r="C37" s="5" t="n">
        <v>81683</v>
      </c>
      <c r="D37" s="5" t="n">
        <v>36801</v>
      </c>
    </row>
    <row r="38">
      <c r="A38" s="4" t="inlineStr">
        <is>
          <t>Cash and cash equivalents and restricted cash at end of year</t>
        </is>
      </c>
      <c r="B38" s="5" t="n">
        <v>145973</v>
      </c>
      <c r="C38" s="5" t="n">
        <v>133846</v>
      </c>
      <c r="D38" s="5" t="n">
        <v>81683</v>
      </c>
    </row>
    <row r="39">
      <c r="A39" s="3" t="inlineStr">
        <is>
          <t>Supplemental disclosure of cash flow information:</t>
        </is>
      </c>
    </row>
    <row r="40">
      <c r="A40" s="4" t="inlineStr">
        <is>
          <t>Income taxes paid, net of refund</t>
        </is>
      </c>
      <c r="B40" s="5" t="n">
        <v>8157</v>
      </c>
      <c r="C40" s="5" t="n">
        <v>2911</v>
      </c>
      <c r="D40" s="5" t="n">
        <v>3000</v>
      </c>
    </row>
    <row r="41">
      <c r="A41" s="3" t="inlineStr">
        <is>
          <t>Supplemental disclosure of Non-cash investment activities:</t>
        </is>
      </c>
    </row>
    <row r="42">
      <c r="A42" s="4" t="inlineStr">
        <is>
          <t>Purchase of property and equipment</t>
        </is>
      </c>
      <c r="B42" s="6" t="n">
        <v>814</v>
      </c>
      <c r="C42" s="6" t="n">
        <v>172</v>
      </c>
      <c r="D42" s="6" t="n">
        <v>26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iability for employees severance benefits (Details) - USD ($) $ in Thousands</t>
        </is>
      </c>
      <c r="B1" s="2" t="inlineStr">
        <is>
          <t>12 Months Ended</t>
        </is>
      </c>
    </row>
    <row r="2">
      <c r="B2" s="2" t="inlineStr">
        <is>
          <t>Dec. 31, 2021</t>
        </is>
      </c>
      <c r="C2" s="2" t="inlineStr">
        <is>
          <t>Dec. 31, 2020</t>
        </is>
      </c>
      <c r="D2" s="2" t="inlineStr">
        <is>
          <t>Dec. 31, 2019</t>
        </is>
      </c>
    </row>
    <row r="3">
      <c r="A3" s="3" t="inlineStr">
        <is>
          <t>Postemployment Benefits [Abstract]</t>
        </is>
      </c>
    </row>
    <row r="4">
      <c r="A4" s="4" t="inlineStr">
        <is>
          <t>Severance pay expense</t>
        </is>
      </c>
      <c r="B4" s="6" t="n">
        <v>4067</v>
      </c>
      <c r="C4" s="6" t="n">
        <v>3340</v>
      </c>
      <c r="D4" s="6" t="n">
        <v>3476</v>
      </c>
    </row>
    <row r="5">
      <c r="A5" s="4" t="inlineStr">
        <is>
          <t>Employer matching contribution, percent of employees' gross pay</t>
        </is>
      </c>
      <c r="B5" s="4" t="inlineStr">
        <is>
          <t>6.00%</t>
        </is>
      </c>
    </row>
    <row r="6">
      <c r="A6" s="4" t="inlineStr">
        <is>
          <t>Defined contribution plan, employer contributions</t>
        </is>
      </c>
      <c r="B6" s="6" t="n">
        <v>1455</v>
      </c>
      <c r="C6" s="6" t="n">
        <v>877</v>
      </c>
      <c r="D6" s="6" t="n">
        <v>77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24" customWidth="1" min="2" max="2"/>
    <col width="37" customWidth="1" min="3" max="3"/>
    <col width="20" customWidth="1" min="4" max="4"/>
    <col width="20" customWidth="1" min="5" max="5"/>
    <col width="35" customWidth="1" min="6" max="6"/>
    <col width="48" customWidth="1" min="7" max="7"/>
    <col width="38" customWidth="1" min="8" max="8"/>
    <col width="24" customWidth="1" min="9" max="9"/>
    <col width="27" customWidth="1" min="10" max="10"/>
    <col width="20" customWidth="1" min="11" max="11"/>
    <col width="24" customWidth="1" min="12" max="12"/>
    <col width="27" customWidth="1" min="13" max="13"/>
  </cols>
  <sheetData>
    <row r="1">
      <c r="A1" s="1" t="inlineStr">
        <is>
          <t>Shareholders’ equity (deficiency) and redeemable convertible preferred shares - Narrative (Details) $ / shares in Units, $ in Thousands</t>
        </is>
      </c>
      <c r="B1" s="2" t="inlineStr">
        <is>
          <t>Aug. 30, 2021$ / shares</t>
        </is>
      </c>
      <c r="C1" s="2" t="inlineStr">
        <is>
          <t>Jun. 17, 2019USD ($)$ / sharesshares</t>
        </is>
      </c>
      <c r="D1" s="2" t="inlineStr">
        <is>
          <t>Feb. 28, 2022shares</t>
        </is>
      </c>
      <c r="E1" s="2" t="inlineStr">
        <is>
          <t>Aug. 31, 2021shares</t>
        </is>
      </c>
      <c r="F1" s="2" t="inlineStr">
        <is>
          <t>Dec. 31, 2021USD ($)vote$ / shares</t>
        </is>
      </c>
      <c r="G1" s="2" t="inlineStr">
        <is>
          <t>Dec. 31, 2020USD ($)shareholder$ / sharesshares</t>
        </is>
      </c>
      <c r="H1" s="2" t="inlineStr">
        <is>
          <t>Dec. 31, 2019USD ($)shareholdershares</t>
        </is>
      </c>
      <c r="I1" s="2" t="inlineStr">
        <is>
          <t>Dec. 31, 2021₪ / shares</t>
        </is>
      </c>
      <c r="J1" s="2" t="inlineStr">
        <is>
          <t>Dec. 31, 2021USD ($)shares</t>
        </is>
      </c>
      <c r="K1" s="2" t="inlineStr">
        <is>
          <t>Aug. 01, 2021shares</t>
        </is>
      </c>
      <c r="L1" s="2" t="inlineStr">
        <is>
          <t>Dec. 31, 2020₪ / shares</t>
        </is>
      </c>
      <c r="M1" s="2" t="inlineStr">
        <is>
          <t>Dec. 31, 2020USD ($)shares</t>
        </is>
      </c>
    </row>
    <row r="2">
      <c r="A2" s="3" t="inlineStr">
        <is>
          <t>Class of Stock [Line Items]</t>
        </is>
      </c>
    </row>
    <row r="3">
      <c r="A3" s="4" t="inlineStr">
        <is>
          <t>Reverse stock split, conversion ratio</t>
        </is>
      </c>
      <c r="B3" s="9" t="n">
        <v>0.9595</v>
      </c>
    </row>
    <row r="4">
      <c r="A4" s="4" t="inlineStr">
        <is>
          <t>Common stock, shares authorized (in shares)</t>
        </is>
      </c>
      <c r="J4" s="5" t="n">
        <v>3454112863</v>
      </c>
      <c r="M4" s="5" t="n">
        <v>3454112863</v>
      </c>
    </row>
    <row r="5">
      <c r="A5" s="4" t="inlineStr">
        <is>
          <t>Common stock par value per share (in NIS per share) | (per share)</t>
        </is>
      </c>
      <c r="B5" s="6" t="n">
        <v>10</v>
      </c>
      <c r="I5" s="7" t="n">
        <v>1e-05</v>
      </c>
      <c r="L5" s="7" t="n">
        <v>1e-05</v>
      </c>
    </row>
    <row r="6">
      <c r="A6" s="4" t="inlineStr">
        <is>
          <t>Number of votes per share | vote</t>
        </is>
      </c>
      <c r="F6" s="5" t="n">
        <v>1</v>
      </c>
    </row>
    <row r="7">
      <c r="A7" s="4" t="inlineStr">
        <is>
          <t>Issuance of redeemable convertible preferred shares (in shares)</t>
        </is>
      </c>
      <c r="C7" s="5" t="n">
        <v>39779261</v>
      </c>
      <c r="H7" s="5" t="n">
        <v>39779261</v>
      </c>
    </row>
    <row r="8">
      <c r="A8" s="4" t="inlineStr">
        <is>
          <t>Temporary equity issued during period, price per share (in USD per share) | $ / shares</t>
        </is>
      </c>
      <c r="C8" s="14" t="n">
        <v>2.765</v>
      </c>
    </row>
    <row r="9">
      <c r="A9" s="4" t="inlineStr">
        <is>
          <t>Issuance of redeemable convertible preferred shares | $</t>
        </is>
      </c>
      <c r="C9" s="6" t="n">
        <v>101205</v>
      </c>
      <c r="H9" s="6" t="n">
        <v>101205</v>
      </c>
    </row>
    <row r="10">
      <c r="A10" s="4" t="inlineStr">
        <is>
          <t>Proceeds from issuance of redeemable convertible preferred stock | $</t>
        </is>
      </c>
      <c r="C10" s="5" t="n">
        <v>110000</v>
      </c>
    </row>
    <row r="11">
      <c r="A11" s="4" t="inlineStr">
        <is>
          <t>Employee compensation paid after the issuance of redeemable convertible preferred shares | $</t>
        </is>
      </c>
      <c r="C11" s="6" t="n">
        <v>4034</v>
      </c>
    </row>
    <row r="12">
      <c r="A12" s="4" t="inlineStr">
        <is>
          <t>Treasury stock, shares acquired (in shares)</t>
        </is>
      </c>
      <c r="G12" s="5" t="n">
        <v>43540</v>
      </c>
      <c r="H12" s="5" t="n">
        <v>295000</v>
      </c>
    </row>
    <row r="13">
      <c r="A13" s="4" t="inlineStr">
        <is>
          <t>Number of shareholders | shareholder</t>
        </is>
      </c>
      <c r="G13" s="5" t="n">
        <v>1</v>
      </c>
      <c r="H13" s="5" t="n">
        <v>2</v>
      </c>
    </row>
    <row r="14">
      <c r="A14" s="4" t="inlineStr">
        <is>
          <t>Shares, options and RSUs outstanding (in shares)</t>
        </is>
      </c>
      <c r="J14" s="5" t="n">
        <v>27276343</v>
      </c>
    </row>
    <row r="15">
      <c r="A15" s="4" t="inlineStr">
        <is>
          <t>Grants in period, weighted average grant date fair value (in USD per share) | $ / shares</t>
        </is>
      </c>
      <c r="F15" s="8" t="n">
        <v>5.04</v>
      </c>
      <c r="G15" s="8" t="n">
        <v>0.74</v>
      </c>
    </row>
    <row r="16">
      <c r="A16" s="4" t="inlineStr">
        <is>
          <t>Options, intrinsic value of exercises in period | $</t>
        </is>
      </c>
      <c r="F16" s="6" t="n">
        <v>8547</v>
      </c>
      <c r="G16" s="6" t="n">
        <v>2171</v>
      </c>
    </row>
    <row r="17">
      <c r="A17" s="4" t="inlineStr">
        <is>
          <t>Options outstanding (in shares)</t>
        </is>
      </c>
      <c r="H17" s="5" t="n">
        <v>27377797</v>
      </c>
      <c r="J17" s="5" t="n">
        <v>25487897</v>
      </c>
      <c r="M17" s="5" t="n">
        <v>30834504</v>
      </c>
    </row>
    <row r="18">
      <c r="A18" s="4" t="inlineStr">
        <is>
          <t>Share-based payment arrangement, cost not yet recognized | $</t>
        </is>
      </c>
      <c r="J18" s="6" t="n">
        <v>20316</v>
      </c>
    </row>
    <row r="19">
      <c r="A19" s="4" t="inlineStr">
        <is>
          <t>Expected period for recognition</t>
        </is>
      </c>
      <c r="F19" s="4" t="inlineStr">
        <is>
          <t>3 years 7 months 6 days</t>
        </is>
      </c>
    </row>
    <row r="20">
      <c r="A20" s="4" t="inlineStr">
        <is>
          <t>Subsequent event</t>
        </is>
      </c>
    </row>
    <row r="21">
      <c r="A21" s="3" t="inlineStr">
        <is>
          <t>Class of Stock [Line Items]</t>
        </is>
      </c>
    </row>
    <row r="22">
      <c r="A22" s="4" t="inlineStr">
        <is>
          <t>Share-based compensation arrangement, number of additional shares authorized (in shares)</t>
        </is>
      </c>
      <c r="D22" s="5" t="n">
        <v>4559059</v>
      </c>
    </row>
    <row r="23">
      <c r="A23" s="4" t="inlineStr">
        <is>
          <t>The 2021 Plan</t>
        </is>
      </c>
    </row>
    <row r="24">
      <c r="A24" s="3" t="inlineStr">
        <is>
          <t>Class of Stock [Line Items]</t>
        </is>
      </c>
    </row>
    <row r="25">
      <c r="A25" s="4" t="inlineStr">
        <is>
          <t>Share-based compensation arrangement, shares authorized (in shares)</t>
        </is>
      </c>
      <c r="K25" s="5" t="n">
        <v>28075309</v>
      </c>
    </row>
    <row r="26">
      <c r="A26" s="4" t="inlineStr">
        <is>
          <t>Share Option Plan And Other Equity Incentive Plans</t>
        </is>
      </c>
    </row>
    <row r="27">
      <c r="A27" s="3" t="inlineStr">
        <is>
          <t>Class of Stock [Line Items]</t>
        </is>
      </c>
    </row>
    <row r="28">
      <c r="A28" s="4" t="inlineStr">
        <is>
          <t>Share-based compensation arrangement, shares authorized (in shares)</t>
        </is>
      </c>
      <c r="C28" s="5" t="n">
        <v>20761094</v>
      </c>
    </row>
    <row r="29">
      <c r="A29" s="4" t="inlineStr">
        <is>
          <t>Restricted Stock Units (RSUs)</t>
        </is>
      </c>
    </row>
    <row r="30">
      <c r="A30" s="3" t="inlineStr">
        <is>
          <t>Class of Stock [Line Items]</t>
        </is>
      </c>
    </row>
    <row r="31">
      <c r="A31" s="4" t="inlineStr">
        <is>
          <t>Grants in period, Weighted average grant date fair value (in USD per share) | $ / shares</t>
        </is>
      </c>
      <c r="F31" s="8" t="n">
        <v>8.27</v>
      </c>
      <c r="G31" s="8" t="n">
        <v>1.95</v>
      </c>
    </row>
    <row r="32">
      <c r="A32" s="4" t="inlineStr">
        <is>
          <t>Equity instruments other than options, vested in period, fair value | $</t>
        </is>
      </c>
      <c r="F32" s="6" t="n">
        <v>927</v>
      </c>
      <c r="G32" s="6" t="n">
        <v>4327</v>
      </c>
    </row>
    <row r="33">
      <c r="A33" s="4" t="inlineStr">
        <is>
          <t>Restricted Stock Units (RSUs) | RSU Plan</t>
        </is>
      </c>
    </row>
    <row r="34">
      <c r="A34" s="3" t="inlineStr">
        <is>
          <t>Class of Stock [Line Items]</t>
        </is>
      </c>
    </row>
    <row r="35">
      <c r="A35" s="4" t="inlineStr">
        <is>
          <t>Share-based compensation arrangement, shares authorized (in shares)</t>
        </is>
      </c>
      <c r="C35" s="5" t="n">
        <v>5756855</v>
      </c>
    </row>
    <row r="36">
      <c r="A36" s="4" t="inlineStr">
        <is>
          <t>Employee Stock</t>
        </is>
      </c>
    </row>
    <row r="37">
      <c r="A37" s="3" t="inlineStr">
        <is>
          <t>Class of Stock [Line Items]</t>
        </is>
      </c>
    </row>
    <row r="38">
      <c r="A38" s="4" t="inlineStr">
        <is>
          <t>Share-based compensation arrangement, shares authorized (in shares)</t>
        </is>
      </c>
      <c r="E38" s="5" t="n">
        <v>1871687</v>
      </c>
    </row>
    <row r="39">
      <c r="A39" s="4" t="inlineStr">
        <is>
          <t>Number of shares authorized (in shares)</t>
        </is>
      </c>
      <c r="E39" s="4" t="inlineStr">
        <is>
          <t>1.00%</t>
        </is>
      </c>
    </row>
    <row r="40">
      <c r="A40" s="4" t="inlineStr">
        <is>
          <t>Options, in-the-money</t>
        </is>
      </c>
    </row>
    <row r="41">
      <c r="A41" s="3" t="inlineStr">
        <is>
          <t>Class of Stock [Line Items]</t>
        </is>
      </c>
    </row>
    <row r="42">
      <c r="A42" s="4" t="inlineStr">
        <is>
          <t>Options outstanding (in shares)</t>
        </is>
      </c>
      <c r="J42" s="5" t="n">
        <v>25440041</v>
      </c>
      <c r="M42" s="5" t="n">
        <v>29414990</v>
      </c>
    </row>
    <row r="43">
      <c r="A43" s="4" t="inlineStr">
        <is>
          <t>Options, out-of-the-money</t>
        </is>
      </c>
    </row>
    <row r="44">
      <c r="A44" s="3" t="inlineStr">
        <is>
          <t>Class of Stock [Line Items]</t>
        </is>
      </c>
    </row>
    <row r="45">
      <c r="A45" s="4" t="inlineStr">
        <is>
          <t>Options outstanding (in shares)</t>
        </is>
      </c>
      <c r="J45" s="5" t="n">
        <v>70678</v>
      </c>
      <c r="M45" s="5" t="n">
        <v>143939</v>
      </c>
    </row>
    <row r="46">
      <c r="A46" s="4" t="inlineStr">
        <is>
          <t>Options outstanding, aggregate intrinsic value | $</t>
        </is>
      </c>
      <c r="J46" s="6" t="n">
        <v>0</v>
      </c>
      <c r="M46" s="6" t="n">
        <v>0</v>
      </c>
    </row>
    <row r="47">
      <c r="A47" s="4" t="inlineStr">
        <is>
          <t>Cellebrite DI Ltd | IGP Saferworld Limited Partnership</t>
        </is>
      </c>
    </row>
    <row r="48">
      <c r="A48" s="3" t="inlineStr">
        <is>
          <t>Class of Stock [Line Items]</t>
        </is>
      </c>
    </row>
    <row r="49">
      <c r="A49" s="4" t="inlineStr">
        <is>
          <t>Temporary equity, common and preferred share equivalent ownership percentage</t>
        </is>
      </c>
      <c r="C49" s="4" t="inlineStr">
        <is>
          <t>24.4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ficiency) and redeemable convertible preferred shares - Schedule of Fair Value Assumptions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ptions exercised, Weighted average exercise price per share (in USD per share)</t>
        </is>
      </c>
      <c r="B4" s="14" t="n">
        <v>2.661</v>
      </c>
      <c r="C4" s="14" t="n">
        <v>2.238</v>
      </c>
    </row>
    <row r="5">
      <c r="A5" s="4" t="inlineStr">
        <is>
          <t>Minimum</t>
        </is>
      </c>
    </row>
    <row r="6">
      <c r="A6" s="3" t="inlineStr">
        <is>
          <t>Share-based Compensation Arrangement by Share-based Payment Award [Line Items]</t>
        </is>
      </c>
    </row>
    <row r="7">
      <c r="A7" s="4" t="inlineStr">
        <is>
          <t>Dividend yield</t>
        </is>
      </c>
      <c r="B7" s="4" t="inlineStr">
        <is>
          <t>0.00%</t>
        </is>
      </c>
    </row>
    <row r="8">
      <c r="A8" s="4" t="inlineStr">
        <is>
          <t>Options exercised, Weighted average exercise price per share (in USD per share)</t>
        </is>
      </c>
      <c r="B8" s="6" t="n">
        <v>0</v>
      </c>
      <c r="C8" s="13" t="n">
        <v>2.385</v>
      </c>
      <c r="D8" s="14" t="n">
        <v>2.485</v>
      </c>
    </row>
    <row r="9">
      <c r="A9" s="4" t="inlineStr">
        <is>
          <t>Maximum</t>
        </is>
      </c>
    </row>
    <row r="10">
      <c r="A10" s="3" t="inlineStr">
        <is>
          <t>Share-based Compensation Arrangement by Share-based Payment Award [Line Items]</t>
        </is>
      </c>
    </row>
    <row r="11">
      <c r="A11" s="4" t="inlineStr">
        <is>
          <t>Dividend yield</t>
        </is>
      </c>
      <c r="B11" s="4" t="inlineStr">
        <is>
          <t>5.00%</t>
        </is>
      </c>
    </row>
    <row r="12">
      <c r="A12" s="4" t="inlineStr">
        <is>
          <t>Options exercised, Weighted average exercise price per share (in USD per share)</t>
        </is>
      </c>
      <c r="B12" s="14" t="n">
        <v>8.27</v>
      </c>
      <c r="C12" s="14" t="n">
        <v>5.19</v>
      </c>
      <c r="D12" s="14" t="n">
        <v>3.533</v>
      </c>
    </row>
    <row r="13">
      <c r="A13" s="4" t="inlineStr">
        <is>
          <t>Share-based payment arrangement, option</t>
        </is>
      </c>
    </row>
    <row r="14">
      <c r="A14" s="3" t="inlineStr">
        <is>
          <t>Share-based Compensation Arrangement by Share-based Payment Award [Line Items]</t>
        </is>
      </c>
    </row>
    <row r="15">
      <c r="A15" s="4" t="inlineStr">
        <is>
          <t>Contractual period in years</t>
        </is>
      </c>
      <c r="B15" s="4" t="inlineStr">
        <is>
          <t>10 years</t>
        </is>
      </c>
      <c r="C15" s="4" t="inlineStr">
        <is>
          <t>10 years</t>
        </is>
      </c>
      <c r="D15" s="4" t="inlineStr">
        <is>
          <t>10 years</t>
        </is>
      </c>
    </row>
    <row r="16">
      <c r="A16" s="4" t="inlineStr">
        <is>
          <t>Share-based payment arrangement, option | Minimum</t>
        </is>
      </c>
    </row>
    <row r="17">
      <c r="A17" s="3" t="inlineStr">
        <is>
          <t>Share-based Compensation Arrangement by Share-based Payment Award [Line Items]</t>
        </is>
      </c>
    </row>
    <row r="18">
      <c r="A18" s="4" t="inlineStr">
        <is>
          <t>Volatility</t>
        </is>
      </c>
      <c r="B18" s="4" t="inlineStr">
        <is>
          <t>35.90%</t>
        </is>
      </c>
      <c r="C18" s="4" t="inlineStr">
        <is>
          <t>45.10%</t>
        </is>
      </c>
      <c r="D18" s="4" t="inlineStr">
        <is>
          <t>43.10%</t>
        </is>
      </c>
    </row>
    <row r="19">
      <c r="A19" s="4" t="inlineStr">
        <is>
          <t>Risk free interest rate</t>
        </is>
      </c>
      <c r="B19" s="4" t="inlineStr">
        <is>
          <t>1.30%</t>
        </is>
      </c>
      <c r="C19" s="4" t="inlineStr">
        <is>
          <t>0.10%</t>
        </is>
      </c>
      <c r="D19" s="4" t="inlineStr">
        <is>
          <t>2.20%</t>
        </is>
      </c>
    </row>
    <row r="20">
      <c r="A20" s="4" t="inlineStr">
        <is>
          <t>Dividend yield</t>
        </is>
      </c>
      <c r="B20" s="4" t="inlineStr">
        <is>
          <t>0.00%</t>
        </is>
      </c>
      <c r="C20" s="4" t="inlineStr">
        <is>
          <t>0.00%</t>
        </is>
      </c>
      <c r="D20" s="4" t="inlineStr">
        <is>
          <t>0.00%</t>
        </is>
      </c>
    </row>
    <row r="21">
      <c r="A21" s="4" t="inlineStr">
        <is>
          <t>Fair value of Ordinary Share (in USD per share)</t>
        </is>
      </c>
      <c r="B21" s="8" t="n">
        <v>5.41</v>
      </c>
      <c r="C21" s="14" t="n">
        <v>1.95</v>
      </c>
      <c r="D21" s="14" t="n">
        <v>2.032</v>
      </c>
    </row>
    <row r="22">
      <c r="A22" s="4" t="inlineStr">
        <is>
          <t>Share-based payment arrangement, option | Maximum</t>
        </is>
      </c>
    </row>
    <row r="23">
      <c r="A23" s="3" t="inlineStr">
        <is>
          <t>Share-based Compensation Arrangement by Share-based Payment Award [Line Items]</t>
        </is>
      </c>
    </row>
    <row r="24">
      <c r="A24" s="4" t="inlineStr">
        <is>
          <t>Volatility</t>
        </is>
      </c>
      <c r="B24" s="4" t="inlineStr">
        <is>
          <t>52.70%</t>
        </is>
      </c>
      <c r="C24" s="4" t="inlineStr">
        <is>
          <t>50.20%</t>
        </is>
      </c>
      <c r="D24" s="4" t="inlineStr">
        <is>
          <t>45.20%</t>
        </is>
      </c>
    </row>
    <row r="25">
      <c r="A25" s="4" t="inlineStr">
        <is>
          <t>Risk free interest rate</t>
        </is>
      </c>
      <c r="B25" s="4" t="inlineStr">
        <is>
          <t>1.40%</t>
        </is>
      </c>
      <c r="C25" s="4" t="inlineStr">
        <is>
          <t>1.00%</t>
        </is>
      </c>
      <c r="D25" s="4" t="inlineStr">
        <is>
          <t>2.80%</t>
        </is>
      </c>
    </row>
    <row r="26">
      <c r="A26" s="4" t="inlineStr">
        <is>
          <t>Dividend yield</t>
        </is>
      </c>
      <c r="B26" s="4" t="inlineStr">
        <is>
          <t>5.00%</t>
        </is>
      </c>
      <c r="C26" s="4" t="inlineStr">
        <is>
          <t>5.00%</t>
        </is>
      </c>
      <c r="D26" s="4" t="inlineStr">
        <is>
          <t>5.00%</t>
        </is>
      </c>
    </row>
    <row r="27">
      <c r="A27" s="4" t="inlineStr">
        <is>
          <t>Fair value of Ordinary Share (in USD per share)</t>
        </is>
      </c>
      <c r="B27" s="14" t="n">
        <v>8.27</v>
      </c>
      <c r="C27" s="14" t="n">
        <v>5.19</v>
      </c>
      <c r="D27" s="14" t="n">
        <v>3.53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hareholders’ equity (deficiency) and redeemable convertible preferred shares - Schedule of Option Activity (Details) - $ / shares</t>
        </is>
      </c>
      <c r="B1" s="2" t="inlineStr">
        <is>
          <t>12 Months Ended</t>
        </is>
      </c>
    </row>
    <row r="2">
      <c r="B2" s="2" t="inlineStr">
        <is>
          <t>Dec. 31, 2021</t>
        </is>
      </c>
      <c r="C2" s="2" t="inlineStr">
        <is>
          <t>Dec. 31, 2020</t>
        </is>
      </c>
      <c r="D2" s="2" t="inlineStr">
        <is>
          <t>Dec. 31, 2019</t>
        </is>
      </c>
    </row>
    <row r="3">
      <c r="A3" s="3" t="inlineStr">
        <is>
          <t>Number of options [Roll Forward]</t>
        </is>
      </c>
    </row>
    <row r="4">
      <c r="A4" s="4" t="inlineStr">
        <is>
          <t>Outstanding at December 31, 2020 (in shares)</t>
        </is>
      </c>
      <c r="B4" s="5" t="n">
        <v>30834504</v>
      </c>
      <c r="C4" s="5" t="n">
        <v>27377797</v>
      </c>
    </row>
    <row r="5">
      <c r="A5" s="4" t="inlineStr">
        <is>
          <t>Options, grants in period (in shares)</t>
        </is>
      </c>
      <c r="B5" s="5" t="n">
        <v>70678</v>
      </c>
      <c r="C5" s="5" t="n">
        <v>9909539</v>
      </c>
    </row>
    <row r="6">
      <c r="A6" s="4" t="inlineStr">
        <is>
          <t>Exercised (in shares)</t>
        </is>
      </c>
      <c r="B6" s="5" t="n">
        <v>2626573</v>
      </c>
      <c r="C6" s="5" t="n">
        <v>693101</v>
      </c>
    </row>
    <row r="7">
      <c r="A7" s="4" t="inlineStr">
        <is>
          <t>Forfeited (in shares)</t>
        </is>
      </c>
      <c r="B7" s="5" t="n">
        <v>2790712</v>
      </c>
      <c r="C7" s="5" t="n">
        <v>5759731</v>
      </c>
    </row>
    <row r="8">
      <c r="A8" s="4" t="inlineStr">
        <is>
          <t>Outstanding at 31 December 2021 (in shares)</t>
        </is>
      </c>
      <c r="B8" s="5" t="n">
        <v>25487897</v>
      </c>
      <c r="C8" s="5" t="n">
        <v>30834504</v>
      </c>
      <c r="D8" s="5" t="n">
        <v>27377797</v>
      </c>
    </row>
    <row r="9">
      <c r="A9" s="4" t="inlineStr">
        <is>
          <t>Exercisable at 31 December 2021 (in shares)</t>
        </is>
      </c>
      <c r="B9" s="5" t="n">
        <v>16158817</v>
      </c>
      <c r="C9" s="5" t="n">
        <v>13828828</v>
      </c>
    </row>
    <row r="10">
      <c r="A10" s="3" t="inlineStr">
        <is>
          <t>Weighted- average exercise price</t>
        </is>
      </c>
    </row>
    <row r="11">
      <c r="A11" s="4" t="inlineStr">
        <is>
          <t>Options outstanding, Weighted average exercise price per share - December 31 2020 (in USD per share)</t>
        </is>
      </c>
      <c r="B11" s="14" t="n">
        <v>2.724</v>
      </c>
      <c r="C11" s="14" t="n">
        <v>3.033</v>
      </c>
    </row>
    <row r="12">
      <c r="A12" s="4" t="inlineStr">
        <is>
          <t>Options granted, Weighted average exercise price per share (in USD per share)</t>
        </is>
      </c>
      <c r="B12" s="13" t="n">
        <v>5.036</v>
      </c>
      <c r="C12" s="13" t="n">
        <v>2.215</v>
      </c>
    </row>
    <row r="13">
      <c r="A13" s="4" t="inlineStr">
        <is>
          <t>Options exercised, Weighted average exercise price per share (in USD per share)</t>
        </is>
      </c>
      <c r="B13" s="13" t="n">
        <v>2.661</v>
      </c>
      <c r="C13" s="13" t="n">
        <v>2.238</v>
      </c>
    </row>
    <row r="14">
      <c r="A14" s="4" t="inlineStr">
        <is>
          <t>Options forfeited, Weighted average exercise price per share (in USD per share)</t>
        </is>
      </c>
      <c r="B14" s="13" t="n">
        <v>2.874</v>
      </c>
      <c r="C14" s="13" t="n">
        <v>3.485</v>
      </c>
    </row>
    <row r="15">
      <c r="A15" s="4" t="inlineStr">
        <is>
          <t>Options outstanding, Weighted average exercise price per share - December 31 2021 (in USD per share)</t>
        </is>
      </c>
      <c r="B15" s="13" t="n">
        <v>2.837</v>
      </c>
      <c r="C15" s="13" t="n">
        <v>2.724</v>
      </c>
      <c r="D15" s="14" t="n">
        <v>3.033</v>
      </c>
    </row>
    <row r="16">
      <c r="A16" s="4" t="inlineStr">
        <is>
          <t>Options exercisable, Weighted average exercise price per share (in USD per share)</t>
        </is>
      </c>
      <c r="B16" s="14" t="n">
        <v>2.643</v>
      </c>
      <c r="C16" s="14" t="n">
        <v>2.618</v>
      </c>
    </row>
    <row r="17">
      <c r="A17" s="3" t="inlineStr">
        <is>
          <t>Weighted- average remaining contractual term (in years)</t>
        </is>
      </c>
    </row>
    <row r="18">
      <c r="A18" s="4" t="inlineStr">
        <is>
          <t>Options outstanding, Weighted average remaining contractual term</t>
        </is>
      </c>
      <c r="B18" s="4" t="inlineStr">
        <is>
          <t>7 years 10 days</t>
        </is>
      </c>
      <c r="C18" s="4" t="inlineStr">
        <is>
          <t>8 years 1 month 20 days</t>
        </is>
      </c>
      <c r="D18" s="4" t="inlineStr">
        <is>
          <t>8 years 7 months 2 days</t>
        </is>
      </c>
    </row>
    <row r="19">
      <c r="A19" s="4" t="inlineStr">
        <is>
          <t>Options exercisable, Weighted average remaining contractual term</t>
        </is>
      </c>
      <c r="B19" s="4" t="inlineStr">
        <is>
          <t>6 years 5 months 12 days</t>
        </is>
      </c>
      <c r="C19" s="4" t="inlineStr">
        <is>
          <t>5 years 8 months 12 day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ficiency) and redeemable convertible preferred shares - Schedule of RSU Activity (Details) - Restricted Stock Units (RSUs) - shares</t>
        </is>
      </c>
      <c r="B1" s="2" t="inlineStr">
        <is>
          <t>12 Months Ended</t>
        </is>
      </c>
    </row>
    <row r="2">
      <c r="B2" s="2" t="inlineStr">
        <is>
          <t>Dec. 31, 2021</t>
        </is>
      </c>
      <c r="C2" s="2" t="inlineStr">
        <is>
          <t>Dec. 31, 2020</t>
        </is>
      </c>
    </row>
    <row r="3">
      <c r="A3" s="3" t="inlineStr">
        <is>
          <t>Share-based Compensation Arrangement by Share-based Payment Award, Non-Option Equity Instruments, Outstanding [Roll Forward]</t>
        </is>
      </c>
    </row>
    <row r="4">
      <c r="A4" s="4" t="inlineStr">
        <is>
          <t>Outstanding at beginning of year (in shares)</t>
        </is>
      </c>
      <c r="B4" s="5" t="n">
        <v>893629</v>
      </c>
      <c r="C4" s="5" t="n">
        <v>1898810</v>
      </c>
    </row>
    <row r="5">
      <c r="A5" s="4" t="inlineStr">
        <is>
          <t>Granted (in shares)</t>
        </is>
      </c>
      <c r="B5" s="5" t="n">
        <v>1393208</v>
      </c>
      <c r="C5" s="5" t="n">
        <v>257638</v>
      </c>
    </row>
    <row r="6">
      <c r="A6" s="4" t="inlineStr">
        <is>
          <t>Vested (in shares)</t>
        </is>
      </c>
      <c r="B6" s="5" t="n">
        <v>178254</v>
      </c>
      <c r="C6" s="5" t="n">
        <v>805716</v>
      </c>
    </row>
    <row r="7">
      <c r="A7" s="4" t="inlineStr">
        <is>
          <t>Forfeited (in shares)</t>
        </is>
      </c>
      <c r="B7" s="5" t="n">
        <v>65059</v>
      </c>
      <c r="C7" s="5" t="n">
        <v>457103</v>
      </c>
    </row>
    <row r="8">
      <c r="A8" s="4" t="inlineStr">
        <is>
          <t>Outstanding at end of year (in shares)</t>
        </is>
      </c>
      <c r="B8" s="5" t="n">
        <v>2043524</v>
      </c>
      <c r="C8" s="5" t="n">
        <v>893629</v>
      </c>
    </row>
    <row r="9">
      <c r="A9" s="4" t="inlineStr">
        <is>
          <t>2019 restricted share and restricted share units plan, deferral arrangements</t>
        </is>
      </c>
    </row>
    <row r="10">
      <c r="A10" s="3" t="inlineStr">
        <is>
          <t>Share-based Compensation Arrangement by Share-based Payment Award, Non-Option Equity Instruments, Outstanding [Roll Forward]</t>
        </is>
      </c>
    </row>
    <row r="11">
      <c r="A11" s="4" t="inlineStr">
        <is>
          <t>Vested (in shares)</t>
        </is>
      </c>
      <c r="B11" s="5" t="n">
        <v>43356</v>
      </c>
      <c r="C11" s="5" t="n">
        <v>22915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ficiency) and redeemable convertible preferred shares - Schedule of Stock-based Compensation Cost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hare-based payment arrangement expense</t>
        </is>
      </c>
      <c r="B4" s="6" t="n">
        <v>6480</v>
      </c>
      <c r="C4" s="6" t="n">
        <v>7271</v>
      </c>
      <c r="D4" s="6" t="n">
        <v>12759</v>
      </c>
    </row>
    <row r="5">
      <c r="A5" s="4" t="inlineStr">
        <is>
          <t>Cost of revenues</t>
        </is>
      </c>
    </row>
    <row r="6">
      <c r="A6" s="3" t="inlineStr">
        <is>
          <t>Share-based Payment Arrangement, Expensed and Capitalized, Amount [Line Items]</t>
        </is>
      </c>
    </row>
    <row r="7">
      <c r="A7" s="4" t="inlineStr">
        <is>
          <t>Share-based payment arrangement expense</t>
        </is>
      </c>
      <c r="B7" s="5" t="n">
        <v>290</v>
      </c>
      <c r="C7" s="5" t="n">
        <v>304</v>
      </c>
      <c r="D7" s="5" t="n">
        <v>190</v>
      </c>
    </row>
    <row r="8">
      <c r="A8" s="4" t="inlineStr">
        <is>
          <t>Research and development</t>
        </is>
      </c>
    </row>
    <row r="9">
      <c r="A9" s="3" t="inlineStr">
        <is>
          <t>Share-based Payment Arrangement, Expensed and Capitalized, Amount [Line Items]</t>
        </is>
      </c>
    </row>
    <row r="10">
      <c r="A10" s="4" t="inlineStr">
        <is>
          <t>Share-based payment arrangement expense</t>
        </is>
      </c>
      <c r="B10" s="5" t="n">
        <v>1076</v>
      </c>
      <c r="C10" s="5" t="n">
        <v>1145</v>
      </c>
      <c r="D10" s="5" t="n">
        <v>1212</v>
      </c>
    </row>
    <row r="11">
      <c r="A11" s="4" t="inlineStr">
        <is>
          <t>Sales and marketing</t>
        </is>
      </c>
    </row>
    <row r="12">
      <c r="A12" s="3" t="inlineStr">
        <is>
          <t>Share-based Payment Arrangement, Expensed and Capitalized, Amount [Line Items]</t>
        </is>
      </c>
    </row>
    <row r="13">
      <c r="A13" s="4" t="inlineStr">
        <is>
          <t>Share-based payment arrangement expense</t>
        </is>
      </c>
      <c r="B13" s="5" t="n">
        <v>2332</v>
      </c>
      <c r="C13" s="5" t="n">
        <v>2298</v>
      </c>
      <c r="D13" s="5" t="n">
        <v>2969</v>
      </c>
    </row>
    <row r="14">
      <c r="A14" s="4" t="inlineStr">
        <is>
          <t>General and administrative</t>
        </is>
      </c>
    </row>
    <row r="15">
      <c r="A15" s="3" t="inlineStr">
        <is>
          <t>Share-based Payment Arrangement, Expensed and Capitalized, Amount [Line Items]</t>
        </is>
      </c>
    </row>
    <row r="16">
      <c r="A16" s="4" t="inlineStr">
        <is>
          <t>Share-based payment arrangement expense</t>
        </is>
      </c>
      <c r="B16" s="6" t="n">
        <v>2782</v>
      </c>
      <c r="C16" s="6" t="n">
        <v>3524</v>
      </c>
      <c r="D16" s="6" t="n">
        <v>838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t>
        </is>
      </c>
      <c r="B4" s="6" t="n">
        <v>71396</v>
      </c>
      <c r="C4" s="6" t="n">
        <v>5781</v>
      </c>
      <c r="D4" s="6" t="n">
        <v>-1876</v>
      </c>
    </row>
    <row r="5">
      <c r="A5" s="4" t="inlineStr">
        <is>
          <t>Basic net income attributable to Preferred shareholders</t>
        </is>
      </c>
      <c r="B5" s="5" t="n">
        <v>0</v>
      </c>
      <c r="C5" s="5" t="n">
        <v>-15125</v>
      </c>
      <c r="D5" s="5" t="n">
        <v>-8163</v>
      </c>
    </row>
    <row r="6">
      <c r="A6" s="4" t="inlineStr">
        <is>
          <t>Basic net income attributable to Restricted sponsor shares</t>
        </is>
      </c>
      <c r="B6" s="5" t="n">
        <v>-963</v>
      </c>
      <c r="C6" s="5" t="n">
        <v>0</v>
      </c>
      <c r="D6" s="5" t="n">
        <v>0</v>
      </c>
    </row>
    <row r="7">
      <c r="A7" s="4" t="inlineStr">
        <is>
          <t>Basic net income (loss) attributable to Ordinary shareholders</t>
        </is>
      </c>
      <c r="B7" s="6" t="n">
        <v>70433</v>
      </c>
      <c r="C7" s="6" t="n">
        <v>-9344</v>
      </c>
      <c r="D7" s="6" t="n">
        <v>-10039</v>
      </c>
    </row>
    <row r="8">
      <c r="A8" s="3" t="inlineStr">
        <is>
          <t>Denominator:</t>
        </is>
      </c>
    </row>
    <row r="9">
      <c r="A9" s="4" t="inlineStr">
        <is>
          <t>Weighted average number of Ordinary shares used in computing basic net loss per share (in shares)</t>
        </is>
      </c>
      <c r="B9" s="5" t="n">
        <v>144002394</v>
      </c>
      <c r="C9" s="5" t="n">
        <v>123696624</v>
      </c>
      <c r="D9" s="5" t="n">
        <v>121560817</v>
      </c>
    </row>
    <row r="10">
      <c r="A10" s="4" t="inlineStr">
        <is>
          <t>Basic net loss per share of Ordinary shareholders (in USD per share)</t>
        </is>
      </c>
      <c r="B10" s="8" t="n">
        <v>0.49</v>
      </c>
      <c r="C10" s="8" t="n">
        <v>-0.08</v>
      </c>
      <c r="D10" s="8" t="n">
        <v>-0.08</v>
      </c>
    </row>
    <row r="11">
      <c r="A11" s="4" t="inlineStr">
        <is>
          <t>Weighted average number of ordinary shares used in computing diluted net income (loss) per share (in shares)</t>
        </is>
      </c>
      <c r="B11" s="5" t="n">
        <v>161538579</v>
      </c>
      <c r="C11" s="5" t="n">
        <v>123696624</v>
      </c>
      <c r="D11" s="5" t="n">
        <v>121560817</v>
      </c>
    </row>
    <row r="12">
      <c r="A12" s="4" t="inlineStr">
        <is>
          <t>Diluted net income (loss) per share (in USD per share)</t>
        </is>
      </c>
      <c r="B12" s="8" t="n">
        <v>0.44</v>
      </c>
      <c r="C12" s="8" t="n">
        <v>-0.08</v>
      </c>
      <c r="D12" s="8" t="n">
        <v>-0.0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6" t="n">
        <v>246246</v>
      </c>
      <c r="C4" s="6" t="n">
        <v>194913</v>
      </c>
      <c r="D4" s="6" t="n">
        <v>171854</v>
      </c>
    </row>
    <row r="5">
      <c r="A5" s="4" t="inlineStr">
        <is>
          <t>Related party revenues</t>
        </is>
      </c>
      <c r="B5" s="5" t="n">
        <v>3678</v>
      </c>
      <c r="C5" s="5" t="n">
        <v>1865</v>
      </c>
      <c r="D5" s="5" t="n">
        <v>3662</v>
      </c>
    </row>
    <row r="6">
      <c r="A6" s="4" t="inlineStr">
        <is>
          <t>License and Service</t>
        </is>
      </c>
    </row>
    <row r="7">
      <c r="A7" s="3" t="inlineStr">
        <is>
          <t>Disaggregation of Revenue [Line Items]</t>
        </is>
      </c>
    </row>
    <row r="8">
      <c r="A8" s="4" t="inlineStr">
        <is>
          <t>Total revenue</t>
        </is>
      </c>
      <c r="B8" s="5" t="n">
        <v>183317</v>
      </c>
      <c r="C8" s="5" t="n">
        <v>129745</v>
      </c>
      <c r="D8" s="5" t="n">
        <v>86647</v>
      </c>
    </row>
    <row r="9">
      <c r="A9" s="4" t="inlineStr">
        <is>
          <t>Subscription services</t>
        </is>
      </c>
    </row>
    <row r="10">
      <c r="A10" s="3" t="inlineStr">
        <is>
          <t>Disaggregation of Revenue [Line Items]</t>
        </is>
      </c>
    </row>
    <row r="11">
      <c r="A11" s="4" t="inlineStr">
        <is>
          <t>Total revenue</t>
        </is>
      </c>
      <c r="B11" s="5" t="n">
        <v>120889</v>
      </c>
      <c r="C11" s="5" t="n">
        <v>100614</v>
      </c>
      <c r="D11" s="5" t="n">
        <v>81505</v>
      </c>
    </row>
    <row r="12">
      <c r="A12" s="4" t="inlineStr">
        <is>
          <t>Subscription services | Total revenues from subscription</t>
        </is>
      </c>
    </row>
    <row r="13">
      <c r="A13" s="3" t="inlineStr">
        <is>
          <t>Disaggregation of Revenue [Line Items]</t>
        </is>
      </c>
    </row>
    <row r="14">
      <c r="A14" s="4" t="inlineStr">
        <is>
          <t>Total revenue</t>
        </is>
      </c>
      <c r="B14" s="5" t="n">
        <v>120889</v>
      </c>
      <c r="C14" s="5" t="n">
        <v>100614</v>
      </c>
      <c r="D14" s="5" t="n">
        <v>81505</v>
      </c>
    </row>
    <row r="15">
      <c r="A15" s="4" t="inlineStr">
        <is>
          <t>Term-license</t>
        </is>
      </c>
    </row>
    <row r="16">
      <c r="A16" s="3" t="inlineStr">
        <is>
          <t>Disaggregation of Revenue [Line Items]</t>
        </is>
      </c>
    </row>
    <row r="17">
      <c r="A17" s="4" t="inlineStr">
        <is>
          <t>Total revenue</t>
        </is>
      </c>
      <c r="B17" s="5" t="n">
        <v>62428</v>
      </c>
      <c r="C17" s="5" t="n">
        <v>29131</v>
      </c>
      <c r="D17" s="5" t="n">
        <v>5142</v>
      </c>
    </row>
    <row r="18">
      <c r="A18" s="4" t="inlineStr">
        <is>
          <t>Term-license | Total revenues from subscription</t>
        </is>
      </c>
    </row>
    <row r="19">
      <c r="A19" s="3" t="inlineStr">
        <is>
          <t>Disaggregation of Revenue [Line Items]</t>
        </is>
      </c>
    </row>
    <row r="20">
      <c r="A20" s="4" t="inlineStr">
        <is>
          <t>Total revenue</t>
        </is>
      </c>
      <c r="B20" s="5" t="n">
        <v>62428</v>
      </c>
      <c r="C20" s="5" t="n">
        <v>29131</v>
      </c>
      <c r="D20" s="5" t="n">
        <v>5142</v>
      </c>
    </row>
    <row r="21">
      <c r="A21" s="4" t="inlineStr">
        <is>
          <t>Perpetual license and other</t>
        </is>
      </c>
    </row>
    <row r="22">
      <c r="A22" s="3" t="inlineStr">
        <is>
          <t>Disaggregation of Revenue [Line Items]</t>
        </is>
      </c>
    </row>
    <row r="23">
      <c r="A23" s="4" t="inlineStr">
        <is>
          <t>Total revenue</t>
        </is>
      </c>
      <c r="B23" s="5" t="n">
        <v>34169</v>
      </c>
      <c r="C23" s="5" t="n">
        <v>42136</v>
      </c>
      <c r="D23" s="5" t="n">
        <v>59175</v>
      </c>
    </row>
    <row r="24">
      <c r="A24" s="4" t="inlineStr">
        <is>
          <t>Professional services</t>
        </is>
      </c>
    </row>
    <row r="25">
      <c r="A25" s="3" t="inlineStr">
        <is>
          <t>Disaggregation of Revenue [Line Items]</t>
        </is>
      </c>
    </row>
    <row r="26">
      <c r="A26" s="4" t="inlineStr">
        <is>
          <t>Total revenue</t>
        </is>
      </c>
      <c r="B26" s="6" t="n">
        <v>28760</v>
      </c>
      <c r="C26" s="6" t="n">
        <v>23032</v>
      </c>
      <c r="D26" s="6" t="n">
        <v>2603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st of revenues (Details) - USD ($) $ in Thousands</t>
        </is>
      </c>
      <c r="B1" s="2" t="inlineStr">
        <is>
          <t>12 Months Ended</t>
        </is>
      </c>
    </row>
    <row r="2">
      <c r="B2" s="2" t="inlineStr">
        <is>
          <t>Dec. 31, 2021</t>
        </is>
      </c>
      <c r="C2" s="2" t="inlineStr">
        <is>
          <t>Dec. 31, 2020</t>
        </is>
      </c>
      <c r="D2" s="2" t="inlineStr">
        <is>
          <t>Dec. 31, 2019</t>
        </is>
      </c>
    </row>
    <row r="3">
      <c r="A3" s="3" t="inlineStr">
        <is>
          <t>Cost of Revenues [Line Items]</t>
        </is>
      </c>
    </row>
    <row r="4">
      <c r="A4" s="4" t="inlineStr">
        <is>
          <t>Total cost of revenue</t>
        </is>
      </c>
      <c r="B4" s="6" t="n">
        <v>42557</v>
      </c>
      <c r="C4" s="6" t="n">
        <v>37879</v>
      </c>
      <c r="D4" s="6" t="n">
        <v>35823</v>
      </c>
    </row>
    <row r="5">
      <c r="A5" s="4" t="inlineStr">
        <is>
          <t>Subscription services</t>
        </is>
      </c>
    </row>
    <row r="6">
      <c r="A6" s="3" t="inlineStr">
        <is>
          <t>Cost of Revenues [Line Items]</t>
        </is>
      </c>
    </row>
    <row r="7">
      <c r="A7" s="4" t="inlineStr">
        <is>
          <t>Total cost of revenue</t>
        </is>
      </c>
      <c r="B7" s="5" t="n">
        <v>9369</v>
      </c>
      <c r="C7" s="5" t="n">
        <v>8795</v>
      </c>
      <c r="D7" s="5" t="n">
        <v>6585</v>
      </c>
    </row>
    <row r="8">
      <c r="A8" s="4" t="inlineStr">
        <is>
          <t>Term-license</t>
        </is>
      </c>
    </row>
    <row r="9">
      <c r="A9" s="3" t="inlineStr">
        <is>
          <t>Cost of Revenues [Line Items]</t>
        </is>
      </c>
    </row>
    <row r="10">
      <c r="A10" s="4" t="inlineStr">
        <is>
          <t>Total cost of revenue</t>
        </is>
      </c>
      <c r="B10" s="5" t="n">
        <v>2299</v>
      </c>
      <c r="C10" s="5" t="n">
        <v>1709</v>
      </c>
      <c r="D10" s="5" t="n">
        <v>189</v>
      </c>
    </row>
    <row r="11">
      <c r="A11" s="4" t="inlineStr">
        <is>
          <t>Perpetual license and other</t>
        </is>
      </c>
    </row>
    <row r="12">
      <c r="A12" s="3" t="inlineStr">
        <is>
          <t>Cost of Revenues [Line Items]</t>
        </is>
      </c>
    </row>
    <row r="13">
      <c r="A13" s="4" t="inlineStr">
        <is>
          <t>Total cost of revenue</t>
        </is>
      </c>
      <c r="B13" s="5" t="n">
        <v>9817</v>
      </c>
      <c r="C13" s="5" t="n">
        <v>9370</v>
      </c>
      <c r="D13" s="5" t="n">
        <v>10049</v>
      </c>
    </row>
    <row r="14">
      <c r="A14" s="4" t="inlineStr">
        <is>
          <t>Professional services</t>
        </is>
      </c>
    </row>
    <row r="15">
      <c r="A15" s="3" t="inlineStr">
        <is>
          <t>Cost of Revenues [Line Items]</t>
        </is>
      </c>
    </row>
    <row r="16">
      <c r="A16" s="4" t="inlineStr">
        <is>
          <t>Total cost of revenue</t>
        </is>
      </c>
      <c r="B16" s="5" t="n">
        <v>21072</v>
      </c>
      <c r="C16" s="5" t="n">
        <v>18005</v>
      </c>
      <c r="D16" s="5" t="n">
        <v>19000</v>
      </c>
    </row>
    <row r="17">
      <c r="A17" s="4" t="inlineStr">
        <is>
          <t>Materials and changes in inventories</t>
        </is>
      </c>
    </row>
    <row r="18">
      <c r="A18" s="3" t="inlineStr">
        <is>
          <t>Cost of Revenues [Line Items]</t>
        </is>
      </c>
    </row>
    <row r="19">
      <c r="A19" s="4" t="inlineStr">
        <is>
          <t>Total cost of revenue</t>
        </is>
      </c>
      <c r="B19" s="5" t="n">
        <v>10316</v>
      </c>
      <c r="C19" s="5" t="n">
        <v>10532</v>
      </c>
      <c r="D19" s="5" t="n">
        <v>7638</v>
      </c>
    </row>
    <row r="20">
      <c r="A20" s="4" t="inlineStr">
        <is>
          <t>Payroll and related expenses</t>
        </is>
      </c>
    </row>
    <row r="21">
      <c r="A21" s="3" t="inlineStr">
        <is>
          <t>Cost of Revenues [Line Items]</t>
        </is>
      </c>
    </row>
    <row r="22">
      <c r="A22" s="4" t="inlineStr">
        <is>
          <t>Total cost of revenue</t>
        </is>
      </c>
      <c r="B22" s="5" t="n">
        <v>19754</v>
      </c>
      <c r="C22" s="5" t="n">
        <v>17019</v>
      </c>
      <c r="D22" s="5" t="n">
        <v>14272</v>
      </c>
    </row>
    <row r="23">
      <c r="A23" s="4" t="inlineStr">
        <is>
          <t>Training expenses</t>
        </is>
      </c>
    </row>
    <row r="24">
      <c r="A24" s="3" t="inlineStr">
        <is>
          <t>Cost of Revenues [Line Items]</t>
        </is>
      </c>
    </row>
    <row r="25">
      <c r="A25" s="4" t="inlineStr">
        <is>
          <t>Total cost of revenue</t>
        </is>
      </c>
      <c r="B25" s="5" t="n">
        <v>3885</v>
      </c>
      <c r="C25" s="5" t="n">
        <v>2713</v>
      </c>
      <c r="D25" s="5" t="n">
        <v>5338</v>
      </c>
    </row>
    <row r="26">
      <c r="A26" s="4" t="inlineStr">
        <is>
          <t>Shipping expenses</t>
        </is>
      </c>
    </row>
    <row r="27">
      <c r="A27" s="3" t="inlineStr">
        <is>
          <t>Cost of Revenues [Line Items]</t>
        </is>
      </c>
    </row>
    <row r="28">
      <c r="A28" s="4" t="inlineStr">
        <is>
          <t>Total cost of revenue</t>
        </is>
      </c>
      <c r="B28" s="5" t="n">
        <v>1548</v>
      </c>
      <c r="C28" s="5" t="n">
        <v>1543</v>
      </c>
      <c r="D28" s="5" t="n">
        <v>1784</v>
      </c>
    </row>
    <row r="29">
      <c r="A29" s="4" t="inlineStr">
        <is>
          <t>Depreciation and Amortization</t>
        </is>
      </c>
    </row>
    <row r="30">
      <c r="A30" s="3" t="inlineStr">
        <is>
          <t>Cost of Revenues [Line Items]</t>
        </is>
      </c>
    </row>
    <row r="31">
      <c r="A31" s="4" t="inlineStr">
        <is>
          <t>Total cost of revenue</t>
        </is>
      </c>
      <c r="B31" s="5" t="n">
        <v>1080</v>
      </c>
      <c r="C31" s="5" t="n">
        <v>1327</v>
      </c>
      <c r="D31" s="5" t="n">
        <v>1501</v>
      </c>
    </row>
    <row r="32">
      <c r="A32" s="4" t="inlineStr">
        <is>
          <t>Inventory write-off</t>
        </is>
      </c>
    </row>
    <row r="33">
      <c r="A33" s="3" t="inlineStr">
        <is>
          <t>Cost of Revenues [Line Items]</t>
        </is>
      </c>
    </row>
    <row r="34">
      <c r="A34" s="4" t="inlineStr">
        <is>
          <t>Total cost of revenue</t>
        </is>
      </c>
      <c r="B34" s="5" t="n">
        <v>230</v>
      </c>
      <c r="C34" s="5" t="n">
        <v>150</v>
      </c>
      <c r="D34" s="5" t="n">
        <v>262</v>
      </c>
    </row>
    <row r="35">
      <c r="A35" s="4" t="inlineStr">
        <is>
          <t>Travel</t>
        </is>
      </c>
    </row>
    <row r="36">
      <c r="A36" s="3" t="inlineStr">
        <is>
          <t>Cost of Revenues [Line Items]</t>
        </is>
      </c>
    </row>
    <row r="37">
      <c r="A37" s="4" t="inlineStr">
        <is>
          <t>Total cost of revenue</t>
        </is>
      </c>
      <c r="B37" s="5" t="n">
        <v>1410</v>
      </c>
      <c r="C37" s="5" t="n">
        <v>866</v>
      </c>
      <c r="D37" s="5" t="n">
        <v>1561</v>
      </c>
    </row>
    <row r="38">
      <c r="A38" s="4" t="inlineStr">
        <is>
          <t>Other</t>
        </is>
      </c>
    </row>
    <row r="39">
      <c r="A39" s="3" t="inlineStr">
        <is>
          <t>Cost of Revenues [Line Items]</t>
        </is>
      </c>
    </row>
    <row r="40">
      <c r="A40" s="4" t="inlineStr">
        <is>
          <t>Total cost of revenue</t>
        </is>
      </c>
      <c r="B40" s="6" t="n">
        <v>4334</v>
      </c>
      <c r="C40" s="6" t="n">
        <v>3729</v>
      </c>
      <c r="D40" s="6" t="n">
        <v>346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ales and marketing (Details) - USD ($) $ in Thousands</t>
        </is>
      </c>
      <c r="B1" s="2" t="inlineStr">
        <is>
          <t>12 Months Ended</t>
        </is>
      </c>
    </row>
    <row r="2">
      <c r="B2" s="2" t="inlineStr">
        <is>
          <t>Dec. 31, 2021</t>
        </is>
      </c>
      <c r="C2" s="2" t="inlineStr">
        <is>
          <t>Dec. 31, 2020</t>
        </is>
      </c>
      <c r="D2" s="2" t="inlineStr">
        <is>
          <t>Dec. 31, 2019</t>
        </is>
      </c>
    </row>
    <row r="3">
      <c r="A3" s="3" t="inlineStr">
        <is>
          <t>Schedule of Other Operating Income and Expense [Line Items]</t>
        </is>
      </c>
    </row>
    <row r="4">
      <c r="A4" s="4" t="inlineStr">
        <is>
          <t>Sales and marketing</t>
        </is>
      </c>
      <c r="B4" s="6" t="n">
        <v>76389</v>
      </c>
      <c r="C4" s="6" t="n">
        <v>61305</v>
      </c>
      <c r="D4" s="6" t="n">
        <v>61610</v>
      </c>
    </row>
    <row r="5">
      <c r="A5" s="4" t="inlineStr">
        <is>
          <t>Payroll and related expenses</t>
        </is>
      </c>
    </row>
    <row r="6">
      <c r="A6" s="3" t="inlineStr">
        <is>
          <t>Schedule of Other Operating Income and Expense [Line Items]</t>
        </is>
      </c>
    </row>
    <row r="7">
      <c r="A7" s="4" t="inlineStr">
        <is>
          <t>Sales and marketing</t>
        </is>
      </c>
      <c r="B7" s="5" t="n">
        <v>48901</v>
      </c>
      <c r="C7" s="5" t="n">
        <v>39991</v>
      </c>
      <c r="D7" s="5" t="n">
        <v>36559</v>
      </c>
    </row>
    <row r="8">
      <c r="A8" s="4" t="inlineStr">
        <is>
          <t>Sales commissions</t>
        </is>
      </c>
    </row>
    <row r="9">
      <c r="A9" s="3" t="inlineStr">
        <is>
          <t>Schedule of Other Operating Income and Expense [Line Items]</t>
        </is>
      </c>
    </row>
    <row r="10">
      <c r="A10" s="4" t="inlineStr">
        <is>
          <t>Sales and marketing</t>
        </is>
      </c>
      <c r="B10" s="5" t="n">
        <v>10312</v>
      </c>
      <c r="C10" s="5" t="n">
        <v>8246</v>
      </c>
      <c r="D10" s="5" t="n">
        <v>6624</v>
      </c>
    </row>
    <row r="11">
      <c r="A11" s="4" t="inlineStr">
        <is>
          <t>Marketing and advertising</t>
        </is>
      </c>
    </row>
    <row r="12">
      <c r="A12" s="3" t="inlineStr">
        <is>
          <t>Schedule of Other Operating Income and Expense [Line Items]</t>
        </is>
      </c>
    </row>
    <row r="13">
      <c r="A13" s="4" t="inlineStr">
        <is>
          <t>Sales and marketing</t>
        </is>
      </c>
      <c r="B13" s="5" t="n">
        <v>5274</v>
      </c>
      <c r="C13" s="5" t="n">
        <v>4098</v>
      </c>
      <c r="D13" s="5" t="n">
        <v>5322</v>
      </c>
    </row>
    <row r="14">
      <c r="A14" s="4" t="inlineStr">
        <is>
          <t>Travel and entertainment</t>
        </is>
      </c>
    </row>
    <row r="15">
      <c r="A15" s="3" t="inlineStr">
        <is>
          <t>Schedule of Other Operating Income and Expense [Line Items]</t>
        </is>
      </c>
    </row>
    <row r="16">
      <c r="A16" s="4" t="inlineStr">
        <is>
          <t>Sales and marketing</t>
        </is>
      </c>
      <c r="B16" s="5" t="n">
        <v>2279</v>
      </c>
      <c r="C16" s="5" t="n">
        <v>1276</v>
      </c>
      <c r="D16" s="5" t="n">
        <v>4939</v>
      </c>
    </row>
    <row r="17">
      <c r="A17" s="4" t="inlineStr">
        <is>
          <t>Rent and maintenance</t>
        </is>
      </c>
    </row>
    <row r="18">
      <c r="A18" s="3" t="inlineStr">
        <is>
          <t>Schedule of Other Operating Income and Expense [Line Items]</t>
        </is>
      </c>
    </row>
    <row r="19">
      <c r="A19" s="4" t="inlineStr">
        <is>
          <t>Sales and marketing</t>
        </is>
      </c>
      <c r="B19" s="5" t="n">
        <v>2513</v>
      </c>
      <c r="C19" s="5" t="n">
        <v>2640</v>
      </c>
      <c r="D19" s="5" t="n">
        <v>2661</v>
      </c>
    </row>
    <row r="20">
      <c r="A20" s="4" t="inlineStr">
        <is>
          <t>Depreciation and amortization</t>
        </is>
      </c>
    </row>
    <row r="21">
      <c r="A21" s="3" t="inlineStr">
        <is>
          <t>Schedule of Other Operating Income and Expense [Line Items]</t>
        </is>
      </c>
    </row>
    <row r="22">
      <c r="A22" s="4" t="inlineStr">
        <is>
          <t>Sales and marketing</t>
        </is>
      </c>
      <c r="B22" s="5" t="n">
        <v>1872</v>
      </c>
      <c r="C22" s="5" t="n">
        <v>1877</v>
      </c>
      <c r="D22" s="5" t="n">
        <v>824</v>
      </c>
    </row>
    <row r="23">
      <c r="A23" s="4" t="inlineStr">
        <is>
          <t>Vehicle costs</t>
        </is>
      </c>
    </row>
    <row r="24">
      <c r="A24" s="3" t="inlineStr">
        <is>
          <t>Schedule of Other Operating Income and Expense [Line Items]</t>
        </is>
      </c>
    </row>
    <row r="25">
      <c r="A25" s="4" t="inlineStr">
        <is>
          <t>Sales and marketing</t>
        </is>
      </c>
      <c r="B25" s="5" t="n">
        <v>466</v>
      </c>
      <c r="C25" s="5" t="n">
        <v>423</v>
      </c>
      <c r="D25" s="5" t="n">
        <v>448</v>
      </c>
    </row>
    <row r="26">
      <c r="A26" s="4" t="inlineStr">
        <is>
          <t>Professional consultants</t>
        </is>
      </c>
    </row>
    <row r="27">
      <c r="A27" s="3" t="inlineStr">
        <is>
          <t>Schedule of Other Operating Income and Expense [Line Items]</t>
        </is>
      </c>
    </row>
    <row r="28">
      <c r="A28" s="4" t="inlineStr">
        <is>
          <t>Sales and marketing</t>
        </is>
      </c>
      <c r="B28" s="5" t="n">
        <v>1349</v>
      </c>
      <c r="C28" s="5" t="n">
        <v>808</v>
      </c>
      <c r="D28" s="5" t="n">
        <v>1889</v>
      </c>
    </row>
    <row r="29">
      <c r="A29" s="4" t="inlineStr">
        <is>
          <t>Recruiting expenses</t>
        </is>
      </c>
    </row>
    <row r="30">
      <c r="A30" s="3" t="inlineStr">
        <is>
          <t>Schedule of Other Operating Income and Expense [Line Items]</t>
        </is>
      </c>
    </row>
    <row r="31">
      <c r="A31" s="4" t="inlineStr">
        <is>
          <t>Sales and marketing</t>
        </is>
      </c>
      <c r="B31" s="5" t="n">
        <v>1043</v>
      </c>
      <c r="C31" s="5" t="n">
        <v>330</v>
      </c>
      <c r="D31" s="5" t="n">
        <v>859</v>
      </c>
    </row>
    <row r="32">
      <c r="A32" s="4" t="inlineStr">
        <is>
          <t>Other</t>
        </is>
      </c>
    </row>
    <row r="33">
      <c r="A33" s="3" t="inlineStr">
        <is>
          <t>Schedule of Other Operating Income and Expense [Line Items]</t>
        </is>
      </c>
    </row>
    <row r="34">
      <c r="A34" s="4" t="inlineStr">
        <is>
          <t>Sales and marketing</t>
        </is>
      </c>
      <c r="B34" s="6" t="n">
        <v>2380</v>
      </c>
      <c r="C34" s="6" t="n">
        <v>1616</v>
      </c>
      <c r="D34" s="6" t="n">
        <v>148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 of Operations (Parenthetical)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Unrealized gain (loss) on hedging transactions, tax</t>
        </is>
      </c>
      <c r="B4" s="6" t="n">
        <v>129</v>
      </c>
    </row>
    <row r="5">
      <c r="A5" s="4" t="inlineStr">
        <is>
          <t>Unrealized gain (loss) on hedging transactions, tax</t>
        </is>
      </c>
      <c r="C5" s="6" t="n">
        <v>16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search and development (Details) - USD ($) $ in Thousands</t>
        </is>
      </c>
      <c r="B1" s="2" t="inlineStr">
        <is>
          <t>12 Months Ended</t>
        </is>
      </c>
    </row>
    <row r="2">
      <c r="B2" s="2" t="inlineStr">
        <is>
          <t>Dec. 31, 2021</t>
        </is>
      </c>
      <c r="C2" s="2" t="inlineStr">
        <is>
          <t>Dec. 31, 2020</t>
        </is>
      </c>
      <c r="D2" s="2" t="inlineStr">
        <is>
          <t>Dec. 31, 2019</t>
        </is>
      </c>
    </row>
    <row r="3">
      <c r="A3" s="3" t="inlineStr">
        <is>
          <t>Schedule of Other Operating Income and Expense [Line Items]</t>
        </is>
      </c>
    </row>
    <row r="4">
      <c r="A4" s="4" t="inlineStr">
        <is>
          <t>Research and development</t>
        </is>
      </c>
      <c r="B4" s="6" t="n">
        <v>65541</v>
      </c>
      <c r="C4" s="6" t="n">
        <v>54377</v>
      </c>
      <c r="D4" s="6" t="n">
        <v>46573</v>
      </c>
    </row>
    <row r="5">
      <c r="A5" s="4" t="inlineStr">
        <is>
          <t>Payroll and related expenses</t>
        </is>
      </c>
    </row>
    <row r="6">
      <c r="A6" s="3" t="inlineStr">
        <is>
          <t>Schedule of Other Operating Income and Expense [Line Items]</t>
        </is>
      </c>
    </row>
    <row r="7">
      <c r="A7" s="4" t="inlineStr">
        <is>
          <t>Research and development</t>
        </is>
      </c>
      <c r="B7" s="5" t="n">
        <v>53683</v>
      </c>
      <c r="C7" s="5" t="n">
        <v>45716</v>
      </c>
      <c r="D7" s="5" t="n">
        <v>39142</v>
      </c>
    </row>
    <row r="8">
      <c r="A8" s="4" t="inlineStr">
        <is>
          <t>Rent and maintenance</t>
        </is>
      </c>
    </row>
    <row r="9">
      <c r="A9" s="3" t="inlineStr">
        <is>
          <t>Schedule of Other Operating Income and Expense [Line Items]</t>
        </is>
      </c>
    </row>
    <row r="10">
      <c r="A10" s="4" t="inlineStr">
        <is>
          <t>Research and development</t>
        </is>
      </c>
      <c r="B10" s="5" t="n">
        <v>1851</v>
      </c>
      <c r="C10" s="5" t="n">
        <v>2117</v>
      </c>
      <c r="D10" s="5" t="n">
        <v>1721</v>
      </c>
    </row>
    <row r="11">
      <c r="A11" s="4" t="inlineStr">
        <is>
          <t>Subcontractors And Projects Expense [Member]</t>
        </is>
      </c>
    </row>
    <row r="12">
      <c r="A12" s="3" t="inlineStr">
        <is>
          <t>Schedule of Other Operating Income and Expense [Line Items]</t>
        </is>
      </c>
    </row>
    <row r="13">
      <c r="A13" s="4" t="inlineStr">
        <is>
          <t>Research and development</t>
        </is>
      </c>
      <c r="B13" s="5" t="n">
        <v>3482</v>
      </c>
      <c r="C13" s="5" t="n">
        <v>2676</v>
      </c>
      <c r="D13" s="5" t="n">
        <v>2398</v>
      </c>
    </row>
    <row r="14">
      <c r="A14" s="4" t="inlineStr">
        <is>
          <t>Travel and entertainment</t>
        </is>
      </c>
    </row>
    <row r="15">
      <c r="A15" s="3" t="inlineStr">
        <is>
          <t>Schedule of Other Operating Income and Expense [Line Items]</t>
        </is>
      </c>
    </row>
    <row r="16">
      <c r="A16" s="4" t="inlineStr">
        <is>
          <t>Research and development</t>
        </is>
      </c>
      <c r="B16" s="5" t="n">
        <v>185</v>
      </c>
      <c r="C16" s="5" t="n">
        <v>20</v>
      </c>
      <c r="D16" s="5" t="n">
        <v>314</v>
      </c>
    </row>
    <row r="17">
      <c r="A17" s="4" t="inlineStr">
        <is>
          <t>Vehicle costs</t>
        </is>
      </c>
    </row>
    <row r="18">
      <c r="A18" s="3" t="inlineStr">
        <is>
          <t>Schedule of Other Operating Income and Expense [Line Items]</t>
        </is>
      </c>
    </row>
    <row r="19">
      <c r="A19" s="4" t="inlineStr">
        <is>
          <t>Research and development</t>
        </is>
      </c>
      <c r="B19" s="5" t="n">
        <v>232</v>
      </c>
      <c r="C19" s="5" t="n">
        <v>270</v>
      </c>
      <c r="D19" s="5" t="n">
        <v>355</v>
      </c>
    </row>
    <row r="20">
      <c r="A20" s="4" t="inlineStr">
        <is>
          <t>Recruiting expenses</t>
        </is>
      </c>
    </row>
    <row r="21">
      <c r="A21" s="3" t="inlineStr">
        <is>
          <t>Schedule of Other Operating Income and Expense [Line Items]</t>
        </is>
      </c>
    </row>
    <row r="22">
      <c r="A22" s="4" t="inlineStr">
        <is>
          <t>Research and development</t>
        </is>
      </c>
      <c r="B22" s="5" t="n">
        <v>178</v>
      </c>
      <c r="C22" s="5" t="n">
        <v>127</v>
      </c>
      <c r="D22" s="5" t="n">
        <v>222</v>
      </c>
    </row>
    <row r="23">
      <c r="A23" s="4" t="inlineStr">
        <is>
          <t>Depreciation and amortization</t>
        </is>
      </c>
    </row>
    <row r="24">
      <c r="A24" s="3" t="inlineStr">
        <is>
          <t>Schedule of Other Operating Income and Expense [Line Items]</t>
        </is>
      </c>
    </row>
    <row r="25">
      <c r="A25" s="4" t="inlineStr">
        <is>
          <t>Research and development</t>
        </is>
      </c>
      <c r="B25" s="5" t="n">
        <v>2100</v>
      </c>
      <c r="C25" s="5" t="n">
        <v>1813</v>
      </c>
      <c r="D25" s="5" t="n">
        <v>1135</v>
      </c>
    </row>
    <row r="26">
      <c r="A26" s="4" t="inlineStr">
        <is>
          <t>Other</t>
        </is>
      </c>
    </row>
    <row r="27">
      <c r="A27" s="3" t="inlineStr">
        <is>
          <t>Schedule of Other Operating Income and Expense [Line Items]</t>
        </is>
      </c>
    </row>
    <row r="28">
      <c r="A28" s="4" t="inlineStr">
        <is>
          <t>Research and development</t>
        </is>
      </c>
      <c r="B28" s="6" t="n">
        <v>3830</v>
      </c>
      <c r="C28" s="6" t="n">
        <v>1638</v>
      </c>
      <c r="D28" s="6" t="n">
        <v>128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General and administrative (Details) - USD ($) $ in Thousands</t>
        </is>
      </c>
      <c r="B1" s="2" t="inlineStr">
        <is>
          <t>12 Months Ended</t>
        </is>
      </c>
    </row>
    <row r="2">
      <c r="B2" s="2" t="inlineStr">
        <is>
          <t>Dec. 31, 2021</t>
        </is>
      </c>
      <c r="C2" s="2" t="inlineStr">
        <is>
          <t>Dec. 31, 2020</t>
        </is>
      </c>
      <c r="D2" s="2" t="inlineStr">
        <is>
          <t>Dec. 31, 2019</t>
        </is>
      </c>
    </row>
    <row r="3">
      <c r="A3" s="3" t="inlineStr">
        <is>
          <t>Schedule of Other Operating Income and Expense [Line Items]</t>
        </is>
      </c>
    </row>
    <row r="4">
      <c r="A4" s="4" t="inlineStr">
        <is>
          <t>General and administrative</t>
        </is>
      </c>
      <c r="B4" s="6" t="n">
        <v>47937</v>
      </c>
      <c r="C4" s="6" t="n">
        <v>32134</v>
      </c>
      <c r="D4" s="6" t="n">
        <v>29368</v>
      </c>
    </row>
    <row r="5">
      <c r="A5" s="4" t="inlineStr">
        <is>
          <t>Payroll and related expenses</t>
        </is>
      </c>
    </row>
    <row r="6">
      <c r="A6" s="3" t="inlineStr">
        <is>
          <t>Schedule of Other Operating Income and Expense [Line Items]</t>
        </is>
      </c>
    </row>
    <row r="7">
      <c r="A7" s="4" t="inlineStr">
        <is>
          <t>General and administrative</t>
        </is>
      </c>
      <c r="B7" s="5" t="n">
        <v>19366</v>
      </c>
      <c r="C7" s="5" t="n">
        <v>18460</v>
      </c>
      <c r="D7" s="5" t="n">
        <v>16386</v>
      </c>
    </row>
    <row r="8">
      <c r="A8" s="4" t="inlineStr">
        <is>
          <t>Professional fees</t>
        </is>
      </c>
    </row>
    <row r="9">
      <c r="A9" s="3" t="inlineStr">
        <is>
          <t>Schedule of Other Operating Income and Expense [Line Items]</t>
        </is>
      </c>
    </row>
    <row r="10">
      <c r="A10" s="4" t="inlineStr">
        <is>
          <t>General and administrative</t>
        </is>
      </c>
      <c r="B10" s="5" t="n">
        <v>4307</v>
      </c>
      <c r="C10" s="5" t="n">
        <v>4274</v>
      </c>
      <c r="D10" s="5" t="n">
        <v>2040</v>
      </c>
    </row>
    <row r="11">
      <c r="A11" s="4" t="inlineStr">
        <is>
          <t>Vehicle costs</t>
        </is>
      </c>
    </row>
    <row r="12">
      <c r="A12" s="3" t="inlineStr">
        <is>
          <t>Schedule of Other Operating Income and Expense [Line Items]</t>
        </is>
      </c>
    </row>
    <row r="13">
      <c r="A13" s="4" t="inlineStr">
        <is>
          <t>General and administrative</t>
        </is>
      </c>
      <c r="B13" s="5" t="n">
        <v>469</v>
      </c>
      <c r="C13" s="5" t="n">
        <v>328</v>
      </c>
      <c r="D13" s="5" t="n">
        <v>263</v>
      </c>
    </row>
    <row r="14">
      <c r="A14" s="4" t="inlineStr">
        <is>
          <t>Rent and maintenance</t>
        </is>
      </c>
    </row>
    <row r="15">
      <c r="A15" s="3" t="inlineStr">
        <is>
          <t>Schedule of Other Operating Income and Expense [Line Items]</t>
        </is>
      </c>
    </row>
    <row r="16">
      <c r="A16" s="4" t="inlineStr">
        <is>
          <t>General and administrative</t>
        </is>
      </c>
      <c r="B16" s="5" t="n">
        <v>1559</v>
      </c>
      <c r="C16" s="5" t="n">
        <v>2147</v>
      </c>
      <c r="D16" s="5" t="n">
        <v>2071</v>
      </c>
    </row>
    <row r="17">
      <c r="A17" s="4" t="inlineStr">
        <is>
          <t>Travel and entertainment</t>
        </is>
      </c>
    </row>
    <row r="18">
      <c r="A18" s="3" t="inlineStr">
        <is>
          <t>Schedule of Other Operating Income and Expense [Line Items]</t>
        </is>
      </c>
    </row>
    <row r="19">
      <c r="A19" s="4" t="inlineStr">
        <is>
          <t>General and administrative</t>
        </is>
      </c>
      <c r="B19" s="5" t="n">
        <v>249</v>
      </c>
      <c r="C19" s="5" t="n">
        <v>262</v>
      </c>
      <c r="D19" s="5" t="n">
        <v>425</v>
      </c>
    </row>
    <row r="20">
      <c r="A20" s="4" t="inlineStr">
        <is>
          <t>Refreshments, gifts and donations</t>
        </is>
      </c>
    </row>
    <row r="21">
      <c r="A21" s="3" t="inlineStr">
        <is>
          <t>Schedule of Other Operating Income and Expense [Line Items]</t>
        </is>
      </c>
    </row>
    <row r="22">
      <c r="A22" s="4" t="inlineStr">
        <is>
          <t>General and administrative</t>
        </is>
      </c>
      <c r="B22" s="5" t="n">
        <v>525</v>
      </c>
      <c r="C22" s="5" t="n">
        <v>778</v>
      </c>
      <c r="D22" s="5" t="n">
        <v>645</v>
      </c>
    </row>
    <row r="23">
      <c r="A23" s="4" t="inlineStr">
        <is>
          <t>Doubtful accounts and bad debts</t>
        </is>
      </c>
    </row>
    <row r="24">
      <c r="A24" s="3" t="inlineStr">
        <is>
          <t>Schedule of Other Operating Income and Expense [Line Items]</t>
        </is>
      </c>
    </row>
    <row r="25">
      <c r="A25" s="4" t="inlineStr">
        <is>
          <t>General and administrative</t>
        </is>
      </c>
      <c r="B25" s="5" t="n">
        <v>676</v>
      </c>
      <c r="C25" s="5" t="n">
        <v>606</v>
      </c>
      <c r="D25" s="5" t="n">
        <v>266</v>
      </c>
    </row>
    <row r="26">
      <c r="A26" s="4" t="inlineStr">
        <is>
          <t>Recruiting expenses</t>
        </is>
      </c>
    </row>
    <row r="27">
      <c r="A27" s="3" t="inlineStr">
        <is>
          <t>Schedule of Other Operating Income and Expense [Line Items]</t>
        </is>
      </c>
    </row>
    <row r="28">
      <c r="A28" s="4" t="inlineStr">
        <is>
          <t>General and administrative</t>
        </is>
      </c>
      <c r="B28" s="5" t="n">
        <v>727</v>
      </c>
      <c r="C28" s="5" t="n">
        <v>330</v>
      </c>
      <c r="D28" s="5" t="n">
        <v>386</v>
      </c>
    </row>
    <row r="29">
      <c r="A29" s="4" t="inlineStr">
        <is>
          <t>Depreciation</t>
        </is>
      </c>
    </row>
    <row r="30">
      <c r="A30" s="3" t="inlineStr">
        <is>
          <t>Schedule of Other Operating Income and Expense [Line Items]</t>
        </is>
      </c>
    </row>
    <row r="31">
      <c r="A31" s="4" t="inlineStr">
        <is>
          <t>General and administrative</t>
        </is>
      </c>
      <c r="B31" s="5" t="n">
        <v>1955</v>
      </c>
      <c r="C31" s="5" t="n">
        <v>978</v>
      </c>
      <c r="D31" s="5" t="n">
        <v>484</v>
      </c>
    </row>
    <row r="32">
      <c r="A32" s="4" t="inlineStr">
        <is>
          <t>Issuance costs</t>
        </is>
      </c>
    </row>
    <row r="33">
      <c r="A33" s="3" t="inlineStr">
        <is>
          <t>Schedule of Other Operating Income and Expense [Line Items]</t>
        </is>
      </c>
    </row>
    <row r="34">
      <c r="A34" s="4" t="inlineStr">
        <is>
          <t>General and administrative</t>
        </is>
      </c>
      <c r="B34" s="5" t="n">
        <v>11835</v>
      </c>
      <c r="C34" s="5" t="n">
        <v>0</v>
      </c>
      <c r="D34" s="5" t="n">
        <v>0</v>
      </c>
    </row>
    <row r="35">
      <c r="A35" s="4" t="inlineStr">
        <is>
          <t>Other</t>
        </is>
      </c>
    </row>
    <row r="36">
      <c r="A36" s="3" t="inlineStr">
        <is>
          <t>Schedule of Other Operating Income and Expense [Line Items]</t>
        </is>
      </c>
    </row>
    <row r="37">
      <c r="A37" s="4" t="inlineStr">
        <is>
          <t>General and administrative</t>
        </is>
      </c>
      <c r="B37" s="6" t="n">
        <v>6269</v>
      </c>
      <c r="C37" s="6" t="n">
        <v>3971</v>
      </c>
      <c r="D37" s="6" t="n">
        <v>640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Financial income, net (Details) - USD ($) $ in Thousands</t>
        </is>
      </c>
      <c r="B1" s="2" t="inlineStr">
        <is>
          <t>12 Months Ended</t>
        </is>
      </c>
    </row>
    <row r="2">
      <c r="B2" s="2" t="inlineStr">
        <is>
          <t>Dec. 31, 2021</t>
        </is>
      </c>
      <c r="C2" s="2" t="inlineStr">
        <is>
          <t>Dec. 31, 2020</t>
        </is>
      </c>
      <c r="D2" s="2" t="inlineStr">
        <is>
          <t>Dec. 31, 2019</t>
        </is>
      </c>
    </row>
    <row r="3">
      <c r="A3" s="3" t="inlineStr">
        <is>
          <t>Financial income:</t>
        </is>
      </c>
    </row>
    <row r="4">
      <c r="A4" s="4" t="inlineStr">
        <is>
          <t>Interest on deposits</t>
        </is>
      </c>
      <c r="B4" s="6" t="n">
        <v>847</v>
      </c>
      <c r="C4" s="6" t="n">
        <v>2710</v>
      </c>
      <c r="D4" s="6" t="n">
        <v>3475</v>
      </c>
    </row>
    <row r="5">
      <c r="A5" s="4" t="inlineStr">
        <is>
          <t>Foreign currency translation differences</t>
        </is>
      </c>
      <c r="B5" s="5" t="n">
        <v>51</v>
      </c>
      <c r="C5" s="5" t="n">
        <v>780</v>
      </c>
      <c r="D5" s="5" t="n">
        <v>380</v>
      </c>
    </row>
    <row r="6">
      <c r="A6" s="4" t="inlineStr">
        <is>
          <t>Revaluation of liability instruments</t>
        </is>
      </c>
      <c r="B6" s="5" t="n">
        <v>67873</v>
      </c>
      <c r="C6" s="5" t="n">
        <v>0</v>
      </c>
      <c r="D6" s="5" t="n">
        <v>0</v>
      </c>
    </row>
    <row r="7">
      <c r="A7" s="4" t="inlineStr">
        <is>
          <t>Other</t>
        </is>
      </c>
      <c r="B7" s="5" t="n">
        <v>276</v>
      </c>
      <c r="C7" s="5" t="n">
        <v>112</v>
      </c>
      <c r="D7" s="5" t="n">
        <v>0</v>
      </c>
    </row>
    <row r="8">
      <c r="A8" s="3" t="inlineStr">
        <is>
          <t>Financial expenses:</t>
        </is>
      </c>
    </row>
    <row r="9">
      <c r="A9" s="4" t="inlineStr">
        <is>
          <t>Bank charges</t>
        </is>
      </c>
      <c r="B9" s="5" t="n">
        <v>-166</v>
      </c>
      <c r="C9" s="5" t="n">
        <v>-197</v>
      </c>
      <c r="D9" s="5" t="n">
        <v>-222</v>
      </c>
    </row>
    <row r="10">
      <c r="A10" s="4" t="inlineStr">
        <is>
          <t>Changes in exchange rates</t>
        </is>
      </c>
      <c r="B10" s="5" t="n">
        <v>-245</v>
      </c>
      <c r="C10" s="5" t="n">
        <v>-1226</v>
      </c>
      <c r="D10" s="5" t="n">
        <v>-568</v>
      </c>
    </row>
    <row r="11">
      <c r="A11" s="4" t="inlineStr">
        <is>
          <t>Other</t>
        </is>
      </c>
      <c r="B11" s="5" t="n">
        <v>-153</v>
      </c>
      <c r="C11" s="5" t="n">
        <v>0</v>
      </c>
      <c r="D11" s="5" t="n">
        <v>-130</v>
      </c>
    </row>
    <row r="12">
      <c r="A12" s="4" t="inlineStr">
        <is>
          <t>Financial income, net</t>
        </is>
      </c>
      <c r="B12" s="6" t="n">
        <v>68483</v>
      </c>
      <c r="C12" s="6" t="n">
        <v>2179</v>
      </c>
      <c r="D12" s="6" t="n">
        <v>293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Dividend distribution (Details) - USD ($) $ in Thousands</t>
        </is>
      </c>
      <c r="B1" s="2" t="inlineStr">
        <is>
          <t>12 Months Ended</t>
        </is>
      </c>
    </row>
    <row r="2">
      <c r="B2" s="2" t="inlineStr">
        <is>
          <t>Dec. 31, 2021</t>
        </is>
      </c>
      <c r="C2" s="2" t="inlineStr">
        <is>
          <t>Dec. 31, 2020</t>
        </is>
      </c>
      <c r="D2" s="2" t="inlineStr">
        <is>
          <t>Dec. 31, 2019</t>
        </is>
      </c>
    </row>
    <row r="3">
      <c r="A3" s="3" t="inlineStr">
        <is>
          <t>Dividends [Abstract]</t>
        </is>
      </c>
    </row>
    <row r="4">
      <c r="A4" s="4" t="inlineStr">
        <is>
          <t>Dividend paid</t>
        </is>
      </c>
      <c r="B4" s="6" t="n">
        <v>100000</v>
      </c>
      <c r="C4" s="6" t="n">
        <v>10000</v>
      </c>
      <c r="D4" s="6" t="n">
        <v>25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Details) - USD ($) $ in Thousands</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Revenues</t>
        </is>
      </c>
      <c r="B4" s="6" t="n">
        <v>3678</v>
      </c>
      <c r="C4" s="6" t="n">
        <v>1865</v>
      </c>
      <c r="D4" s="6" t="n">
        <v>3662</v>
      </c>
    </row>
    <row r="5">
      <c r="A5" s="4" t="inlineStr">
        <is>
          <t>Trade receivables</t>
        </is>
      </c>
      <c r="B5" s="5" t="n">
        <v>214</v>
      </c>
      <c r="C5" s="5" t="n">
        <v>0</v>
      </c>
    </row>
    <row r="6">
      <c r="A6" s="4" t="inlineStr">
        <is>
          <t>Trade payables</t>
        </is>
      </c>
      <c r="B6" s="6" t="n">
        <v>0</v>
      </c>
      <c r="C6" s="6" t="n">
        <v>-15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es on income - Narrative (Details) - USD ($) $ in Thousands</t>
        </is>
      </c>
      <c r="B1" s="2" t="inlineStr">
        <is>
          <t>Aug. 30, 2021</t>
        </is>
      </c>
      <c r="C1" s="2" t="inlineStr">
        <is>
          <t>Dec. 31, 2021</t>
        </is>
      </c>
      <c r="D1" s="2" t="inlineStr">
        <is>
          <t>Dec. 31, 2020</t>
        </is>
      </c>
      <c r="E1" s="2" t="inlineStr">
        <is>
          <t>Dec. 31, 2019</t>
        </is>
      </c>
    </row>
    <row r="2">
      <c r="A2" s="3" t="inlineStr">
        <is>
          <t>Investments, Owned, Federal Income Tax Note [Line Items]</t>
        </is>
      </c>
    </row>
    <row r="3">
      <c r="A3" s="4" t="inlineStr">
        <is>
          <t>Decrease in provision for tax on trapped earnings due to utilization in period</t>
        </is>
      </c>
      <c r="B3" s="6" t="n">
        <v>71</v>
      </c>
      <c r="C3" s="6" t="n">
        <v>71</v>
      </c>
    </row>
    <row r="4">
      <c r="A4" s="4" t="inlineStr">
        <is>
          <t>Increase in provision for tax on trapped earnings due to additional provision recognized</t>
        </is>
      </c>
      <c r="C4" s="5" t="n">
        <v>7</v>
      </c>
    </row>
    <row r="5">
      <c r="A5" s="4" t="inlineStr">
        <is>
          <t>Undistributed earnings of foreign subsidiaries</t>
        </is>
      </c>
      <c r="C5" s="5" t="n">
        <v>25768</v>
      </c>
    </row>
    <row r="6">
      <c r="A6" s="4" t="inlineStr">
        <is>
          <t>Deferred tax liability not recognized, undistributed earnings of foreign subsidiaries</t>
        </is>
      </c>
      <c r="C6" s="5" t="n">
        <v>4125</v>
      </c>
    </row>
    <row r="7">
      <c r="A7" s="4" t="inlineStr">
        <is>
          <t>Interest on income taxes accrued</t>
        </is>
      </c>
      <c r="C7" s="5" t="n">
        <v>168</v>
      </c>
      <c r="D7" s="6" t="n">
        <v>76</v>
      </c>
    </row>
    <row r="8">
      <c r="A8" s="4" t="inlineStr">
        <is>
          <t>Unrecognized Tax Benefits, Interest on Income Taxes Expense</t>
        </is>
      </c>
      <c r="C8" s="6" t="n">
        <v>92</v>
      </c>
      <c r="D8" s="6" t="n">
        <v>25</v>
      </c>
      <c r="E8" s="6" t="n">
        <v>51</v>
      </c>
    </row>
    <row r="9">
      <c r="A9" s="4" t="inlineStr">
        <is>
          <t>Approved Enterprise and Beneficiary Enterprise | Minimum</t>
        </is>
      </c>
    </row>
    <row r="10">
      <c r="A10" s="3" t="inlineStr">
        <is>
          <t>Investments, Owned, Federal Income Tax Note [Line Items]</t>
        </is>
      </c>
    </row>
    <row r="11">
      <c r="A11" s="4" t="inlineStr">
        <is>
          <t>Beneficial tax rate</t>
        </is>
      </c>
      <c r="C11" s="4" t="inlineStr">
        <is>
          <t>0.00%</t>
        </is>
      </c>
    </row>
    <row r="12">
      <c r="A12" s="4" t="inlineStr">
        <is>
          <t>Approved Enterprise and Beneficiary Enterprise | Maximum</t>
        </is>
      </c>
    </row>
    <row r="13">
      <c r="A13" s="3" t="inlineStr">
        <is>
          <t>Investments, Owned, Federal Income Tax Note [Line Items]</t>
        </is>
      </c>
    </row>
    <row r="14">
      <c r="A14" s="4" t="inlineStr">
        <is>
          <t>Beneficial tax rate</t>
        </is>
      </c>
      <c r="C14" s="4" t="inlineStr">
        <is>
          <t>10.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Significant Components of Deferred Tax Assets and Liabilities (Details) - USD ($) $ in Thousands</t>
        </is>
      </c>
      <c r="B1" s="2" t="inlineStr">
        <is>
          <t>Dec. 31, 2021</t>
        </is>
      </c>
      <c r="C1" s="2" t="inlineStr">
        <is>
          <t>Dec. 31, 2020</t>
        </is>
      </c>
    </row>
    <row r="2">
      <c r="A2" s="3" t="inlineStr">
        <is>
          <t>Deferred tax assets:</t>
        </is>
      </c>
    </row>
    <row r="3">
      <c r="A3" s="4" t="inlineStr">
        <is>
          <t>Deferred research and development cost</t>
        </is>
      </c>
      <c r="B3" s="6" t="n">
        <v>3556</v>
      </c>
      <c r="C3" s="6" t="n">
        <v>4970</v>
      </c>
    </row>
    <row r="4">
      <c r="A4" s="4" t="inlineStr">
        <is>
          <t>Employee related liabilities</t>
        </is>
      </c>
      <c r="B4" s="5" t="n">
        <v>842</v>
      </c>
      <c r="C4" s="5" t="n">
        <v>906</v>
      </c>
    </row>
    <row r="5">
      <c r="A5" s="4" t="inlineStr">
        <is>
          <t>Intangible assets</t>
        </is>
      </c>
      <c r="B5" s="5" t="n">
        <v>1125</v>
      </c>
      <c r="C5" s="5" t="n">
        <v>1304</v>
      </c>
    </row>
    <row r="6">
      <c r="A6" s="4" t="inlineStr">
        <is>
          <t>Goodwill</t>
        </is>
      </c>
      <c r="B6" s="5" t="n">
        <v>2773</v>
      </c>
      <c r="C6" s="5" t="n">
        <v>1354</v>
      </c>
    </row>
    <row r="7">
      <c r="A7" s="4" t="inlineStr">
        <is>
          <t>Deferred revenues</t>
        </is>
      </c>
      <c r="B7" s="5" t="n">
        <v>1765</v>
      </c>
      <c r="C7" s="5" t="n">
        <v>1164</v>
      </c>
    </row>
    <row r="8">
      <c r="A8" s="4" t="inlineStr">
        <is>
          <t>Issuance costs</t>
        </is>
      </c>
      <c r="B8" s="5" t="n">
        <v>1347</v>
      </c>
      <c r="C8" s="5" t="n">
        <v>0</v>
      </c>
    </row>
    <row r="9">
      <c r="A9" s="4" t="inlineStr">
        <is>
          <t>Other</t>
        </is>
      </c>
      <c r="B9" s="5" t="n">
        <v>1068</v>
      </c>
      <c r="C9" s="5" t="n">
        <v>431</v>
      </c>
    </row>
    <row r="10">
      <c r="A10" s="4" t="inlineStr">
        <is>
          <t>Total deferred tax assets</t>
        </is>
      </c>
      <c r="B10" s="5" t="n">
        <v>12476</v>
      </c>
      <c r="C10" s="5" t="n">
        <v>10129</v>
      </c>
    </row>
    <row r="11">
      <c r="A11" s="3" t="inlineStr">
        <is>
          <t>Deferred tax liabilities:</t>
        </is>
      </c>
    </row>
    <row r="12">
      <c r="A12" s="4" t="inlineStr">
        <is>
          <t>Deferred costs</t>
        </is>
      </c>
      <c r="B12" s="5" t="n">
        <v>1324</v>
      </c>
      <c r="C12" s="5" t="n">
        <v>1242</v>
      </c>
    </row>
    <row r="13">
      <c r="A13" s="4" t="inlineStr">
        <is>
          <t>Intangible assets</t>
        </is>
      </c>
      <c r="B13" s="5" t="n">
        <v>545</v>
      </c>
      <c r="C13" s="5" t="n">
        <v>771</v>
      </c>
    </row>
    <row r="14">
      <c r="A14" s="4" t="inlineStr">
        <is>
          <t>Goodwill</t>
        </is>
      </c>
      <c r="B14" s="5" t="n">
        <v>180</v>
      </c>
      <c r="C14" s="5" t="n">
        <v>68</v>
      </c>
    </row>
    <row r="15">
      <c r="A15" s="4" t="inlineStr">
        <is>
          <t>Property and equipment</t>
        </is>
      </c>
      <c r="B15" s="5" t="n">
        <v>438</v>
      </c>
      <c r="C15" s="5" t="n">
        <v>455</v>
      </c>
    </row>
    <row r="16">
      <c r="A16" s="4" t="inlineStr">
        <is>
          <t>Derivative instruments</t>
        </is>
      </c>
      <c r="B16" s="5" t="n">
        <v>79</v>
      </c>
      <c r="C16" s="5" t="n">
        <v>208</v>
      </c>
    </row>
    <row r="17">
      <c r="A17" s="4" t="inlineStr">
        <is>
          <t>Other</t>
        </is>
      </c>
      <c r="B17" s="5" t="n">
        <v>110</v>
      </c>
      <c r="C17" s="5" t="n">
        <v>13</v>
      </c>
    </row>
    <row r="18">
      <c r="A18" s="4" t="inlineStr">
        <is>
          <t>Total deferred tax liabilities</t>
        </is>
      </c>
      <c r="B18" s="5" t="n">
        <v>2676</v>
      </c>
      <c r="C18" s="5" t="n">
        <v>2757</v>
      </c>
    </row>
    <row r="19">
      <c r="A19" s="4" t="inlineStr">
        <is>
          <t>Total deferred tax assets, net</t>
        </is>
      </c>
      <c r="B19" s="6" t="n">
        <v>9800</v>
      </c>
      <c r="C19" s="6" t="n">
        <v>737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Income Tax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before income taxes expense, as reported in the consolidated statements of operations</t>
        </is>
      </c>
      <c r="B4" s="6" t="n">
        <v>82305</v>
      </c>
      <c r="C4" s="6" t="n">
        <v>11397</v>
      </c>
      <c r="D4" s="6" t="n">
        <v>1415</v>
      </c>
    </row>
    <row r="5">
      <c r="A5" s="4" t="inlineStr">
        <is>
          <t>Statutory tax rate in Israel</t>
        </is>
      </c>
      <c r="B5" s="4" t="inlineStr">
        <is>
          <t>23.00%</t>
        </is>
      </c>
      <c r="C5" s="4" t="inlineStr">
        <is>
          <t>23.00%</t>
        </is>
      </c>
      <c r="D5" s="4" t="inlineStr">
        <is>
          <t>23.00%</t>
        </is>
      </c>
    </row>
    <row r="6">
      <c r="A6" s="4" t="inlineStr">
        <is>
          <t>Theoretical taxes on income</t>
        </is>
      </c>
      <c r="B6" s="6" t="n">
        <v>18930</v>
      </c>
      <c r="C6" s="6" t="n">
        <v>2621</v>
      </c>
      <c r="D6" s="6" t="n">
        <v>325</v>
      </c>
    </row>
    <row r="7">
      <c r="A7" s="4" t="inlineStr">
        <is>
          <t>Foreign subsidiaries taxed at different tax rates</t>
        </is>
      </c>
      <c r="B7" s="5" t="n">
        <v>167</v>
      </c>
      <c r="C7" s="5" t="n">
        <v>81</v>
      </c>
      <c r="D7" s="5" t="n">
        <v>76</v>
      </c>
    </row>
    <row r="8">
      <c r="A8" s="4" t="inlineStr">
        <is>
          <t>Preferred tax rates in Israel</t>
        </is>
      </c>
      <c r="B8" s="5" t="n">
        <v>-7598</v>
      </c>
      <c r="C8" s="5" t="n">
        <v>-72</v>
      </c>
      <c r="D8" s="5" t="n">
        <v>937</v>
      </c>
    </row>
    <row r="9">
      <c r="A9" s="4" t="inlineStr">
        <is>
          <t>Revaluation of liability instruments</t>
        </is>
      </c>
      <c r="B9" s="5" t="n">
        <v>-8145</v>
      </c>
      <c r="C9" s="5" t="n">
        <v>0</v>
      </c>
      <c r="D9" s="5" t="n">
        <v>0</v>
      </c>
    </row>
    <row r="10">
      <c r="A10" s="4" t="inlineStr">
        <is>
          <t>Non-deductible expense</t>
        </is>
      </c>
      <c r="B10" s="5" t="n">
        <v>1363</v>
      </c>
      <c r="C10" s="5" t="n">
        <v>1501</v>
      </c>
      <c r="D10" s="5" t="n">
        <v>2293</v>
      </c>
    </row>
    <row r="11">
      <c r="A11" s="4" t="inlineStr">
        <is>
          <t>Taxes in respect of prior years</t>
        </is>
      </c>
      <c r="B11" s="5" t="n">
        <v>-125</v>
      </c>
      <c r="C11" s="5" t="n">
        <v>78</v>
      </c>
      <c r="D11" s="5" t="n">
        <v>-283</v>
      </c>
    </row>
    <row r="12">
      <c r="A12" s="4" t="inlineStr">
        <is>
          <t>Intercompany transfer of intangible assets</t>
        </is>
      </c>
      <c r="B12" s="5" t="n">
        <v>0</v>
      </c>
      <c r="C12" s="5" t="n">
        <v>1324</v>
      </c>
      <c r="D12" s="5" t="n">
        <v>0</v>
      </c>
    </row>
    <row r="13">
      <c r="A13" s="4" t="inlineStr">
        <is>
          <t>Tax on dividend distributed from trapped earnings</t>
        </is>
      </c>
      <c r="B13" s="5" t="n">
        <v>7068</v>
      </c>
      <c r="C13" s="5" t="n">
        <v>0</v>
      </c>
      <c r="D13" s="5" t="n">
        <v>0</v>
      </c>
    </row>
    <row r="14">
      <c r="A14" s="4" t="inlineStr">
        <is>
          <t>Other</t>
        </is>
      </c>
      <c r="B14" s="5" t="n">
        <v>-751</v>
      </c>
      <c r="C14" s="5" t="n">
        <v>83</v>
      </c>
      <c r="D14" s="5" t="n">
        <v>-57</v>
      </c>
    </row>
    <row r="15">
      <c r="A15" s="4" t="inlineStr">
        <is>
          <t>Income tax expense</t>
        </is>
      </c>
      <c r="B15" s="6" t="n">
        <v>10909</v>
      </c>
      <c r="C15" s="6" t="n">
        <v>5616</v>
      </c>
      <c r="D15" s="6" t="n">
        <v>329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Income Before Tax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6" t="n">
        <v>71434</v>
      </c>
      <c r="C4" s="6" t="n">
        <v>4348</v>
      </c>
      <c r="D4" s="6" t="n">
        <v>-3920</v>
      </c>
    </row>
    <row r="5">
      <c r="A5" s="4" t="inlineStr">
        <is>
          <t>Foreign</t>
        </is>
      </c>
      <c r="B5" s="5" t="n">
        <v>10871</v>
      </c>
      <c r="C5" s="5" t="n">
        <v>7049</v>
      </c>
      <c r="D5" s="5" t="n">
        <v>5335</v>
      </c>
    </row>
    <row r="6">
      <c r="A6" s="4" t="inlineStr">
        <is>
          <t>Income before income tax expense</t>
        </is>
      </c>
      <c r="B6" s="6" t="n">
        <v>82305</v>
      </c>
      <c r="C6" s="6" t="n">
        <v>11397</v>
      </c>
      <c r="D6" s="6" t="n">
        <v>141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Israel</t>
        </is>
      </c>
      <c r="B4" s="6" t="n">
        <v>9665</v>
      </c>
      <c r="C4" s="6" t="n">
        <v>4549</v>
      </c>
      <c r="D4" s="6" t="n">
        <v>3950</v>
      </c>
    </row>
    <row r="5">
      <c r="A5" s="4" t="inlineStr">
        <is>
          <t>Foreign</t>
        </is>
      </c>
      <c r="B5" s="5" t="n">
        <v>2882</v>
      </c>
      <c r="C5" s="5" t="n">
        <v>3885</v>
      </c>
      <c r="D5" s="5" t="n">
        <v>1008</v>
      </c>
    </row>
    <row r="6">
      <c r="A6" s="4" t="inlineStr">
        <is>
          <t>Total current tax expense:</t>
        </is>
      </c>
      <c r="B6" s="5" t="n">
        <v>12547</v>
      </c>
      <c r="C6" s="5" t="n">
        <v>8434</v>
      </c>
      <c r="D6" s="5" t="n">
        <v>4958</v>
      </c>
    </row>
    <row r="7">
      <c r="A7" s="3" t="inlineStr">
        <is>
          <t>Deferred:</t>
        </is>
      </c>
    </row>
    <row r="8">
      <c r="A8" s="4" t="inlineStr">
        <is>
          <t>Israel</t>
        </is>
      </c>
      <c r="B8" s="5" t="n">
        <v>-10</v>
      </c>
      <c r="C8" s="5" t="n">
        <v>-3729</v>
      </c>
      <c r="D8" s="5" t="n">
        <v>-1897</v>
      </c>
    </row>
    <row r="9">
      <c r="A9" s="4" t="inlineStr">
        <is>
          <t>Foreign</t>
        </is>
      </c>
      <c r="B9" s="5" t="n">
        <v>-1628</v>
      </c>
      <c r="C9" s="5" t="n">
        <v>911</v>
      </c>
      <c r="D9" s="5" t="n">
        <v>230</v>
      </c>
    </row>
    <row r="10">
      <c r="A10" s="4" t="inlineStr">
        <is>
          <t>Total deferred tax benefit</t>
        </is>
      </c>
      <c r="B10" s="5" t="n">
        <v>-1638</v>
      </c>
      <c r="C10" s="5" t="n">
        <v>-2818</v>
      </c>
      <c r="D10" s="5" t="n">
        <v>-1667</v>
      </c>
    </row>
    <row r="11">
      <c r="A11" s="4" t="inlineStr">
        <is>
          <t>Income tax expense</t>
        </is>
      </c>
      <c r="B11" s="6" t="n">
        <v>10909</v>
      </c>
      <c r="C11" s="6" t="n">
        <v>5616</v>
      </c>
      <c r="D11" s="6" t="n">
        <v>329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11:32:20Z</dcterms:created>
  <dcterms:modified xmlns:dcterms="http://purl.org/dc/terms/" xmlns:xsi="http://www.w3.org/2001/XMLSchema-instance" xsi:type="dcterms:W3CDTF">2022-03-29T11:32:20Z</dcterms:modified>
</cp:coreProperties>
</file>